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the Business and" sheetId="7" r:id="rId7"/>
    <s:sheet name="Real Estate Inventories and Cap" sheetId="8" r:id="rId8"/>
    <s:sheet name="Property and Equipment" sheetId="9" r:id="rId9"/>
    <s:sheet name="Asset Impairment Charge" sheetId="10" r:id="rId10"/>
    <s:sheet name="Other Assets" sheetId="11" r:id="rId11"/>
    <s:sheet name="Accrued Expenses and Other Liab" sheetId="12" r:id="rId12"/>
    <s:sheet name="Community Development District " sheetId="13" r:id="rId13"/>
    <s:sheet name="Debt Obligations" sheetId="14" r:id="rId14"/>
    <s:sheet name="Fair Value Disclosures" sheetId="15" r:id="rId15"/>
    <s:sheet name="Income Taxes" sheetId="16" r:id="rId16"/>
    <s:sheet name="Commitments and Contingencies" sheetId="17" r:id="rId17"/>
    <s:sheet name="Shareholders' Equity" sheetId="18" r:id="rId18"/>
    <s:sheet name="Stock-Based Compensation" sheetId="19" r:id="rId19"/>
    <s:sheet name="Earnings Per Share" sheetId="20" r:id="rId20"/>
    <s:sheet name="Segment Reporting" sheetId="21" r:id="rId21"/>
    <s:sheet name="Quarterly Data (unaudited)" sheetId="22" r:id="rId22"/>
    <s:sheet name="Description of the Business a23" sheetId="23" r:id="rId23"/>
    <s:sheet name="Real Estate Inventories and C24" sheetId="24" r:id="rId24"/>
    <s:sheet name="Property and Equipment (Tables)" sheetId="25" r:id="rId25"/>
    <s:sheet name="Other Assets (Tables)" sheetId="26" r:id="rId26"/>
    <s:sheet name="Accrued Expenses and Other Li27" sheetId="27" r:id="rId27"/>
    <s:sheet name="Debt Obligations (Tables)" sheetId="28" r:id="rId28"/>
    <s:sheet name="Fair Value Disclosures (Tables)" sheetId="29" r:id="rId29"/>
    <s:sheet name="Income Taxes (Tables)" sheetId="30" r:id="rId30"/>
    <s:sheet name="Commitments and Contingencies (" sheetId="31" r:id="rId31"/>
    <s:sheet name="Stock-Based Compensation (Table" sheetId="32" r:id="rId32"/>
    <s:sheet name="Earnings Per Share (Tables)" sheetId="33" r:id="rId33"/>
    <s:sheet name="Segment Reporting (Tables)" sheetId="34" r:id="rId34"/>
    <s:sheet name="Quarterly Data (unaudited) (Tab" sheetId="35" r:id="rId35"/>
    <s:sheet name="Description of the Business a36" sheetId="36" r:id="rId36"/>
    <s:sheet name="Real Estate Inventories and C37" sheetId="37" r:id="rId37"/>
    <s:sheet name="Real Estate Inventories and C38" sheetId="38" r:id="rId38"/>
    <s:sheet name="Real Estate Inventories and C39" sheetId="39" r:id="rId39"/>
    <s:sheet name="Property and Equipment - Summar" sheetId="40" r:id="rId40"/>
    <s:sheet name="Property and Equipment - Additi" sheetId="41" r:id="rId41"/>
    <s:sheet name="Asset Impairment Charges - Addi" sheetId="42" r:id="rId42"/>
    <s:sheet name="Other Assets - Schedule of Othe" sheetId="43" r:id="rId43"/>
    <s:sheet name="Other Assets - Additional Infor" sheetId="44" r:id="rId44"/>
    <s:sheet name="Accrued Expenses and Other Li45" sheetId="45" r:id="rId45"/>
    <s:sheet name="Accrued Expenses and Other Li46" sheetId="46" r:id="rId46"/>
    <s:sheet name="Accrued Expenses and Other Li47" sheetId="47" r:id="rId47"/>
    <s:sheet name="Community Development Distric48" sheetId="48" r:id="rId48"/>
    <s:sheet name="Debt Obligations - Summary of D" sheetId="49" r:id="rId49"/>
    <s:sheet name="Debt Obligations (Senior Notes " sheetId="50" r:id="rId50"/>
    <s:sheet name="Debt Obligations (Senior Secure" sheetId="51" r:id="rId51"/>
    <s:sheet name="Debt Obligations (Unsecured Rev" sheetId="52" r:id="rId52"/>
    <s:sheet name="Debt Obligations (Secured Revol" sheetId="53" r:id="rId53"/>
    <s:sheet name="Debt Obligations (Other) - Addi" sheetId="54" r:id="rId54"/>
    <s:sheet name="Fair Value Disclosures - Schedu" sheetId="55" r:id="rId55"/>
    <s:sheet name="Fair Value Disclosures - Additi" sheetId="56" r:id="rId56"/>
    <s:sheet name="Income Taxes - Summary of Signi" sheetId="57" r:id="rId57"/>
    <s:sheet name="Income Taxes - Additional Infor" sheetId="58" r:id="rId58"/>
    <s:sheet name="Income Taxes - Schedule of Bene" sheetId="59" r:id="rId59"/>
    <s:sheet name="Income Taxes - Schedule of Tax " sheetId="60" r:id="rId60"/>
    <s:sheet name="Commitments and Contingencies -" sheetId="61" r:id="rId61"/>
    <s:sheet name="Commitments and Contingencies62" sheetId="62" r:id="rId62"/>
    <s:sheet name="Shareholders' Equity (Common St" sheetId="63" r:id="rId63"/>
    <s:sheet name="Shareholders' Equity (Preferred" sheetId="64" r:id="rId64"/>
    <s:sheet name="Stock-Based Compensation (2010 " sheetId="65" r:id="rId65"/>
    <s:sheet name="Stock-Based Compensation (2013 " sheetId="66" r:id="rId66"/>
    <s:sheet name="Stock-Based Compensation - Sche" sheetId="67" r:id="rId67"/>
    <s:sheet name="Stock-Based Compensation (20168" sheetId="68" r:id="rId68"/>
    <s:sheet name="Stock-Based Compensation - Summ" sheetId="69" r:id="rId69"/>
    <s:sheet name="Stock-Based Compensation - Su70" sheetId="70" r:id="rId70"/>
    <s:sheet name="Stock-Based Compensation (Gener" sheetId="71" r:id="rId71"/>
    <s:sheet name="Earnings Per Share - Schedule o" sheetId="72" r:id="rId72"/>
    <s:sheet name="Segment Reporting - Schedule of" sheetId="73" r:id="rId73"/>
    <s:sheet name="Segment Reporting - Schedule 74" sheetId="74" r:id="rId74"/>
    <s:sheet name="Segment Reporting - Supplementa" sheetId="75" r:id="rId75"/>
    <s:sheet name="Quarterly Data (Unaudited) - Su" sheetId="76" r:id="rId76"/>
    <s:sheet name="Quarterly Data (Unaudited) - 77" sheetId="77" r:id="rId77"/>
    <s:sheet name="Quarterly Data (Unaudited) - Ad" sheetId="78" r:id="rId78"/>
  </s:sheets>
  <s:definedNames/>
  <s:calcPr calcId="124519" calcMode="auto" fullCalcOnLoad="1"/>
</s:workbook>
</file>

<file path=xl/sharedStrings.xml><?xml version="1.0" encoding="utf-8"?>
<sst xmlns="http://schemas.openxmlformats.org/spreadsheetml/2006/main" uniqueCount="770">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CIC</t>
  </si>
  <si>
    <t>Entity Registrant Name</t>
  </si>
  <si>
    <t>WCI Communit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Restricted cash</t>
  </si>
  <si>
    <t>Notes and accounts receivable</t>
  </si>
  <si>
    <t>Real estate inventories</t>
  </si>
  <si>
    <t>Property and equipment, net</t>
  </si>
  <si>
    <t>Other assets</t>
  </si>
  <si>
    <t>Deferred tax assets, net of valuation allowances</t>
  </si>
  <si>
    <t>Goodwill</t>
  </si>
  <si>
    <t>Total assets</t>
  </si>
  <si>
    <t>Liabilities and Equity</t>
  </si>
  <si>
    <t>Accounts payable</t>
  </si>
  <si>
    <t>Accrued expenses and other liabilities</t>
  </si>
  <si>
    <t>Customer deposits</t>
  </si>
  <si>
    <t>Senior notes, net</t>
  </si>
  <si>
    <t>Total liabilities</t>
  </si>
  <si>
    <t>WCI Communities, Inc. shareholders' equity:</t>
  </si>
  <si>
    <t>Preferred stock, $0.01 par value; 15,000,000 shares authorized, none issued</t>
  </si>
  <si>
    <t>Common stock, $0.01 par value; 150,000,000 shares authorized, 25,903,725 shares issued and 25,848,315 shares outstanding at December 31, 2015; 25,850,484 shares issued and 25,806,706 shares outstanding at December 31, 2014</t>
  </si>
  <si>
    <t>Additional paid-in capital</t>
  </si>
  <si>
    <t>Retained earnings</t>
  </si>
  <si>
    <t>Treasury stock, at cost, 55,410 shares and 43,778 shares at December 31, 2015 and 2014, respectively</t>
  </si>
  <si>
    <t>Total WCI Communities, Inc. shareholders' equity</t>
  </si>
  <si>
    <t>Noncontrolling interests in consolidated joint ventures</t>
  </si>
  <si>
    <t>Total equity</t>
  </si>
  <si>
    <t>Total liabilities and equity</t>
  </si>
  <si>
    <t>As Adjusted [Member]</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s</t>
  </si>
  <si>
    <t>Homebuilding</t>
  </si>
  <si>
    <t>Real estate services</t>
  </si>
  <si>
    <t>Amenities</t>
  </si>
  <si>
    <t>Total revenues</t>
  </si>
  <si>
    <t>Cost of Sales</t>
  </si>
  <si>
    <t>Asset impairment</t>
  </si>
  <si>
    <t>Total cost of sales</t>
  </si>
  <si>
    <t>Gross margin</t>
  </si>
  <si>
    <t>Selling, general and administrative expenses</t>
  </si>
  <si>
    <t>Interest expense</t>
  </si>
  <si>
    <t>Other income, net</t>
  </si>
  <si>
    <t>Expenses related to early repayment of debt</t>
  </si>
  <si>
    <t>Operating Expenses Net Of Other Nonoperating Income, Total</t>
  </si>
  <si>
    <t>Income from operations before income taxes</t>
  </si>
  <si>
    <t>Income tax expense (benefit)</t>
  </si>
  <si>
    <t>Net income</t>
  </si>
  <si>
    <t>Net loss attributable to noncontrolling interests</t>
  </si>
  <si>
    <t>Net income attributable to WCI Communities, Inc.</t>
  </si>
  <si>
    <t>Preferred stock dividends</t>
  </si>
  <si>
    <t>Net income attributable to common shareholders of WCI Communities, Inc.</t>
  </si>
  <si>
    <t>Earnings per share attributable to common shareholders of WCI Communities, Inc.:</t>
  </si>
  <si>
    <t>Basic</t>
  </si>
  <si>
    <t>Diluted</t>
  </si>
  <si>
    <t>Weighted average number of shares of common stock outstanding:</t>
  </si>
  <si>
    <t>Consolidated Statements of Shareholders' Equity - USD ($) $ in Thousands</t>
  </si>
  <si>
    <t>Total</t>
  </si>
  <si>
    <t>Preferred Stock [Member]Series A Preferred Stock [Member]</t>
  </si>
  <si>
    <t>Preferred Stock [Member]Series B Preferred Stock [Member]</t>
  </si>
  <si>
    <t>Common Stock [Member]</t>
  </si>
  <si>
    <t>Additional Paid-in Capital [Member]</t>
  </si>
  <si>
    <t>Retained Earnings (Accumulated Deficit) [Member]</t>
  </si>
  <si>
    <t>Treasury Stock [Member]</t>
  </si>
  <si>
    <t>Noncontrolling Interests [Member]</t>
  </si>
  <si>
    <t>Beginning Balance at Dec. 31, 2012</t>
  </si>
  <si>
    <t>Beginning Balance, Shares at Dec. 31, 2012</t>
  </si>
  <si>
    <t>Net income (loss)</t>
  </si>
  <si>
    <t>Stock-based compensation expense</t>
  </si>
  <si>
    <t>Stock dividend paid to Series A preferred shareholders</t>
  </si>
  <si>
    <t>Stock dividend paid to Series A preferred shareholders, Shares</t>
  </si>
  <si>
    <t>Retirement of Series A preferred shares</t>
  </si>
  <si>
    <t>Cash dividend paid to Series B preferred shareholder</t>
  </si>
  <si>
    <t>Issuance of common stock</t>
  </si>
  <si>
    <t>Issuance of common stock, Shares</t>
  </si>
  <si>
    <t>Ending Balance at Dec. 31, 2013</t>
  </si>
  <si>
    <t>Ending Balance, Shares at Dec. 31, 2013</t>
  </si>
  <si>
    <t>Stock issued pursuant to stock-based incentive compensation plans and related tax matters</t>
  </si>
  <si>
    <t>Stock issued pursuant to stock-based incentive compensation plans and related tax matters, Shares</t>
  </si>
  <si>
    <t>Purchases of treasury stock</t>
  </si>
  <si>
    <t>Distributions to noncontrolling interests</t>
  </si>
  <si>
    <t>Ending Balance at Dec. 31, 2014</t>
  </si>
  <si>
    <t>Ending Balance, Shares at Dec. 31, 2014</t>
  </si>
  <si>
    <t>Ending Balance at Dec. 31, 2015</t>
  </si>
  <si>
    <t>Ending Balance, Shares at Dec. 31, 2015</t>
  </si>
  <si>
    <t>Consolidated Statements of Cash Flows $ in Thousands</t>
  </si>
  <si>
    <t>Dec. 31, 2015USD ($)</t>
  </si>
  <si>
    <t>Dec. 31, 2014USD ($)</t>
  </si>
  <si>
    <t>Dec. 31, 2013USD ($)</t>
  </si>
  <si>
    <t>Operating activities</t>
  </si>
  <si>
    <t>Adjustments to reconcile net income to net cash used in operating activities:</t>
  </si>
  <si>
    <t>Amortization of debt issuance costs</t>
  </si>
  <si>
    <t>Amortization of debt (premium) discount</t>
  </si>
  <si>
    <t>Depreciation</t>
  </si>
  <si>
    <t>Provision for (recovery of) bad debts</t>
  </si>
  <si>
    <t>Loss on disposition of property and equipment</t>
  </si>
  <si>
    <t>Deferred income tax expense</t>
  </si>
  <si>
    <t>Increase in (reversals of) deferred tax asset valuation allowances</t>
  </si>
  <si>
    <t>Changes in assets and liabilities:</t>
  </si>
  <si>
    <t>Other assets, excluding prepaid and recoverable income taxes</t>
  </si>
  <si>
    <t>Prepaid and recoverable income taxes</t>
  </si>
  <si>
    <t>Accounts payable and other liabilities</t>
  </si>
  <si>
    <t>Equity compensation excess income tax benefits</t>
  </si>
  <si>
    <t>Net cash used in operating activities</t>
  </si>
  <si>
    <t>Investing activities</t>
  </si>
  <si>
    <t>Additions to property and equipment</t>
  </si>
  <si>
    <t>Distribution of capital from an unconsolidated joint venture</t>
  </si>
  <si>
    <t>Net cash used in investing activities</t>
  </si>
  <si>
    <t>Financing activities</t>
  </si>
  <si>
    <t>Proceeds from the issuance of common stock, net</t>
  </si>
  <si>
    <t>Proceeds from the issuance of senior notes</t>
  </si>
  <si>
    <t>Repayment of senior secured term notes</t>
  </si>
  <si>
    <t>Payments of debt issuance costs</t>
  </si>
  <si>
    <t>Proceeds from the sale of community development district bonds</t>
  </si>
  <si>
    <t>Payments of community development district obligations</t>
  </si>
  <si>
    <t>Payment of preferred stock dividend</t>
  </si>
  <si>
    <t>Net cash provided by (used in) financing activities</t>
  </si>
  <si>
    <t>Net increase (decrease) in cash and cash equivalents</t>
  </si>
  <si>
    <t>Cash and cash equivalents at the beginning of the year</t>
  </si>
  <si>
    <t>Cash and cash equivalents at the end of the year</t>
  </si>
  <si>
    <t>Cash paid during the year for:</t>
  </si>
  <si>
    <t>Interest, net of amounts capitalized</t>
  </si>
  <si>
    <t>Income taxes</t>
  </si>
  <si>
    <t>Noncash transactions associated with community development district obligations:</t>
  </si>
  <si>
    <t>Liabilities assumed by homebuyers</t>
  </si>
  <si>
    <t>Liabilities assumed by subsidiaries of WCI Communities, Inc.</t>
  </si>
  <si>
    <t>Additions to real estate inventories</t>
  </si>
  <si>
    <t>Increase in other assets</t>
  </si>
  <si>
    <t>Description of the Business and Summary of Significant Accounting Policies</t>
  </si>
  <si>
    <t>Accounting Policies [Abstract]</t>
  </si>
  <si>
    <t xml:space="preserve">1. Description of the Business and
Summary of Significant Accounting Policies
WCI Communities, Inc. is a lifestyle community developer and
luxury homebuilder in several of Florida’s coastal markets.
Unless the context otherwise requires, the terms the
“Company,” “we,” “us” and
“our” in these notes to consolidated financial
statements refer to WCI Communities, Inc. and its subsidiaries. Our
business is organized into three operating segments: homebuilding,
real estate services and amenities. Our homebuilding operations
design, sell and build single- and multi-family homes, including
luxury high-rise tower units, targeting move-up, second-home and
active adult buyers. Our real estate services businesses include
real estate brokerage and title and settlement services. Our
amenities operations own and/or operate golf courses and country
clubs, marinas and resort-style amenity facilities within certain
of our communities.
Basis of Presentation
The accompanying consolidated financial statements have been
prepared in accordance with U.S. generally accepted accounting
principles (“GAAP”), as contained in the Financial
Accounting Standards Board’s Accounting Standards
Codification (“ASC”).
The consolidated financial statements include the accounts of WCI
Communities, Inc., its wholly-owned subsidiaries and certain joint
ventures, which are not variable interest entities
(“VIEs”), as defined under ASC 810, Consolidation
(“ASC 810”), but over which the Company has the ability
to exercise control. In accordance with ASC 323,
Investments—Equity Method and Joint Ventures, the equity
method of accounting is applied to those investments in joint
ventures that are not VIEs where the Company has less than a
controlling interest but either significant influence or
substantive participating rights, as defined in ASC 810. All
material intercompany balances and transactions have been
eliminated in consolidation. Also, see below under “Recently
Issued Accounting Pronouncements” for certain accounting
guidance that the Company adopted on January 1, 2016.
We record our investments in unconsolidated joint ventures in other
assets in the accompanying consolidated balance sheets. Equity in
earnings from unconsolidated joint ventures has been included in
other income, net in the accompanying consolidated statements of
operations; however, such amounts, if any, were nominal during each
of the years in the three-year period ended December 31, 2015.
During April 2013, we received a liquidating distribution of $0.6
million in respect of our 49.9% ownership interest in Florida Home
Finance Group LLC. Such entity, which has been dissolved, was a
joint venture that offered mortgage banking services. We accounted
for our investment in Florida Home Finance Group LLC under the
equity method.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
All share and per share amounts of the Company’s common stock
have been retroactively adjusted in the accompanying consolidated
financial statements and notes to reflect the common stock split,
the new authorized share amounts and the conversion of our
Series A, B, C, D and E common stock into a single class of
common stock that are discussed in Note 12.
Certain amounts in the accompanying consolidated balance sheet as
of December 31, 2014 have been adjusted to comply with the
requirements of Accounting Standards Update 2015-03, Simplifying
the Presentation of Debt Issuance Costs, which is discussed below
under “Recently Issued Accounting Pronouncements.”
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
Cash and Cash Equivalents and Concentration of Credit
Risk
We consider all highly liquid instruments with an original maturity
of three months or less to be cash equivalents. As of
December 31, 2015 and 2014, cash and cash equivalents included
$0.5 million and $2.0 million, respectively, of amounts
in transit from title companies for transactions that closed at or
near year-end.
Approximately 48% and 66% of our cash and cash equivalents at
December 31, 2015 and 2014, respectively, were held on deposit
with two financial institutions. If those financial institutions
fail to perform their duties under the terms of our depository
agreements, we could incur a significant loss or be denied access
to the cash in our operating accounts.
Restricted Cash
Restricted cash consists primarily of funds held in escrow
accounts, representing customer deposits restricted as to use, and
cash collateral in support of bank financing arrangements and
outstanding letters of credit. We receive cash earnest money
deposits from our customers who enter into home sales contracts. We
are precluded from using such deposits in construction unless the
customer waives the requirement to escrow deposit funds or we take
measures to release state-imposed restrictions, which may include
posting escrow bonds. We had $3.0 million and
$4.5 million outstanding in escrow bonds at December 31,
2015 and 2014, respectively, which were used to release
restrictions on customer deposits.
As of December 31, 2015 and 2014, our restricted cash included
$13.0 million and $11.0 million, respectively, related to
customer deposits. Restricted cash also included $0.8 million
and $1.1 million of cash collateral in support of bank
financing arrangements and outstanding letters of credit as of
December 31, 2015 and 2014, respectively.
Notes and Accounts Receivable
Notes receivable are generated through the normal course of
business and pertain to amenity membership sales that are
collateralized by liens on memberships sold. Accounts receivable
are generated through the normal course of amenity and other
business operations and are unsecured. We assess the collectability
of notes and accounts receivable and the need for an allowance for
doubtful accounts based on a detail review of the individual notes
and accounts receivable, collection histories and the number of
days the accounts are delinquent. Notes and accounts receivable
were recorded net of allowances for doubtful accounts of
$0.4 million at both December 31, 2015 and 2014.
Real Estate Inventories and Capitalized Interest
Real estate inventories consist of land and land improvements,
homes and tower units under construction or completed and
investments in amenities. Costs capitalized to land and land
improvements primarily include: (i) land acquisition costs;
(ii) land development costs; (iii) entitlement costs;
(iv) capitalized interest; (v) capitalized real estate
taxes; (vi) capitalized association deficit funding; and
(vii) certain indirect land development overhead costs.
Land costs are transferred from land and land improvements to homes
and tower units under construction or completed at the commencement
of the related construction. Components of homes and tower units
under construction or completed include: (i) land costs
transferred from land and land improvements; (ii) direct
construction costs associated with the home or tower unit;
(iii) engineering, permitting and other fees;
(iv) capitalized interest; and (v) certain indirect
construction overhead costs. Total land and common development
costs are apportioned to each home, tower unit, lot, amenity or
parcel using the relative sales value method, while site-specific
development costs are allocated directly to the benefited land.
Investments in amenities include costs associated with the
construction of clubhouses, golf courses, marinas, tennis courts
and various other recreational facilities, which we intend to
recover through equity membership and marina slip sales.
All of our real estate inventories are reviewed for recoverability
at the end of each quarterly reporting period, as our inventory is
considered “long-lived,” in accordance with ASC 360,
Property, Plant, and Equipment (“ASC 360”).
Impairment charges are recorded to write down an asset to its
estimated fair value if the undiscounted cash flows expected to be
generated by the asset are lower than its carrying amount. Our
determination of fair value is based on projections and estimates
and the use of discounted cash flow modeling techniques. Changes in
these expectations may lead to a change in the outcome of our
impairment analysis and actual results may also differ from our
assumptions. Each community, land parcel or amenity asset is
evaluated individually. For any asset deemed to be impaired, the
recognized impairment is measured as the amount by which the
asset’s carrying amount exceeds its fair value. Further
discussion of real estate inventory impairments is included in
Note 4.
We construct amenities in conjunction with the development of
certain planned communities and account for the related costs in
accordance with ASC 330, Inventories. Our amenities are transferred
to common interest realty associations (“CIRAs”), sold
as equity membership clubs, sold separately or retained and
operated by us. The cost of amenities conveyed to a CIRA is
classified as a common cost of the community and included in real
estate inventories. This cost is allocated to cost of sales on the
basis of the relative sales value of the homes and tower units
sold. The cost of amenities sold as equity membership clubs is
included in real estate inventories, classified as investments in
amenities (Note 2). Costs of amenities retained and operated
by us are accounted for as property and equipment.
In accordance with ASC 835, Interest, interest incurred relating to
land under development and construction of homes and tower units is
capitalized to real estate inventories during the active
development period. For homes and tower units under construction,
we include the underlying developed land costs and in-process
homebuilding costs in our determination of capitalized interest.
Capitalization ceases upon substantial completion of a home or
tower unit. Interest incurred relating to the construction of
amenities is capitalized to real estate inventories for equity
membership clubs or property and equipment for clubs to be retained
and operated by us. Interest capitalized to real estate inventories
is charged to cost of sales when the related homes, tower units,
home sites, amenity memberships and parcels are delivered. Interest
capitalized to property and equipment is depreciated using the
methodology described below under “Property and
Equipment.”
Property and Equipment
Property and equipment is carried at cost less accumulated
depreciation. Expenditures for maintenance and repairs are charged
to expense as incurred. Costs of major renewals and improvements,
which extend the useful lives of the underlying assets, are
capitalized. Depreciation is computed using the straight-line
method over the estimated useful lives of the related assets.
Included in property and equipment are recreational amenity assets
that are considered held and used. With respect to these assets, an
impairment analysis is performed in accordance with ASC 360 at the
end of each quarterly reporting period and when events or changes
in circumstances, such as a significant decline in membership or
membership pricing, significant increases in operating costs or
changes in use, indicate that their carrying values may be
impaired. Our analysis consists of determining whether an
asset’s carrying amount will be recovered from its
undiscounted estimated future cash flows, including estimated
residual cash flows such as the sale of the asset. These cash flows
are estimated based on various assumptions that are subject to
economic and market uncertainties, including, among other things,
demand for golf and social memberships, competition within the
market, changes in membership pricing and costs to operate each
property. If the carrying amount of an asset exceeds the sum of its
undiscounted future operating and residual cash flows, an
impairment charge is recorded for the difference between the
estimated fair value of the asset and its net carrying amount. We
estimate the fair value of an asset by using discounted cash flow
analyses. There were no property and equipment impairment charges
recorded by the Company during the three years ended
December 31, 2015.
Debt Issuance Costs and Debt Premiums/Discounts
Debt issuance costs and debt premiums/discounts are amortized to
interest expense using the effective interest method over the
estimated economic life of the underlying debt instrument.
Unamortized debt issuance costs that pertain to revolving credit
facilities are recorded as other assets in the Company’s
consolidated balance sheet whereas any such costs pertaining to
term debt are recorded as a direct offset to the related
liability.
In connection with transactions that involve our debt instruments,
including those that are described in Note 8, we evaluate and
assess the accounting for such transactions in accordance with,
among other things, the provisions of ASC 470-50,
Debt—Modifications and Extinguishments (“ASC
470-50”). ASC 470-50 provides guidance as to (i) whether
a transaction should be treated as an extinguishment of debt or a
debt modification and (ii) the handling of new and legacy debt
issuance costs.
Goodwill
Goodwill represents the excess of the estimated fair value of an
acquired business over its identifiable tangible and intangible net
assets. ASC 350, Intangibles—Goodwill and Other (“ASC
350”), provides guidance on accounting for intangible assets.
Under ASC 350, goodwill is not amortized by companies that meet the
prescribed definition of a public business entity. Pursuant to the
provisions of ASC 350, goodwill is tested for impairment, at a
minimum, once a year. Evaluating goodwill for impairment is a
two-step process that involves the determination of the fair values
and the carrying values of reporting units that have goodwill. A
reporting unit is a component of an operating segment for which
discrete financial information is available and reviewed by
management on a regular basis. All of our goodwill pertains to
reporting units under our real estate services operating
segment.
Pursuant to the provisions of ASC 350, entities have the option of
performing a qualitative assessment before calculating the fair
value of a reporting unit when testing goodwill for impairment. If
the fair value of the reporting unit is determined, based on
qualitative factors, to be “more-likely-than-not” less
than the carrying amount of the reporting unit, then the two-step
goodwill impairment test must be performed.
Certain estimates and judgments are inherent in our determination
of the fair value of a reporting unit, including the interpretation
of current economic indicators and market valuations. We typically
use an income approach to determine the estimated fair values of
our reporting units when performing our goodwill impairment test.
The income approach establishes fair value by a method that
discounts a reporting unit’s projected earnings and estimated
residual value using a discount or capitalization rate that
reflects market rate of return expectations, market conditions and
the risks of the relative investment. If the estimated fair value
of a reporting unit is less than its carrying value, then the
second step of the goodwill impairment test is performed to measure
the amount of the impairment charge, if any. The impairment charge
is determined by comparing the implied fair value of the reporting
unit’s goodwill to the corresponding carrying value. The
implied fair value of goodwill represents the excess of the fair
value of the reporting unit over amounts assigned to its net
assets.
We review goodwill at the end of each quarterly reporting period
(or whenever qualitative indicators of impairment exist) for
impairment. There were no goodwill impairment charges recorded by
the Company during the three years ended December 31,
2015.
Warranty Reserves
Homebuyers are provided with a one to three year limited warranty
against certain building defects, depending on the product
purchased. We also provide our single-family homebuyers with a
limited ten year warranty for certain structural defects and our
condominium buyers, which include our multi-family and tower
buyers, are provided with a limited warranty for certain structural
defects in accordance with Florida law. Warranty reserves are
established by charging cost of sales and recording a warranty
liability for each home and tower unit delivered. The amounts
charged are estimated by management to be adequate to cover
expected warranty-related costs for all unexpired warranty
obligation periods. Our warranty reserves are based on historical
warranty cost experience and are adjusted, as appropriate, to
reflect qualitative risks associated with the homes and tower units
constructed. Our actual costs and expenditures under our various
warranty programs could significantly differ from the estimates
used to estimate the warranty reserves that have been recorded in
the accompanying consolidated balance sheets (Note 6).
Loss Contingencies
We regularly review the status of the Company’s legal matters
and assess the potential financial exposure thereof. If the
potential loss from any claim or lawsuit is considered probable and
the amount can be reasonably estimated, the Company records a
reserve. Judgment is required when determining probability and
whether an exposure is reasonably estimable. The actual costs
resulting from the final resolution of claims and lawsuits may vary
from management’s estimates because, among other things,
estimating such financial exposure requires the consideration of
uncertainties. As additional information becomes available, the
Company’s potential liability is reassessed and, as a result
thereof, we may revise and adjust our estimates at that time.
Changes in estimates of financial exposure for loss contingencies
could have a material impact on the Company’s consolidated
financial position and results of operations in the future.
Attorneys’ fees and other costs of defending the Company in
respect of claims and lawsuits are expensed in the period that such
fees and costs are incurred.
Customer Deposits
Customer deposits represent amounts received from customers under
real estate and amenity sales contracts.
Revenue and Profit Recognition
Homebuilding revenues and related profits for single- and
multi-family homes are recognized in accordance with ASC 360 at the
time of delivery under the full accrual method. The construction
time for homes is generally less than one year from when
construction of the home begins; however, some homes may take more
than one year to complete. Under the full accrual method, revenues
and related profits are recognized when collectability of the sales
price is reasonably assured and the earnings process is
substantially complete. When the sale of a home does not meet the
requirements for income recognition, the sales proceeds and any
associated profit are deferred until such requirements are met and
the related sold inventory is classified as completedinventory.
Homebuilding revenues and related profits for tower units, which
generally require more than one year to construct, are recognized
under the percentage-of-completion method if certain criteria under
ASC 360 are met. If such criteria are not met, the deposit method
is used. There were no revenues or profits accounted for under the
percentage-of-completion method during the three years ended
December 31, 2015.
Real estate services revenues, which include real estate brokerage
and title services operations, are recognized upon the closing of a
sales contract.
Revenues from amenity operations include the sale of equity
memberships and marina slips, nonequity memberships, membership
dues and fees for services provided. Equity memberships entitle
buyers to a future ownership interest in the amenity facility upon
turnover of the club to the membership in addition to the right to
use the facilities in accordance with the terms of the membership
agreement. Nonequity memberships only entitle buyers with the right
to use the amenity facilities in accordance with the terms of the
membership agreement. Equity membership and marina slip sales are
recognized at the time of closing. Equity membership sales and the
related cost of sales are initially recorded under the deposit or
cost recovery method. Revenue recognition for each equity club
program is reevaluated on a periodic basis based on changes in
circumstances. If we can demonstrate that it is likely that we will
recover proceeds in excess of the remaining carrying value and no
material contingencies exist, such as a developer rescission
clause, the full accrual method is used. Nonrefundable nonequity
memberships entitle buyers to the right to use the respective
amenity facility over its useful life and are sold separately from
homes within our communities. Nonequity membership initiation fees
are deferred and amortized to amenities revenues over
20 years, representing the membership period, which is based
on the estimated average depreciable life of the amenities
facilities. This treatment most closely matches revenues with the
expenses of operating the club over the membership period. Both
equity and nonequity memberships require members to pay membership
dues that are billed in advance on either an annual or quarterly
basis and are recorded as deferred revenue and subsequently
recognized as revenues ratably over the term of the membership
period. Revenues for services are recorded when the service is
provided.
Revenues and profits from land sales, which are included in
homebuilding revenues and gross margin, respectively, in the
Company’s consolidated statements of operations, are
recognized at the time of closing. Revenues and related profits are
recognized in full when collectability of the sales price is
reasonably assured and the earnings process is substantially
complete. When a sale does not meet the requirements for income
recognition, profit is deferred under the deposit method and the
related inventory is classified as completed inventory. The
deferred income is recognized when we are no longer involved with
the related land parcel.
Sales incentives, such as reductions in listed sales prices of
homes, golf club memberships and marina slips, are treated as a
reduction of revenues. Sales incentives, such as closing cost
credits, are classified as cost of sales.
Also, see below under “Recently Issued Accounting
Pronouncements” for certain revenue-related accounting
guidance that the Company will be required to adopt during the year
ending December 31, 2018 and interim reporting periods during
that year.
Homebuilding Cost of Sales
The cost of home and tower unit deliveries includes direct home and
tower unit construction costs, land acquisition, land development
and related costs, both incurred and estimated to be incurred,
warranty costs, closing costs, development period interest and
other common costs. We use the specific identification method to
accumulate home construction costs. For tower projects, we allocate
construction costs to individual units based on the relative sales
value of each unit delivered to the total estimated sales value of
the tower project. Land acquisition and land development costs are
allocated to each home site within a subdivision based on the
relative fair values of the home sites prior to home construction.
We recognize all home and tower unit cost of sales when an
individual home or unit is delivered.
Real Estate Brokerage Cost of Sales
Real estate brokerage revenues primarily consist of the gross
commission income that we receive on real estate transactions for
which we act as the broker. We pay a portion of the gross
commission received to the independent real estate agents that work
with our real estate brokerage operations. These commissions are a
direct cost of real estate brokerage revenues and are included in
real estate services cost of sales in the Company’s
consolidated statements of operations. Real estate services cost of
sales also includes overhead costs associated with the
Company’s realty brokerage and title services businesses.
Amenities Cost of Sales
Amenities cost of sales consists of: (i) allocated costs
associated with the construction of clubhouses, golf courses,
marinas and various other recreational facilities related to the
sale of equity memberships and marina slips; (ii) direct costs
of food, beverage and merchandise sold; and (iii) overhead
associated with club and marina operations.
Income Taxes
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
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including
the benefits from federal and state net operating loss and tax
credit carryforwards, to determine if valuation allowances are
required. When making a determination as to the adequacy of our
deferred tax asset valuation allowance, we consider all of the
available objectively verifiable positive and negative evidence,
including, among other things, whether the Company is in a
cumulative loss position, projected future taxable income by taxing
jurisdiction, statutory limitations on the Company’s tax
carryforwards and credits, tax planning strategies, recent
financial operations, scheduled reversals of deferred tax
liabilities, and the macroeconomic environment and the homebuilding
industry. If we determine that the Company will not be able to
realize some or all of its deferred tax assets in the future, a
valuation allowance is recorded through the provision for income
taxes.
Significant judgment is applied in assessing whether deferred tax
assets will be realized in the future. Ultimately, such realization
depends on the existence of sufficient taxable income in the
appropriate taxing jurisdiction in either the carryback or
carryforward periods under existing tax laws. Forming a conclusion
that a valuation allowance is not needed is difficult when there is
negative evidence such as cumulative losses in recent years. In
that circumstance, our valuation assessment emphasizes, among other
things, the nature, frequency and magnitude of current and
cumulative income and losses, forecasts of future profitability,
the duration of statutory carryback or carryforward periods, our
experience with net operating loss and tax credit carryforwards
being used before their expiration and, if necessary, tax planning
alternatives. Our assessment of the need for a deferred tax asset
valuation allowance also includes assessing the likely future tax
consequences of events that have been recognized in the
Company’s consolidated financial statements and its tax
returns. Changes in existing tax laws or rates could affect our
actual tax results and future business results may affect the
amount of the Company’s deferred tax liabilities or the
deferred tax asset valuation allowance.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in our
valuation allowance may be required at that time for some or all of
such deferred tax assets.
ASC 740 defines the methodology for recognizing the benefits of tax
return positions as well as guidance regarding the measurement of
the resulting tax benefits. ASC 740 requires an enterprise to
recognize the financial statement effects of a tax position when it
is “more-likely-than-not” (defined as a likelihood of
more than 50%), based solely on the technical merits, that the
position will be sustained upon examination. A tax position that
meets the more-likely-than-not recognition threshold is measured to
determine the amount of benefit to be recognized in the financial
statements based on the largest amount of benefit that is greater
than 50% likely of being realized upon ultimate settlement with a
taxing authority that has full knowledge of all relevant
information. If a tax position does not meet the
more-likely-than-not recognition threshold, despite our belief that
its filing position is supportable, the benefit of that tax
position is not recognized in the Company’s consolidated
financial statements and we are required to accrue potential
interest and penalties until the uncertainty is resolved. The
evaluation of whether a tax position meets the more-likely-than-not
recognition threshold requires a substantial degree of judgment by
us based on the individual facts and circumstances. Actual results
could differ from our estimates. ASC 740 also provides guidance for
income tax accounting regarding derecognition, classification,
interest and penalties, accounting in interim periods, disclosure
and transition.
Advertising Costs
Advertising costs consist primarily of television, radio,
newspaper, direct mail, billboard, brochures and other media
advertising programs. We expense advertising costs related to our
homebuilding operations as incurred to selling, general and
administrative expenses in the Company’s consolidated
statements of operations. Tangible advertising costs, such as
architectural models and visual displays, are capitalized to real
estate inventories. Advertising costs related to our real estate
services and amenities operations are expensed as incurred to their
respective cost of sales in the Company’s consolidated
statements of operations. Total advertising expense was $6.2
million, $5.2 million and $4.7 million during the years
ended December 31, 2015, 2014 and 2013, respectively.
Earnings (Loss) Per Share
We compute basic earnings (loss) per share by dividing net income
(loss) attributable to common shareholders of WCI Communities, Inc.
by the weighted average number of outstanding common shares during
the period. Diluted earnings per share gives effect to the
potential dilution that could occur if securities or contracts to
issue common stock, which would be dilutive, were exercised or
converted into common stock or resulted in the issuance of common
stock that then shared in our earnings. During periods of net
losses attributable to common shareholders of WCI Communities,
Inc., no dilution is computed.
Stock-Based Compensation
We account for stock-based awards in accordance with ASC 718,
Compensation—Stock Compensation (“ASC 718”),
which requires that the cost for all stock-based transactions be
recognized in an entity’s financial statements. ASC 718
further requires all entities to apply a fair value measurement
approach when accounting for stock-based transactions with
employees, directors and nonemployees. Further discussion of our
stock-based arrangements is included in Note 13.
Employee Benefit Plan
Our eligible employees, who meet certain requirements, are allowed
to participate in the WCI Communities 401(k) and Retirement Plan
(the “Plan”). During </t>
  </si>
  <si>
    <t>Real Estate Inventories and Capitalized Interest</t>
  </si>
  <si>
    <t>Inventory Disclosure [Abstract]</t>
  </si>
  <si>
    <t>2. Real Estate Inventories and
Capitalized Interest
Real estate inventories are summarized in the table below.
December 31,
2015 2014
(in thousands)
Land and land improvements held for development $ 319,574 $ 310,499
Work in progress 129,660 94,078
Completed inventories 97,487 37,421
Investments in amenities (Note 4) 7,470 7,251
Total real estate inventories $ 554,191 $ 449,249
Work in progress includes homes, tower units and related home site
costs in various stages of construction. Completed inventories
consist of model homes and related home site costs used to
facilitate sales and homes with certificates of occupancy. During
October 2014, the Company closed on one of its held for sale land
parcels for $1.5 million, resulting in a gain of $0.4 million.
Additionally, during July 2015, the Company closed on its last
remaining held for sale land parcel for $1.2 million, resulting in
a gain of $0.4 million. Such gains have been recognized in
homebuilding gross margin in the accompanying consolidated
statements of operations during the year that the related
transaction closed.
As of December 31, 2015 and 2014, single- and multi-family
inventories represented approximately 93% and 94%, respectively, of
total real estate inventories. As of December 31, 2015 and
2014, tower inventories represented approximately 5% and 4%,
respectively, of total real estate inventories.
Capitalized interest activity is summarized in the table below.
Years Ended
December 31,
2015 2014 2013
(in thousands)
Capitalized interest at the beginning of the year $ 24,856 $ 15,443 $ 7,959
Interest incurred 18,529 16,859 14,278
Interest expensed (848 ) (1,140 ) (2,537 )
Interest charged to homebuilding segment cost of sales (10,903 ) (6,306 ) (4,257 )
Capitalized interest at the end of the year $ 31,634 $ 24,856 $ 15,443</t>
  </si>
  <si>
    <t>Property and Equipment</t>
  </si>
  <si>
    <t>Property, Plant and Equipment [Abstract]</t>
  </si>
  <si>
    <t>3. Property and Equipment
Property and equipment is summarized in the table below.
Estimated
Useful Life December 31,
(In Years) 2015 2014
(in thousands)
Land and land improvements 10 to 15 $ 14,434 $ 14,106
Buildings and improvements 5 to 40 16,916 16,062
Furniture, fixtures and equipment 3 to 7 8,676 7,370
Property and equipment, gross 40,026 37,538
Accumulated depreciation (14,377 ) (12,517 )
Property and equipment, net $ 25,649 $ 25,021
Amenities assets, net of accumulated depreciation, included in
property and equipment, net above were $22.8 million and
$21.6 million as of December 31, 2015 and 2014,
respectively.</t>
  </si>
  <si>
    <t>Asset Impairment Charge</t>
  </si>
  <si>
    <t>Goodwill and Intangible Assets Disclosure [Abstract]</t>
  </si>
  <si>
    <t>4. Asset Impairment Charge
In accordance with ASC 360, our real estate inventories and
long-lived assets are carried at cost unless events and
circumstances indicate that the carrying value of the underlying
asset may not be recoverable. We evaluate and assess all such
assets for recoverability at the end of each quarterly reporting
period (or whenever qualitative indicators of impairment exist) to
determine if impairment charges are warranted for individual
assets. During the quarter and year ended December 31, 2014,
we concluded that the projected undiscounted cash flows for one of
the long-lived assets in our amenities operating segment no longer
exceeded its carrying value of $3.2 million. Our assessment
regarding such asset, a marina in central Florida, primarily
resulted from: (i) continued softness in the boat slip rental
and sales market; (ii) uncertainty regarding the timing and
magnitude of a recovery, if any; and (iii) recent operating
results and future projections that were below our previous
expectations.
Due to the projected shortfall in undiscounted cash flow at the
marina, we estimated the fair value of such asset in order to
calculate the requisite impairment charge. The estimated fair value
was determined using a discounted cash flow model that considered,
among other things, the marina’s future net operating and
capital activity. We typically employ a discounted cash flow model
in these situations because we believe that it generally provides
the best estimate of an asset’s fair value in the current
marketplace. The discounted cash flow model used for the marina
yielded a $2.0 million estimated fair value as of December 31,
2014, which resulted in a $1.2 million impairment charge to
our amenities operating segment during the quarter and year ended
December 31, 2014. Such model incorporated several assumptions
and unobservable inputs, as contemplated under Level 3 of the GAAP
fair value hierarchy (Note 9), the most critical of which were the:
(i) discount rate; (ii) projected net cash requirements
to maintain and operate the facility; and (iii) length of time
and pricing necessary to sell all of the remaining boat slips in
the marina. The projected net cash requirements were forecast based
on our current operations, including anticipated capital
improvements.
There were no long-lived asset impairment charges during the years
ended December 31, 2015 and 2013.
In the event that real estate market conditions or the
Company’s operations were to deteriorate in the future,
long-lived asset impairment charges may be necessary and they could
be significant. We also continue to monitor the values of certain
of our land and amenities assets to determine whether to hold them
for future development or sell them at current market prices. If we
choose to market any of our assets for sale, this action may
potentially lead to the recording of impairment charges on those
assets.</t>
  </si>
  <si>
    <t>Other Assets</t>
  </si>
  <si>
    <t>Deferred Costs, Capitalized, Prepaid, and Other Assets Disclosure [Abstract]</t>
  </si>
  <si>
    <t>5. Other Assets
Other assets are summarized in the table below.
December 31,
2015 2014 (as adjusted)
(in thousands)
Prepaid expenses $
9,720 $
6,292
Land acquisition deposits 6,326 740
Cash held by community development districts (Note 7) 2,614 2,875
Prepaid and recoverable income taxes, net
— 646
Debt issuance costs (revolving credit facilities) 542 759
Other 5,722 3,671
Total other assets $ 24,924 $ 14,983
As the result of the adoption of ASU 2015-03 (Note 1), $5.2 million
of unamortized debt issuance costs pertaining to our senior notes
was reclassified from other assets to the related liability in the
accompanying consolidated balance sheet at December 31,
2014.</t>
  </si>
  <si>
    <t>Accrued Expenses and Other Liabilities</t>
  </si>
  <si>
    <t>Payables and Accruals [Abstract]</t>
  </si>
  <si>
    <t>6. Accrued Expenses and Other
Liabilities
Accrued expenses and other liabilities are summarized in the table
below.
December 31,
2015 2014
(in thousands)
Community development district obligations (Note 7) $
37,573 $
39,965
Deferred revenue and income 8,295 8,192
Accrued compensation and employee benefits 7,854 5,692
Accrued interest 6,562 6,564
Warranty reserves 4,688 1,888
Other 8,265 6,685
Total accrued expenses and other liabilities $ 73,237 $ 68,986
The table below presents certain recent activity related to
warranty reserves.
Years Ended December 31,
2015 2014 2013
(in thousands)
Warranty reserves at the beginning of the year $
1,888 $
1,558 $
1,077
Additions to reserves for new home deliveries 3,707 1,484 1,095
Payments for warranty costs (821 ) (411 ) (558 )
Adjustments to prior year warranty reserves (86 ) (743 ) (56 )
Warranty reserves at the end of the year $ 4,688 $ 1,888 $ 1,558
During the years ended December 31, 2015, 2014 and 2013, net
warranty expense of $3.6 million, $0.7 million and $1.0 million,
respectively, was included in homebuilding cost of sales in the
accompanying consolidated statements of operations. During the
quarter and year ended December 31, 2015, several homes in one
of our communities on the east coast of Florida exhibited high
humidity. We are in the process of remediating those homes along
with other homes in the same community that have not demonstrated
the equivalent levels of high humidity. We currently estimate that
the total cost of the necessary repairs will approximate $1.5
million, which has been included in “Additions to reserves
for new home deliveries” in the above table, with a remaining
warranty reserve of $1.3 million as of December 31, 2015 after
payments for related warranty costs. Although there can be no
assurances, we believe that the warranty reserve for this matter is
adequate and reasonable; however, if the actual costs exceed our
estimates, the warranty reserves could be materially adversely
affected. Adjustments to prior year warranty reserves related to
changes in our anticipated warranty payments on previously
delivered homes. During the year ended December 31, 2014,
favorable warranty experience in certain neighborhoods led us to
reduce our warranty reserves on homes where the warranty had
expired and on homes still under warranty in
such neighborhoods.</t>
  </si>
  <si>
    <t>Community Development District Obligations</t>
  </si>
  <si>
    <t>Text Block [Abstract]</t>
  </si>
  <si>
    <t>7. Community Development District
Obligations
A community development district or similar development authority
(“CDD”) is a unit of local government created under
various state and/or local statutes to encourage planned community
development and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
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
In connection with the development of certain of our communities,
CDDs have been established and bonds have been issued to finance a
portion of the related infrastructure. There are two primary types
of bonds issued by a CDD, type “A” and
“B,” the proceeds of which are used to reimburse us for
construction or acquisition of certain infrastructure improvements.
The “A” bond is the portion of a bond offering that is
ultimately intended to be assumed by the end user (homeowner) and
the “B” bond is our obligation.
The total amount of CDD bond obligations issued and outstanding
with respect to our communities was $60.2 million and $68.4 million
as of December 31, 2015 and 2014, respectively, which
represented outstanding amounts payable from all
landowners/homeowners within our communities. The CDD bond
obligations outstanding as of December 31, 2015 mature at
various times during the years 2018 through 2039. As of
December 31, 2015 and 2014, we recorded CDD bond obligations
of $37.6 million and $40.0 million, respectively, net of discounts
of $1.9 million and $2.4 million, respectively, which
represented the estimated amount of both “A” and
“B” bond obligations that we may be required to pay
based on our proportionate share of property owned within our
communities.
We record a liability related to the “A” bonds for the
estimated developer obligations that are probable and estimable and
user fees that are required to be paid or transferred at the time
the parcel or unit is sold to an end user. We reliev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lieve this liability by the corresponding
assessments paid by us at the time of closing of the property.
Our proportionate share of cash held by CDDs was $3.0 million and
$3.2 million as of December 31, 2015 and 2014,
respectively. Cash related to our share of the “A”
bonds, which do not have a right of setoff on our CDD bond
obligations, was $2.6 million and $2.9 million as of
December 31, 2015 and 2014, respectively, and was included
with other assets in the accompanying consolidated balance sheets
(Note 5). As of both December 31, 2015 and 2014, cash
related to the “B” bonds, which has a right of setoff,
was $0.4 million and was recorded as a reduction of our CDD bond
obligations.
During April 2013, we acquired property, which was secured by
an existing CDD obligation, and the related $24.0 million of CDD
bonds issued and outstanding. Through April 15, 2014, we
were both an owner of property subject to a CDD obligation as well
as the holder of the related CDD bonds. In accordance with ASC
405-20, Extinguishments of Liabilities, we accounted for the CDD
obligation as extinguished debt to the extent of our obligation to
repay ourselves under the related CDD bonds we held. As a
result, $23.6 million of the $24.0 million CDD obligation, which
related to the property owned by us, was not recorded as a CDD
obligation on our consolidated balance sheets prior to
April 16, 2014. On such date, we sold $23.6 million of the
aforementioned CDD bonds held that related to the property that we
own and received proceeds, including accrued and unpaid interest,
of $22.7 million. The scheduled debt service payment on May 1,
2014 satisfied all of the other CDD bonds previously held by us.
Accordingly, we are no longer the holder of any such CDD
bonds. As a result of these transactions, the Company’s
CDD obligations increased by $21.7 million during the year ended
December 31, 2014, which represented our discounted
proportionate share of the outstanding CDD bonds.
During December 2014, the Company acquired property that was
secured by existing CDD obligations. In connection therewith, the
existing CDD and bondholders restructured the outstanding CDD bonds
with Series “A” and Series “B” convertible
capital appreciation bonds of $6.0 million and $9.1 million,
respectively. Both bonds bear interest at 6.9% per annum.
Additionally, the CDD retained $0.6 million and $0.4 million of
cash pertaining to the Series “A” bonds and Series
“B” bonds, respectively. The convertible capital
appreciation bonds will convert to 2014 series “A” and
“B” current interest bonds in May 2016 and bear
interest at the then current rate. Such new bonds will mature in
2036 and 2025, respectively. As a result of the initial acquisition
transaction, the Company’s other assets, real estate
inventories and CDD obligations had non-cash additions of $0.6
million, $14.1 million and $14.7 million, respectively, during the
quarter and year ended December 31, 2014.</t>
  </si>
  <si>
    <t>Debt Obligations</t>
  </si>
  <si>
    <t>Debt Disclosure [Abstract]</t>
  </si>
  <si>
    <t>8. Debt Obligations
Debt obligations are summarized in the table below.
December 31,
2015 2014 (as adjusted)
(in thousands)
Senior Notes due 2021 $ 250,000 $ 250,000
Unsecured revolving credit facility
—
—
Secured revolving credit facility
—
—
Debt premium 1,031 1,179
Debt issuance costs (Notes 1 and 5) (4,558 ) (5,196 )
Total debt obligations, net $ 246,473 $ 245,983
Senior Notes due 2021
The net proceeds from the offering of the Original 2021 Notes (the
“Original 2021 Notes Offering”) were $195.5 million
after deducting fees and expenses payable by us. One of the
Company’s largest shareholders and one of such
shareholder’s affiliates collectively purchased $10.0 million
of the Original 2021 Notes when they were first issued by us and
those entities subsequently sold their notes during March 2014. We
used $127.0 million of the net proceeds from the Original 2021
Notes Offering to voluntarily prepay the entire outstanding
principal amount of the Company’s Senior Secured Term Notes
due 2017, of which $125.0 million in aggregate principal amount was
outstanding, at a price equal to 101% of the principal amount, plus
accrued and unpaid interest. We used the remainder of the net
proceeds from the Original 2021 Notes Offering for general
corporate purposes, including the acquisition and development of
land and home construction.
The Supplemental 2021 Notes were issued as additional securities
under an indenture, dated as of August 7, 2013, by and among
WCI Communities, Inc. (“WCI”), the guarantors named
therein and Wilmington Trust, National Association, as trustee,
governing the Original 2021 Notes (as amended, modified or
supplemented from time to time in accordance with its terms, the
“Indenture”). The Original 2021 Notes and the
Supplemental 2021 Notes are treated as a single series of notes and
now have the exact same terms and conditions. The net proceeds from
the offering of the Supplemental 2021 Notes, excluding accrued
interest of $1.3 million paid to the Company by the initial holder
of the Supplemental 2021 Notes, were $50.4 million after deducting
fees and expenses payable by us. We used the net proceeds from the
offering of the Supplemental 2021 Notes for general corporate
purposes, including the acquisition and development of land and
home construction.
Concurrent with the issuance of each of the Original 2021 Notes and
the Supplemental 2021 Notes, WCI, the guarantors named in such debt
arrangements and the initial purchasers of such notes entered into
separate registration rights agreements. In connection therewith,
WCI filed registration statements on Form S-4 and related
amendments thereto during the year ended December 31, 2014.
Such registration statements were ultimately declared effective by
the Securities and Exchange Commission. Subsequently, all of the
Original 2021 Notes and the Supplemental 2021 Notes were exchanged
for publicly registered notes having terms substantially identical
to those of the exchanged Senior Notes due 2021 (except for
provisions relating to transfer restrictions and payments of
additional interest).
The Original 2021 Notes and the Supplemental 2021 Notes
(collectively, the “2021 Notes”) are senior unsecured
obligations of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iii) in connection with the dissolution of a Guarantor under
applicable law in accordance with the Indenture; (iv) upon
release or discharge of the guarantee that resulted in the creation
of such guarantee of the 2021 Notes; or (v) if WCI exercises
its legal defeasance option or covenant defeasance option or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
The Indenture contains covenants, that limit, among other things,
the Company’s ability and the ability of its Restricted
Subsidiaries (as defined in the Indenture) to: (i) incur
additional indebtedness; (ii) declare or pay dividends, redeem
stock or make other distributions to holders of capital stock;
(iii) make investments; (iv) create liens; (v) place
restrictions on the ability of subsidiaries to pay dividends or
make other payments to WCI; (vi) merge or consolidate, or
sell, transfer, lease or dispose of substantially all of their
assets; (vii) sell assets; and (viii) enter into
transactions with affiliates. These covenants are subject to a
number of important qualifications described in the Indenture.
The 2021 Notes bear interest at the rate of 6.875% per annum,
payable semi-annually in arrears on February 15 and
August 15 of each year. After considering debt issuance costs
and the debt premium on the Supplemental 2021 Notes, the effective
interest rate on the 2021 Notes is approximately 7.2%. The 2021
Notes mature on August 15, 2021 at which time the entire
$250.0 million of principal is due and payable. At any time on or
after August 15, 2016, the 2021 Notes are redeemable at the
Company’s option, in whole or in part, at the redemption
prices set forth in the Indenture, plus accrued and unpaid
interest. Prior to August 15, 2016, the Company may redeem the
2021 Notes, in whole or in part, at a redemption price equal to
100% of the principal amount of the notes being redeemed, plus the
Applicable Premium (as defined in the Indenture) and accrued and
unpaid interest. Moreover, prior to August 15, 2016, the
Company may also redeem up to 35% of the aggregate principal amount
of the 2021 Notes with the proceeds from certain equity offerings
at a redemption price of 106.875% of the principal amount of the
notes being redeemed, plus accrued and unpaid interest.
Upon the occurrence of any Change of Control (as defined in the
Indenture), each holder of the 2021 Notes will have the right to
require the Company to repurchase such holder’s notes at a
purchase price equal to 101% of the principal amount thereof on the
date of purchase, plus accrued and unpaid interest. Additionally,
if the Company or one of its Restricted Subsidiaries sells certain
assets, the Company generally must either: (i) invest any
excess net cash proceeds from such sales in its business within a
certain period of time; (ii) prepay senior secured debt or
certain other debt; or (iii) prepay other senior debt and
offer to purchase the 2021 Notes on a pro rata basis. The purchase
price of the 2021 Notes in any such offer will be 100% of their
principal amount, plus accrued and unpaid interest.
Senior Secured Term Notes due 2017.
Unsecured Revolving Credit Facility
The commitment under the Amended and Restated Revolving Credit
Facility is limited by a borrowing base calculation that is based
on certain asset values as set forth in the underlying loan
agreement. Effective February 9, 2016, the borrowing base
calculation was modified to begin including certain of our tower
construction project costs in the determination of the
Company’s borrowing capacity. A portion of the Amended and
Restated Revolving Credit Facility is available for the issuance of
letters of credit (effective February 9, 2016, an aggregate
amount not to exceed $75.0 million). As of February 22, 2016,
there were no limitations on the Company’s borrowing capacity
under the Amended and Restated Revolving Credit Facility, leaving
the full amount of the line of credit available to us on such
date.
The loan agreement underlying the Amended and Restated Revolving
Credit Facility contains, and its predecessor agreement contained,
customary negative covenants, including those limiting the
Company’s ability to pay cash dividends on its common stock.
Additionally, both such loan agreements contain or contained
requirements to maintain compliance with certain financial
covenants, including: (i) a minimum consolidated interest
coverage ratio or minimum liquidity; (ii) a maximum
consolidated leverage ratio; and (iii) a minimum consolidated
tangible net worth. The maturity date of the Amended and Restated
Revolving Credit Facility can be extended and the commitments
thereunder can be increased subject to certain conditions.
Secured Revolving Credit Facility.
The bank loan agreement governing the secured revolving credit
facility contains covenants that, among other things, limit the
ability of the WCI Parties to: (i) sell assets related to the
Town Center project; (ii) enter into any merger unless WCI
Communities, Inc. is the surviving entity; (iii) transfer
control or ownership of WCI Communities, LLC; (iv) incur liens
on the Town Center property; (v) waive, excuse or postpone the
payment of any assessments related to the Town Center property;
(vi) amend any agreement materially and adversely affecting
the Town Center project; and (vi) amend, terminate, waive any
provision of or modify any existing or future lease relating to the
Town Center project, in each case, subject to certain
exceptions.
Other.
We have no principal debt maturities until the year ending
December 31, 2021, at which time the entire $250.0 million
outstanding balance under the 2021 Notes will be due and
payable.
As of December 31, 2015, we were in compliance with all of the
covenants contained in our debt agreements.</t>
  </si>
  <si>
    <t>Fair Value Disclosures</t>
  </si>
  <si>
    <t>Fair Value Disclosures [Abstract]</t>
  </si>
  <si>
    <t>9. Fair Value Disclosures
ASC 820, Fair Value Measurements,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The fair value
hierarchy gives the highest priority to Level 1 inputs.
Level 2: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The fair value hierarchy gives the lowest
priority to Level 3 inputs.
The carrying amounts reported for cash and cash equivalents,
restricted cash, notes and accounts receivable, other assets,
accounts payable, customer deposits and accrued expenses and other
liabilities were estimated to approximate their fair values
primarily due to their short-term nature.
The carrying values and estimated fair values of our financial
liabilities are summarized in the table below, except for the
abovementioned liabilities for which the carrying values
approximate their fair values.
December 31,
2014
December 31, 2015 (as adjusted)
Carrying
Estimated Carrying
Estimated
Value Fair Value Value Fair Value
(in thousands)
Senior Notes due 2021 (Note 8) $ 246,473 $ 263,905 $ 245,983 $ 251,875
Community development district obligations 37,573 41,624 39,965 44,010
The estimated fair values of our debt and community development
district obligations were derived from quoted market prices by
independent dealers (Level 2).
There were no financial instruments—assets or
liabilities—measured at fair value on a recurring or
nonrecurring basis in the accompanying consolidated balance
sheets.
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
determined primarily through the use of Level 3 inputs.
During the years ended December 31, 2015 and 2013, there were
no nonfinancial assets written down to fair value as the result of
an impairment charge. However, during the year ended
December 31, 2014, the Company recorded a $1.2 million asset
impairment charge, primarily using Level 3 inputs under the GAAP
fair value hierarchy (Note 4).</t>
  </si>
  <si>
    <t>Income Taxes</t>
  </si>
  <si>
    <t>Income Tax Disclosure [Abstract]</t>
  </si>
  <si>
    <t>10. Income Taxes
Provision for Income Taxes.
Years Ended December 31,
2015 2014 2013
(in thousands)
Current:
Federal $ 2,270 $ 43 $ 13
State 251 (374 ) (76 )
Current income taxes 2,521 (331 ) (63 )
Deferred:
Federal 16,273 13,342 (113,916 )
State 1,633 1,641 (11,730 )
Deferred income taxes 17,906 14,983 (125,646 )
Income tax expense (benefit) $ 20,427 $ 14,652 $ (125,709 )
After excluding the net loss attributable to noncontrolling
interests, which is not tax-effected in the Company’s
consolidated financial statements, our effective income tax rate
was 36.6% during the year ended December 31, 2015. The 2015
effective income tax rate was favorably impacted by the
Company’s accounting for certain final regulations published
by the U.S. Department of the Treasury and the Internal Revenue
Service on March 31, 2015. Among other things, those new
regulations, which pertain to Section 162(m) of the Internal
Revenue Code of 1986, as amended (the “Code”), provide
newly public companies with certain relief from the annual federal
income tax deduction limitation for executive compensation. Our
cumulative catch-up accounting for the new regulations resulted in
a $1.8 million reduction in our income tax expense during the year
ended December 31, 2015 and a corresponding increase of $0.07
in our diluted earnings per share.
Our effective income tax rate was 40.4% during the year ended
December 31, 2014. The 2014 effective rate was higher than the
customary blended federal and state income tax rate primarily due
to certain stock-based compensation expense that was expected to be
non-deductible under the then-existing regulations pertaining to
Section 162(m) of the Code, partially offset by a $0.5 million
net reduction in the Company’s deferred tax asset valuation
allowances and the recognition of a $0.4 million state tax refund
receivable pertaining to a prior period.
Due to the effects of changes in the Company’s deferred tax
asset valuation allowances, our effective income tax rate during
the year ended December 31, 2013 was not meaningful as the
income tax benefit for such year did not directly correlate to the
Company’s income from operations before income taxes.
The items that caused the Company’s income tax rates to
differ from the statutory federal income tax rate of 35.0% are
summarized in the table below.
Years Ended December 31,
2015 2014 2013
(in thousands)
Expected taxes computed at the federal statutory rate $ 19,539 $ 12,687 $ 7,329
State income tax expense (benefit), net of federal effect 1,884 1,373 708
Valuation allowances 1,342 (480 ) (133,054 )
Federal tax effect from a change in Section 162(m) of the
Code (1,532 )
—
—
Permanent differences, net (720 ) 1,010 (453 )
Other (86 ) 62 (239 )
Income tax expense (benefit) $ 20,427 $ 14,652 $ (125,709 )
Deferred Taxes and Related Matters.
December 31,
2015 2014
(in thousands)
Deferred tax assets:
Net operating losses $ 103,472 $ 116,777
Real estate inventories 41,861 50,522
Acquisition intangibles 8,943 10,575
Investments in unconsolidated joint ventures 3,502 3,318
Property and equipment, net 2,896 3,157
Warranties and other accrued expenses 1,917 1,966
Stock-based compensation expense 4,482 1,408
Other 3,387 185
Deferred tax assets, before valuation allowances 170,460 187,908
Valuation allowances (71,843 ) (70,501 )
Deferred tax assets, after valuation allowances 98,617 117,407
Deferred tax liabilities:
Deferred revenue and income (2,419 ) (2,668 )
Acquisition intangibles (2,766 ) (2,705 )
Community development district obligation discounts (237 ) (921 )
Investments in unconsolidated joint ventures (278 ) (290 )
Deferred tax liabilities (5,700 ) (6,584 )
Net deferred tax assets $ 92,917 $ 110,823
Upon our emergence from bankruptcy on September 3, 2009, we
adopted fresh-start accounting. However, our predecessor company
was subject to multiple limitations under various provisions of the
Code that affected us as a successor entity. Additionally, the
downturn in the housing market from 2006 to 2010, uncertainty as to
its length and magnitude, and the Company’s operating losses
provided significant and persuasive negative evidence that some or
all of the Company’s net deferred tax assets would not be
realized. Because of these factors and the weight of other negative
evidence at the time, the Company historically maintained a full
valuation allowance for its net deferred tax assets since it
emerged from bankruptcy.
As discussed in Note 1, ASC 740 requires a company to assess the
adequacy of its valuation allowance for some or all of its deferred
tax assets based on consideration of all of the available evidence,
using a “more-likely-than-not” standard. In accordance
with ASC 740 and our own accounting practices, we evaluate our net
deferred tax assets, including the benefit from net operating loss
and certain tax credit carryforwards, on a quarterly basis to
determine the adequacy of our valuation allowance. As of
December 31, 2013, we considered the need for a valuation
allowance for the Company’s deferred tax assets in light of
all of the then-available objectively verifiable positive and
negative evidence. Among other things, that evidence included:
(i) an indication that the events and conditions that gave
rise to significant annual and cumulative operating losses in
recent years were unlikely to recur in the foreseeable future;
(ii) the Company’s return to profitability during the
year ended December 31, 2012; (iii) projections of the
Company’s net income and the generation of taxable income
during the year ending December 31, 2014 and beyond,
supported, in part, by an existing contractual backlog of home
sales; (iv) the remaining federal and Florida statutory
carryforward periods attributable to the Company’s net
operating losses; (v) the nature, character, amount,
jurisdiction and expected timing of the reversal of certain
deferred tax assets in relation to the reversal of recognized
deferred tax liabilities; and (vi) improved conditions in the
macroeconomic environment and the homebuilding industry, all of
which provided positive evidence that it was more-likely-than-not
that certain of the Company’s deferred tax assets as of
December 31, 2013 would be realized in the future.
As of December 31, 2013, we determined that the deferred tax
asset valuation allowance on certain of the Company’s federal
and Florida deferred tax assets were no longer needed. Accordingly,
the Company reversed $125.6 million of its deferred tax asset
valuation allowances during the quarter and year ended
December 31, 2013 and such amount has been included as a
component of the income tax benefit in the accompanying
consolidated statements of operations. Based on similar analyses
performed during 2014, the Company reversed an additional $0.5
million of its valuation allowances during that year. During 2015,
the deferred tax asset valuation allowance was increased by $1.3
million due to (i) adjustments to certain of the
Company’s net operating loss carryforwards and
(ii) current year losses generated by a non-consolidated tax
entity. The resulting valuation allowance of $71.8 million at
December 31, 2015 primarily related to (i) limitations
under Section 382 of the Code (as described below) and similar
state limitations for federal and Florida income and franchise tax
purposes and (ii) net operating loss carryforwards generated
by a non-consolidated tax entity that is in a cumulative loss
position. Prospectively, we will continue to review the
Company’s deferred tax assets and the related valuation
allowances in accordance with ASC 740 on a quarterly basis.
Section 382 of the Code and Net Operating Loss
Carryforward
Prior to 2015, we experienced ownership changes affecting our
current federal and state NOL carryforwards.
Additionally, during July 2015, WCI Communities, Inc.
(“WCI”) completed the registered public offering of its
common stock (the “Offering”) by entities affiliated
with Monarch Alternative Capital LP and Stonehill Capital
Management LLC (collectively, the “Selling
Stockholders”) wherein the Selling Stockholders sold
3,737,500 shares of WCI’s common stock. WCI did not sell any
shares in the Offering or receive any portion of the proceeds
therefrom. As a result of the Offering, we underwent an ownership
change and are now subject to certain new annual limitations under
Section 382 and corresponding state law. While such
limitations may impact the amount by which we can utilize our
federal and state NOLs to offset taxable income in any particular
year, we currently do not expect that they will impact our ability
to ultimately utilize the NOLs over time.
As of December 31, 2015, we had (i) $269.4 million of NOL
carryforwards for federal income tax purposes and (ii) $243.8
million of NOL carryforwards for Florida income and franchise tax
purposes. Substantially all of our federal and Florida NOL
carryforwards begin to expire in 2029. As of December 31,
2015, $104.5 million and $99.5 million of our federal and Florida
NOL carryforwards, respectively, are each subject to an annual
limitation of (i) approximately $30.0 million for the five
years subsequent to the abovementioned July 2015 ownership change
and (ii) $16.7 million each year thereafter until the NOLs are
fully utilized or they expire. Both annual limitations are prorated
for partial tax years. The Company’s other federal and state
NOL carryforwards are currently subject to strict limitations under
Section 382 or a similar state statute and, accordingly, they
have been almost fully reserved by valuation allowances.
Other.
The Company recorded no unrecognized income tax benefits during the
three-year period ended December 31, 2015. The Company
recognizes interest and penalties related to unrecognized income
tax benefits in its provision for income taxes; however, there were
no such amounts during the three years ended December 31,
2015.
During the year ended December 31, 2013, the Company received
a federal income tax refund of $16.8 million that was previously
recognized as an income tax receivable at December 31,
2012.</t>
  </si>
  <si>
    <t>Commitments and Contingencies</t>
  </si>
  <si>
    <t>Commitments and Contingencies Disclosure [Abstract]</t>
  </si>
  <si>
    <t>11. Commitments and
Contingencies
We lease office facilities, sales offices and equipment under
cancelable and non-cancelable lease arrangements. Certain of our
lease agreements provide standard renewal options and recurring
escalations of lease payments for, among other things, increases in
the lessors’ maintenance costs and taxes. Future minimum
payments under non-cancelable leases having an initial or remaining
term in excess of one year are summarized in the table below (in
thousands).
Years Ending December 31,
2016 $ 6,005
2017 5,030
2018 4,176
2019 2,452
2020 1,503
Thereafter 137
Total minimum payments $ 19,303
Rent expense was $6.4 million, $6.2 million and
$5.8 million during the years ended December 31, 2015,
2014 and 2013, respectively.
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December 31, 2015, we
had $1.6 million of outstanding letters of credit. Performance
bonds do not have stated expiration dates; rather, we are released
from the bonds as the contractual performance is completed. Our
performance and financial bonds, which totaled $47.6 million as of
December 31, 2015, are typically outstanding over a period of
approximately one to five years or longer, depending on, among
other things, the pace of development. Our estimated exposure on
the outstanding performance and financial bonds as of
December 31, 2015 was $28.4 million, primarily based on
development remaining to be completed.
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consolidated financial
condition, results of operations or cash flows.
We may be responsible for funding certain condominium and homeowner
association deficits in the ordinary course of business, including
amounts settled at association turnovers.
We maintain a 51.0% ownership interest in Pelican Landing Timeshare
Ventures Limited Partnership (“Pelican Landing”), which
operates multi-family timeshare units in Bonita Springs, Florida.
As the noncontrolling interest has substantive participating rights
relating to key operating decisions at the joint venture, we
account for our investment in Pelican Landing under the equity
method. Because Pelican Landing has incurred cumulative net losses
since 2010 and a return to profitability is not assured, we have
discontinued applying the equity method for our share of its net
losses and reduced the carrying value of our investment to zero. As
of December 31, 2015 and 2014, the carrying value of our
investment in such joint venture was less than our ownership share
of the capital on the partnership’s books by $1.6 million and
$2.6 million, respectively. In the future, we may be required
to make additional cash contributions to the joint venture to avoid
the loss of some or all of our ownership interest. Moreover,
although Pelican Landing does not have outstanding debt, the
partners may agree to incur debt to fund partnership operations in
the future. We do not currently believe that our incremental cash
requirements for Pelican Landing, if any, will have a material
adverse effect on our consolidated financial condition, results of
operations or cash flows.
Legal Proceedings
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consolidated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Shareholders' Equity</t>
  </si>
  <si>
    <t>Equity [Abstract]</t>
  </si>
  <si>
    <t>12. Shareholders’
Equity
Common Stock.
The holders of series and certain previously outstanding nonseries
common stock had equal rights with respect to dividends and
liquidation. Each of the Series A through E common stock had
the right to nominate and elect one member to our Board of
Directors; the holders of nonseries common stock did not have such
rights.
On July 30, 2013, the Company completed its initial public
offering (the “Initial Public Offering”), issuing
6,819,091 shares of its common stock at a price to the public of
$15.00 per share. The net proceeds from the sale of common stock in
the Initial Public Offering were $90.3 million after deducting
underwriting discounts and offering expenses payable by the
Company. The Company used the net proceeds from the offering for
general corporate purposes, including the acquisition and
development of land and home construction.
Preferred Stock.
The preferred stock had no liquidation preferences and was neither
redeemable by the holder or the Company nor convertible into shares
of our series or nonseries common stock. The rights of the
Series A preferred shareholders included, among other things,
the right to receive shares of our common stock in the form of a
stock dividend under certain limited circumstances. Additionally,
the Series A preferred shareholders had the right to nominate and
elect one additional member to our Board of Directors if certain
conditions were met.</t>
  </si>
  <si>
    <t>Stock-Based Compensation</t>
  </si>
  <si>
    <t>Disclosure of Compensation Related Costs, Share-based Payments [Abstract]</t>
  </si>
  <si>
    <t>13. Stock-Based Compensation
2010 Equity Plan.
During November 2012, an officer of the Company was granted 77,250
shares of restricted stock under the 2010 Equity Plan. The market
price of the shares was determined based on the most recent private
transactions involving the Company’s common stock in the
secondary market. The shares were subject to a service requirement
with: (i) 25,750 shares that vested on the date of grant;
(ii) 25,750 shares that vested on November 29, 2014; and
(iii) 25,750 shares that vested on December 1, 2015. No
awards were outstanding under the 2010 Equity Plan at the time of
its termination.
2013 Long Term Incentive Plans for Key Management and
Directors.
In accordance with ASC 718, Compensation—Stock Compensation
(“ASC 718”), the aggregate grant date fair value of the
awards under the Original Plans was estimated using a Monte Carlo
simulations-based option pricing model. The fair value of such
awards was classified as a liability due to the awards’
cash-settlement feature. The Company remeasured the liability at
each reporting date and recognized compensation expense for the
period so that the total inception-to-date recognized compensation
expense equaled the equivalent portion of the liability based on
the requisite service period rendered as of the reporting date.
During June 2013, the Company amended the Original Plans (as
amended, collectively, the “2013 Amended LTIP Plans”),
effective immediately following the Initial Public Offering (Note
12). Under the terms of the 2013 Amended LTIP Plans, in lieu of a
cash payment based on the future appreciation of the
Company’s common stock, as provided under the Original Plans,
eligible participants and non-employee directors received deferred
stock awards pursuant to which they are eligible to receive
approximately 1,090.6 shares of our common stock for each award
granted under the Original Plans. The 2013 Amended LTIP Plans also
reduced the number of awards available to be issued to key
management personnel from 1,000 to 770.
The table below presents the vesting schedule of the deferred stock
awards, subject to certain accelerated vesting conditions, under
the 2013 Amended LTIP Plans. Notwithstanding the vesting dates
identified in the table below, the underlying shares will not be
issued to the affected plan participants until early 2018.
Vesting Date Key Management Non-Employee
Day following the Initial Public Offering 25.00 % 25.00 %
December 31, 2013 (1) 15.00 %
—
December 31, 2014 15.00 % 18.75 %
December 31, 2015 15.00 % 18.75 %
December 31, 2016 15.00 % 18.75 %
December 31, 2017 15.00 % 18.75 %
(1) Subject to the terms and conditions
of the 2013 Amended LTIP Plans, the awards that vested on
December 31, 2013 will be forfeited by a participant upon
termination without good reason. As a result, we have assumed
a vesting date of December 31, 2017 in our accounting for the
related stock-based compensation expense. No other scheduled
vesting dates have this limitation and, therefore, the underlying
shares are deemed to be earned on each such date.
In accordance with ASC 718, the abovementioned award modification
was accounted for as the grant of an equity award in settlement of
a liability. The related liability was reclassified to additional
paid-in capital at the modification date and the modified awards
are now being accounted for as equity awards. Under ASC 718,
non-vested shares are valued at the fair value of the shares on the
modification date if vesting is based on a service or performance
condition. Accordingly, the fair value of the 927,000 non-vested
shares subject to deferred stock awards under the 2013 Amended LTIP
Plans was the market price of such shares on the modification date,
which aggregated $14.5 million.
2013 Equity Plan.
During July 2013, the Company granted restricted stock awards for
49,600 shares of our common stock under the 2013 Equity Plan to
certain key employees. Those awards, to the extent that they were
not otherwise forfeited due to severance from the Company, vested
on either the six month anniversary or the second anniversary of
the date of grant. The Company also granted restricted stock awards
to executive officers, key managers and certain non-employee
directors during the years ended December 31, 2015 and 2014.
Underlying those awards were shares of the Company’s common
stock that either: (i) vested on the first business day
immediately prior to the Company’s 2015 Annual Meeting of
Stockholders (10,632 shares); (ii) will vest in their entirety
on the first business day immediately prior to the Company’s
2016 Annual Meeting of Stockholders (10,024 shares) if the
individual remains a non-employee director of the Company; or
(iii) will vest in their entirety on the third anniversary of
the date of grant (241,925 shares) if the individual remains an
employee of the Company.
General.
Stock-Based Compensation Plan Number of Number of
2010 Equity Plan (1) 1,174,014 758,399
2013 Amended LTIP Plans (2) 927,000
—
2013 Equity Plan 2,060,000 1,760,523
Totals 4,161,014 2,518,922
(1) The 2010 Equity Plan was terminated
on February 11, 2016 and, as of such date, no further shares
are available for issuance thereunder.
(2) We expect that no further grants will
be made under the 2013 Amended LTIP Plans.
The Company’s policy is to issue new shares of common stock
to satisfy stock option exercises and other stock-based
compensation arrangements. If an award granted under a stock-based
plan is forfeited, expires, terminates or is otherwise satisfied
without the delivery of shares of common stock to the plan
participant, then the underlying shares will generally become
available again for award under the affected plan.
Deferred stock is a right to receive shares of common stock upon
fulfillment of specified conditions. Restricted stock represents
shares of common stock that preserve the rights of ownership for
the holder but are subject to restrictions on transfer and risk of
forfeiture until fulfillment of specified conditions. The
Company’s specified condition for vesting is typically
continuous employment, subject to certain accelerated vesting
conditions. With respect to deferred stock, at the completion of
the vesting period or at a later date specified in the grant
agreement, common stock is issued to the grantee.
Deferred stock and restricted stock activity for the
Company’s stock-based compensation plans is summarized in the
table below.
Shares
Weighted Average Grant
Deferred Restricted Deferred Restricted
Balances at January 1, 2013 (non-vested)
— 51,500 $
— $ 6.31
Granted 927,000 49,600 15.59 15.00
Vested (231,750 )
— 15.59
—
Forfeited
— (453 )
— 15.00
Balances at December 31, 2013 (non-vested) 695,250 100,647 15.59 10.55
Granted
— 117,007
— 18.65
Vested (142,322 ) (55,412 ) 15.59 10.96
Forfeited
— (4,270 )
— 16.94
Balances at December 31, 2014 (non-vested) 552,928 157,972 15.59 16.23
Granted
— 145,574
— 19.97
Vested (142,322 ) (53,241 ) 15.59 11.56
Forfeited
— (7,981 )
— 18.43
Balances at December 31, 2015 (non-vested) 410,606 242,324 15.59 19.43
During February 2016, the Company granted new restricted stock
awards to executive officers, key managers and certain non-employee
directors. Underlying those awards were 252,199 shares of the
Company’s common stock that will vest in their entirety on
either the third anniversary of the date of grant (230,975 shares)
or the first business day immediately prior to the Company’s
2017 Annual Meeting of Stockholders (21,244 shares) if the
individual remains an employee or a non-employee director of the
Company.
The aggregate intrinsic value of restricted stock issued during the
years ended December 31, 2015 and 2014 was $1.3 million and
$1.0 million, respectively. The aggregate grant date fair value of
restricted stock awards that vested during each of the years ended
December 31, 2015 and 2014 was $0.6 million. In connection
with the adoption of the 2013 Amended LTIP Plans, deferred stock
awards with an aggregate grant date fair value of $3.6 million
vested during the year ended December 31, 2013; however, the
underlying shares (with an intrinsic value of $3.6 million on the
date of vesting) will not be issued to the plan participants until
early 2018. The aggregate grant date fair value for similarly
situated deferred stock awards under the 2013 Amended LTIP Plans
that vested during each of the years ended December 31, 2015
and 2014 was $2.2 million (with intrinsic values of $3.2 million
and $2.8 million, respectively, on the date of vesting).
ASC 718 requires that the fair value of all share-based payments to
employees and directors be measured on their grant date and either
recognized as expense in the statement of operations over the
requisite service period or, if appropriate, capitalized and
amortized. During the years ended December 31, 2015, 2014 and
2013, the Company recorded $4.2 million, $3.4 million and $5.2
million, respectively, of expense for all of its stock-based
long-term incentive compensation programs in selling, general and
administrative expenses in the accompanying consolidated statements
of operations. The Company has not capitalized any such
compensation amounts. For awards with service-only vesting
conditions and a graded vesting schedule, stock-based compensation
expense is generally recognized on a straight-line basis over the
requisite service period of the entire award, which is typically
aligned with the underlying stock-based award’s vesting
period. Compensation expense for deferred stock and restricted
stock awards is based on the fair value (i.e., generally, the
market price) of the underlying stock on the date of grant. As of
December 31, 2015, there was $7.5 million of unrecognized
compensation cost attributable to non-vested deferred stock and
restricted stock awards. Such cost is expected to be recognized on
a straight-line basis over the remaining requisite service period
for each award, the weighted average of which is approximately 1.9
years.
Inclusive of a $1.8 million benefit attributable to certain
cumulative catch-up accounting that is described in Note 10, the
Company recognized an income tax benefit of $3.4 million in
connection with its stock-based compensation arrangements during
the year ended December 31, 2015, which compares to $0.4
million of income tax expense during the year ended
December 31, 2014. As a result of the Company’s tax
position, which is discussed in Note 10, $2.0 million of the
reversal of the deferred tax asset valuation allowances during the
year ended December 31, 2013 was attributable to stock-based
compensation expense. Other than increases in its net operating
loss carryforwards and/or reductions in current period taxable
income, the Company realized no income tax benefits from the
issuance of restricted stock during the three-year period
ended December 31, 2015.</t>
  </si>
  <si>
    <t>Earnings Per Share</t>
  </si>
  <si>
    <t>Earnings Per Share [Abstract]</t>
  </si>
  <si>
    <t>14. Earnings Per Share
Basic earnings (loss) per share is computed based on the weighted
average number of outstanding common shares. Diluted earnings
(loss) per share is computed based on the weighted average number
of outstanding common shares plus the dilutive effect of common
stock equivalents using the treasury stock method. The table below
sets forth the computations of basic and diluted earnings per share
attributable to the common shareholders of WCI Communities,
Inc.
Years Ended December 31,
2015 2014 2013
(in thousands, except per share amounts)
Net income attributable to common shareholders of WCI Communities,
Inc. $ 35,400 $ 21,597 $ 126,968
Basic weighted average shares outstanding 26,195 26,021 21,586
Effect of dilutive securities:
Stock-based compensation arrangements 271 271 94
Diluted weighted average shares outstanding 26,466 26,292 21,680
Earnings per share of WCI Communities, Inc.:
Basic $ 1.35 $ 0.83 $ 5.88
Diluted $ 1.34 $ 0.82 $ 5.86</t>
  </si>
  <si>
    <t>Segment Reporting</t>
  </si>
  <si>
    <t>Segment Reporting [Abstract]</t>
  </si>
  <si>
    <t>15. Segment Reporting
As defined in ASC 280, Segment Reporting, our reportable segments
are based on operating segments with similar economic
characteristics and lines of business. Our reportable segments are
Homebuilding, Real Estate Services and Amenities.
During each of the years ended December 31, 2015, 2014 and
2013, substantially all of the revenues of our reportable segments
were generated by our Florida operations. As of December 31,
2015 and 2014, all of the Company’s assets were located in
the United States. Evaluation of segment performance is primarily
based on operating earnings.
Operations of our Homebuilding segment primarily include the
construction and sale of single- and multi-family homes, including
luxury high-rise tower unit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
Operations of our Real Estate Services segment include providing
residential real estate brokerage and title and settlement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
Operations of our Amenities segment primarily include the
construction, ownership and management of recreational amenities in
certain of the residential communities that we develop.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Each reportable segment follows the same accounting policies as
those described in Note 1. The financial position and operating
results of our segments, which are included in the tables below,
are not necessarily indicative of the results and financial
position that would have occurred had the segments been independent
stand-alone entities during the years presented.
Years Ended December 31,
2015 2014 2013
(in thousands)
Revenues
Homebuilding $ 437,956 $ 292,785 $ 214,016
Real Estate Services 100,138 90,582 80,096
Amenities 25,522 23,636 23,237
Total revenues $ 563,616 $ 407,003 $ 317,349
Operating earnings (loss)
Homebuilding $ 53,578 $ 36,025 $ 24,700
Real Estate Services 4,305 2,488 3,124
Amenities (1) (2,191) (2,941) (2,048)
Interest expense (848) (1,140) (2,537)
Other income, net 810 1,604 2,642
Expenses related to early repayment of debt
—
— (5,105)
Income from operations before income taxes $ 55,654 $ 36,036 $ 20,776
(1) The Amenities operating loss for the
year ended December 31, 2014 included an asset impairment
charge of $1.2 million (Note 4).
December 31,
2015 2014 (as adjusted)
(in thousands)
Assets
Homebuilding $ 563,898 $ 457,093
Real Estate Services 16,164 16,971
Amenities 47,304 41,302
Corporate and unallocated (1) 234,270 284,748
Total assets $ 861,636 $ 800,114
(1) Corporate and unallocated primarily
consists of cash and cash equivalents, deferred tax assets and
other corporate items that are not otherwise allocated to an
individual reporting segment. As the result of the adoption of ASU
2015-03 (Note 1), $5.2 million of unamortized debt issuance costs
pertaining to our senior notes was reclassified from other assets
to the related liability in the accompanying consolidated balance
sheet at December 31, 2014.
Certain supplemental information regarding our reportable segments
is presented in the tables below.
Years Ended December 31,
2015 2014 2013
(in thousands)
Revenues by major service
Real estate brokerage $ 95,032 $ 86,564 $ 76,406
Title services 5,106 4,018 3,690
Total Real Estate Services revenues $ 100,138 $ 90,582 $ 80,096
Years Ended December 31,
2015 2014 2013
(in thousands)
Depreciation
Homebuilding $ 388 $ 329 $ 308
Real Estate Services 1,032 925 537
Amenities 1,564 1,373 1,236
Total depreciation (1) $ 2,984 $ 2,627 $ 2,081
(1) Homebuilding includes depreciation in
selling, general and administrative expenses. Real Estate Services
and Amenities include depreciation in cost of sales.
Years Ended December 31,
2015 2014 2013
(in thousands)
Additions to property and equipment
Homebuilding $ 18 $ 136 $ 32
Real Estate Services 335 1,386 1,183
Amenities 2,158 979 1,152
Corporate and unallocated 496 476 187
Total additions to property and equipment $ 3,007 $ 2,977 $ 2,554</t>
  </si>
  <si>
    <t>Quarterly Data (unaudited)</t>
  </si>
  <si>
    <t>Quarterly Financial Information Disclosure [Abstract]</t>
  </si>
  <si>
    <t>16. Quarterly Data
(unaudited)
The tables below summarize certain unaudited financial information
for each of the quarters in the two-year period ended
December 31, 2015.
Quarters During the Year Ended December 31, 2015
First (1) Second Third Fourth (2)
(in thousands,
except per share amounts)
Total revenues $ 97,702 $ 150,710 $ 150,188 $ 165,016
Gross margin 20,128 32,216 32,039 32,901
Income from operations before income taxes $ 6,873 $ 15,904 $ 16,213 $ 16,664
Income tax expense 916 6,187 6,289 7,035
Net income $ 5,957 $ 9,717 $ 9,924 $ 9,629
Net income attributable to common shareholders of WCI Communities,
Inc. $ 5,652 $ 9,820 $ 10,183 $ 9,745
Earnings per share attributable to common shareholders (4):
Basic $ 0.22 $ 0.38 $ 0.39 $ 0.37
Diluted 0.21 0.37 0.38 0.37
Weighted average number of common shares outstanding:
Basic 26,181 26,186 26,201 26,212
Diluted 26,383 26,449 26,494 26,537
Quarters During the Year Ended December 31, 2014
First Second Third Fourth (3)
(in thousands,
except per share amounts)
Total revenues $ 73,780 $ 92,959 $ 89,660 $ 150,604
Gross margin 13,834 18,007 15,698 35,002
Income from operations before income taxes $ 3,379 $ 7,213 $ 4,580 $ 20,864
Income tax expense 1,660 2,974 1,703 8,315
Net income $ 1,719 $ 4,239 $ 2,877 $ 12,549
Net income attributable to common shareholders of WCI Communities,
Inc. $ 1,480 $ 4,338 $ 3,140 $ 12,639
Earnings per share attributable to common shareholders (4):
Basic $ 0.06 $ 0.17 $ 0.12 $ 0.49
Diluted 0.06 0.17 0.12 0.48
Weighted average number of common shares outstanding:
Basic 26,015 26,020 26,020 26,028
Diluted 26,231 26,278 26,307 26,351
(1) As a result of certain final
regulations published by the U.S. Department of the Treasury and
the Internal Revenue Service on March 31, 2015 and the related
cumulative catch-up accounting, income tax expense during the
quarter ended March 31, 2015 was reduced by $1.8 million (Note
10).
(2) During the quarter ended
December 31, 2015, we recorded certain supplemental warranty
reserves totaling $1.5 million for a matter that is discussed at
Note 6.
(3) During the quarter ended
December 31, 2014, we recorded a $1.2 million asset impairment
charge for one of our long-lived Amenities assets (Note 4).
(4) Due to rounding, the sum of basic and
diluted earnings per share for the four quarters does not agree to
the corresponding totals for the full calendar year.
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primarily because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nd we must maintain sufficient
liquidity to meet short-term operating requirements.</t>
  </si>
  <si>
    <t>Description of the Business and Summary of Significant Accounting Policies (Policies)</t>
  </si>
  <si>
    <t>Basis of Presentation</t>
  </si>
  <si>
    <t>Basis of Presentation
The accompanying consolidated financial statements have been
prepared in accordance with U.S. generally accepted accounting
principles (“GAAP”), as contained in the Financial
Accounting Standards Board’s Accounting Standards
Codification (“ASC”).
The consolidated financial statements include the accounts of WCI
Communities, Inc., its wholly-owned subsidiaries and certain joint
ventures, which are not variable interest entities
(“VIEs”), as defined under ASC 810, Consolidation
(“ASC 810”), but over which the Company has the ability
to exercise control. In accordance with ASC 323,
Investments—Equity Method and Joint Ventures, the equity
method of accounting is applied to those investments in joint
ventures that are not VIEs where the Company has less than a
controlling interest but either significant influence or
substantive participating rights, as defined in ASC 810. All
material intercompany balances and transactions have been
eliminated in consolidation. Also, see below under “Recently
Issued Accounting Pronouncements” for certain accounting
guidance that the Company adopted on January 1, 2016.
We record our investments in unconsolidated joint ventures in other
assets in the accompanying consolidated balance sheets. Equity in
earnings from unconsolidated joint ventures has been included in
other income, net in the accompanying consolidated statements of
operations; however, such amounts, if any, were nominal during each
of the years in the three-year period ended December 31, 2015.
During April 2013, we received a liquidating distribution of $0.6
million in respect of our 49.9% ownership interest in Florida Home
Finance Group LLC. Such entity, which has been dissolved, was a
joint venture that offered mortgage banking services. We accounted
for our investment in Florida Home Finance Group LLC under the
equity method.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
All share and per share amounts of the Company’s common stock
have been retroactively adjusted in the accompanying consolidated
financial statements and notes to reflect the common stock split,
the new authorized share amounts and the conversion of our
Series A, B, C, D and E common stock into a single class of
common stock that are discussed in Note 12.
Certain amounts in the accompanying consolidated balance sheet as
of December 31, 2014 have been adjusted to comply with the
requirements of Accounting Standards Update 2015-03, Simplifying
the Presentation of Debt Issuance Costs, which is discussed below
under “Recently Issued Accounting Pronouncements.”</t>
  </si>
  <si>
    <t>Use of Estimates</t>
  </si>
  <si>
    <t>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Cash and Cash Equivalents and Concentration of Credit Risk</t>
  </si>
  <si>
    <t>Cash and Cash Equivalents and Concentration of Credit
Risk
We consider all highly liquid instruments with an original maturity
of three months or less to be cash equivalents. As of
December 31, 2015 and 2014, cash and cash equivalents included
$0.5 million and $2.0 million, respectively, of amounts
in transit from title companies for transactions that closed at or
near year-end.
Approximately 48% and 66% of our cash and cash equivalents at
December 31, 2015 and 2014, respectively, were held on deposit
with two financial institutions. If those financial institutions
fail to perform their duties under the terms of our depository
agreements, we could incur a significant loss or be denied access
to the cash in our operating accounts.</t>
  </si>
  <si>
    <t>Restricted Cash</t>
  </si>
  <si>
    <t>Restricted Cash
Restricted cash consists primarily of funds held in escrow
accounts, representing customer deposits restricted as to use, and
cash collateral in support of bank financing arrangements and
outstanding letters of credit. We receive cash earnest money
deposits from our customers who enter into home sales contracts. We
are precluded from using such deposits in construction unless the
customer waives the requirement to escrow deposit funds or we take
measures to release state-imposed restrictions, which may include
posting escrow bonds. We had $3.0 million and
$4.5 million outstanding in escrow bonds at December 31,
2015 and 2014, respectively, which were used to release
restrictions on customer deposits.
As of December 31, 2015 and 2014, our restricted cash included
$13.0 million and $11.0 million, respectively, related to
customer deposits. Restricted cash also included $0.8 million
and $1.1 million of cash collateral in support of bank
financing arrangements and outstanding letters of credit as of
December 31, 2015 and 2014, respectively.</t>
  </si>
  <si>
    <t>Notes and Accounts Receivable</t>
  </si>
  <si>
    <t>Notes and Accounts Receivable
Notes receivable are generated through the normal course of
business and pertain to amenity membership sales that are
collateralized by liens on memberships sold. Accounts receivable
are generated through the normal course of amenity and other
business operations and are unsecured. We assess the collectability
of notes and accounts receivable and the need for an allowance for
doubtful accounts based on a detail review of the individual notes
and accounts receivable, collection histories and the number of
days the accounts are delinquent. Notes and accounts receivable
were recorded net of allowances for doubtful accounts of
$0.4 million at both December 31, 2015 and 2014.</t>
  </si>
  <si>
    <t>Real Estate Inventories and Capitalized Interest
Real estate inventories consist of land and land improvements,
homes and tower units under construction or completed and
investments in amenities. Costs capitalized to land and land
improvements primarily include: (i) land acquisition costs;
(ii) land development costs; (iii) entitlement costs;
(iv) capitalized interest; (v) capitalized real estate
taxes; (vi) capitalized association deficit funding; and
(vii) certain indirect land development overhead costs.
Land costs are transferred from land and land improvements to homes
and tower units under construction or completed at the commencement
of the related construction. Components of homes and tower units
under construction or completed include: (i) land costs
transferred from land and land improvements; (ii) direct
construction costs associated with the home or tower unit;
(iii) engineering, permitting and other fees;
(iv) capitalized interest; and (v) certain indirect
construction overhead costs. Total land and common development
costs are apportioned to each home, tower unit, lot, amenity or
parcel using the relative sales value method, while site-specific
development costs are allocated directly to the benefited land.
Investments in amenities include costs associated with the
construction of clubhouses, golf courses, marinas, tennis courts
and various other recreational facilities, which we intend to
recover through equity membership and marina slip sales.
All of our real estate inventories are reviewed for recoverability
at the end of each quarterly reporting period, as our inventory is
considered “long-lived,” in accordance with ASC 360,
Property, Plant, and Equipment (“ASC 360”).
Impairment charges are recorded to write down an asset to its
estimated fair value if the undiscounted cash flows expected to be
generated by the asset are lower than its carrying amount. Our
determination of fair value is based on projections and estimates
and the use of discounted cash flow modeling techniques. Changes in
these expectations may lead to a change in the outcome of our
impairment analysis and actual results may also differ from our
assumptions. Each community, land parcel or amenity asset is
evaluated individually. For any asset deemed to be impaired, the
recognized impairment is measured as the amount by which the
asset’s carrying amount exceeds its fair value. Further
discussion of real estate inventory impairments is included in
Note 4.
We construct amenities in conjunction with the development of
certain planned communities and account for the related costs in
accordance with ASC 330, Inventories. Our amenities are transferred
to common interest realty associations (“CIRAs”), sold
as equity membership clubs, sold separately or retained and
operated by us. The cost of amenities conveyed to a CIRA is
classified as a common cost of the community and included in real
estate inventories. This cost is allocated to cost of sales on the
basis of the relative sales value of the homes and tower units
sold. The cost of amenities sold as equity membership clubs is
included in real estate inventories, classified as investments in
amenities (Note 2). Costs of amenities retained and operated
by us are accounted for as property and equipment.
In accordance with ASC 835, Interest, interest incurred relating to
land under development and construction of homes and tower units is
capitalized to real estate inventories during the active
development period. For homes and tower units under construction,
we include the underlying developed land costs and in-process
homebuilding costs in our determination of capitalized interest.
Capitalization ceases upon substantial completion of a home or
tower unit. Interest incurred relating to the construction of
amenities is capitalized to real estate inventories for equity
membership clubs or property and equipment for clubs to be retained
and operated by us. Interest capitalized to real estate inventories
is charged to cost of sales when the related homes, tower units,
home sites, amenity memberships and parcels are delivered. Interest
capitalized to property and equipment is depreciated using the
methodology described below under “Property and
Equipment.”</t>
  </si>
  <si>
    <t>Property and Equipment
Property and equipment is carried at cost less accumulated
depreciation. Expenditures for maintenance and repairs are charged
to expense as incurred. Costs of major renewals and improvements,
which extend the useful lives of the underlying assets, are
capitalized. Depreciation is computed using the straight-line
method over the estimated useful lives of the related assets.
Included in property and equipment are recreational amenity assets
that are considered held and used. With respect to these assets, an
impairment analysis is performed in accordance with ASC 360 at the
end of each quarterly reporting period and when events or changes
in circumstances, such as a significant decline in membership or
membership pricing, significant increases in operating costs or
changes in use, indicate that their carrying values may be
impaired. Our analysis consists of determining whether an
asset’s carrying amount will be recovered from its
undiscounted estimated future cash flows, including estimated
residual cash flows such as the sale of the asset. These cash flows
are estimated based on various assumptions that are subject to
economic and market uncertainties, including, among other things,
demand for golf and social memberships, competition within the
market, changes in membership pricing and costs to operate each
property. If the carrying amount of an asset exceeds the sum of its
undiscounted future operating and residual cash flows, an
impairment charge is recorded for the difference between the
estimated fair value of the asset and its net carrying amount. We
estimate the fair value of an asset by using discounted cash flow
analyses. There were no property and equipment impairment charges
recorded by the Company during the three years ended
December 31, 2015.</t>
  </si>
  <si>
    <t>Debt Issuance Costs and Debt Premiums/Discounts</t>
  </si>
  <si>
    <t>Debt Issuance Costs and Debt Premiums/Discounts
Debt issuance costs and debt premiums/discounts are amortized to
interest expense using the effective interest method over the
estimated economic life of the underlying debt instrument.
Unamortized debt issuance costs that pertain to revolving credit
facilities are recorded as other assets in the Company’s
consolidated balance sheet whereas any such costs pertaining to
term debt are recorded as a direct offset to the related
liability.
In connection with transactions that involve our debt instruments,
including those that are described in Note 8, we evaluate and
assess the accounting for such transactions in accordance with,
among other things, the provisions of ASC 470-50,
Debt—Modifications and Extinguishments (“ASC
470-50”). ASC 470-50 provides guidance as to (i) whether
a transaction should be treated as an extinguishment of debt or a
debt modification and (ii) the handling of new and legacy debt
issuance costs.</t>
  </si>
  <si>
    <t>Goodwill
Goodwill represents the excess of the estimated fair value of an
acquired business over its identifiable tangible and intangible net
assets. ASC 350, Intangibles—Goodwill and Other (“ASC
350”), provides guidance on accounting for intangible assets.
Under ASC 350, goodwill is not amortized by companies that meet the
prescribed definition of a public business entity. Pursuant to the
provisions of ASC 350, goodwill is tested for impairment, at a
minimum, once a year. Evaluating goodwill for impairment is a
two-step process that involves the determination of the fair values
and the carrying values of reporting units that have goodwill. A
reporting unit is a component of an operating segment for which
discrete financial information is available and reviewed by
management on a regular basis. All of our goodwill pertains to
reporting units under our real estate services operating
segment.
Pursuant to the provisions of ASC 350, entities have the option of
performing a qualitative assessment before calculating the fair
value of a reporting unit when testing goodwill for impairment. If
the fair value of the reporting unit is determined, based on
qualitative factors, to be “more-likely-than-not” less
than the carrying amount of the reporting unit, then the two-step
goodwill impairment test must be performed.
Certain estimates and judgments are inherent in our determination
of the fair value of a reporting unit, including the interpretation
of current economic indicators and market valuations. We typically
use an income approach to determine the estimated fair values of
our reporting units when performing our goodwill impairment test.
The income approach establishes fair value by a method that
discounts a reporting unit’s projected earnings and estimated
residual value using a discount or capitalization rate that
reflects market rate of return expectations, market conditions and
the risks of the relative investment. If the estimated fair value
of a reporting unit is less than its carrying value, then the
second step of the goodwill impairment test is performed to measure
the amount of the impairment charge, if any. The impairment charge
is determined by comparing the implied fair value of the reporting
unit’s goodwill to the corresponding carrying value. The
implied fair value of goodwill represents the excess of the fair
value of the reporting unit over amounts assigned to its net
assets.
We review goodwill at the end of each quarterly reporting period
(or whenever qualitative indicators of impairment exist) for
impairment. There were no goodwill impairment charges recorded by
the Company during the three years ended December 31,
2015.</t>
  </si>
  <si>
    <t>Warranty Reserves</t>
  </si>
  <si>
    <t>Warranty Reserves
Homebuyers are provided with a one to three year limited warranty
against certain building defects, depending on the product
purchased. We also provide our single-family homebuyers with a
limited ten year warranty for certain structural defects and our
condominium buyers, which include our multi-family and tower
buyers, are provided with a limited warranty for certain structural
defects in accordance with Florida law. Warranty reserves are
established by charging cost of sales and recording a warranty
liability for each home and tower unit delivered. The amounts
charged are estimated by management to be adequate to cover
expected warranty-related costs for all unexpired warranty
obligation periods. Our warranty reserves are based on historical
warranty cost experience and are adjusted, as appropriate, to
reflect qualitative risks associated with the homes and tower units
constructed. Our actual costs and expenditures under our various
warranty programs could significantly differ from the estimates
used to estimate the warranty reserves that have been recorded in
the accompanying consolidated balance sheets (Note 6).</t>
  </si>
  <si>
    <t>Loss Contingencies</t>
  </si>
  <si>
    <t>Loss Contingencies
We regularly review the status of the Company’s legal matters
and assess the potential financial exposure thereof. If the
potential loss from any claim or lawsuit is considered probable and
the amount can be reasonably estimated, the Company records a
reserve. Judgment is required when determining probability and
whether an exposure is reasonably estimable. The actual costs
resulting from the final resolution of claims and lawsuits may vary
from management’s estimates because, among other things,
estimating such financial exposure requires the consideration of
uncertainties. As additional information becomes available, the
Company’s potential liability is reassessed and, as a result
thereof, we may revise and adjust our estimates at that time.
Changes in estimates of financial exposure for loss contingencies
could have a material impact on the Company’s consolidated
financial position and results of operations in the future.
Attorneys’ fees and other costs of defending the Company in
respect of claims and lawsuits are expensed in the period that such
fees and costs are incurred.</t>
  </si>
  <si>
    <t>Customer Deposits</t>
  </si>
  <si>
    <t>Customer Deposits
Customer deposits represent amounts received from customers under
real estate and amenity sales contracts.</t>
  </si>
  <si>
    <t>Revenue and Profit Recognition</t>
  </si>
  <si>
    <t>Revenue and Profit Recognition
Homebuilding revenues and related profits for single- and
multi-family homes are recognized in accordance with ASC 360 at the
time of delivery under the full accrual method. The construction
time for homes is generally less than one year from when
construction of the home begins; however, some homes may take more
than one year to complete. Under the full accrual method, revenues
and related profits are recognized when collectability of the sales
price is reasonably assured and the earnings process is
substantially complete. When the sale of a home does not meet the
requirements for income recognition, the sales proceeds and any
associated profit are deferred until such requirements are met and
the related sold inventory is classified as completed
inventory.
Homebuilding revenues and related profits for tower units, which
generally require more than one year to construct, are recognized
under the percentage-of-completion method if certain criteria under
ASC 360 are met. If such criteria are not met, the deposit method
is used. There were no revenues or profits accounted for under the
percentage-of-completion method during the three years ended
December 31, 2015.
Real estate services revenues, which include real estate brokerage
and title services operations, are recognized upon the closing of a
sales contract.
Revenues from amenity operations include the sale of equity
memberships and marina slips, nonequity memberships, membership
dues and fees for services provided. Equity memberships entitle
buyers to a future ownership interest in the amenity facility upon
turnover of the club to the membership in addition to the right to
use the facilities in accordance with the terms of the membership
agreement. Nonequity memberships only entitle buyers with the right
to use the amenity facilities in accordance with the terms of the
membership agreement. Equity membership and marina slip sales are
recognized at the time of closing. Equity membership sales and the
related cost of sales are initially recorded under the deposit or
cost recovery method. Revenue recognition for each equity club
program is reevaluated on a periodic basis based on changes in
circumstances. If we can demonstrate that it is likely that we will
recover proceeds in excess of the remaining carrying value and no
material contingencies exist, such as a developer rescission
clause, the full accrual method is used. Nonrefundable nonequity
memberships entitle buyers to the right to use the respective
amenity facility over its useful life and are sold separately from
homes within our communities. Nonequity membership initiation fees
are deferred and amortized to amenities revenues over
20 years, representing the membership period, which is based
on the estimated average depreciable life of the amenities
facilities. This treatment most closely matches revenues with the
expenses of operating the club over the membership period. Both
equity and nonequity memberships require members to pay membership
dues that are billed in advance on either an annual or quarterly
basis and are recorded as deferred revenue and subsequently
recognized as revenues ratably over the term of the membership
period. Revenues for services are recorded when the service is
provided.
Revenues and profits from land sales, which are included in
homebuilding revenues and gross margin, respectively, in the
Company’s consolidated statements of operations, are
recognized at the time of closing. Revenues and related profits are
recognized in full when collectability of the sales price is
reasonably assured and the earnings process is substantially
complete. When a sale does not meet the requirements for income
recognition, profit is deferred under the deposit method and the
related inventory is classified as completed inventory. The
deferred income is recognized when we are no longer involved with
the related land parcel.
Sales incentives, such as reductions in listed sales prices of
homes, golf club memberships and marina slips, are treated as a
reduction of revenues. Sales incentives, such as closing cost
credits, are classified as cost of sales.
Also, see below under “Recently Issued Accounting
Pronouncements” for certain revenue-related accounting
guidance that the Company will be required to adopt during the year
ending December 31, 2018 and interim reporting periods during
that year.</t>
  </si>
  <si>
    <t>Homebuilding Cost of Sales</t>
  </si>
  <si>
    <t>Homebuilding Cost of Sales
The cost of home and tower unit deliveries includes direct home and
tower unit construction costs, land acquisition, land development
and related costs, both incurred and estimated to be incurred,
warranty costs, closing costs, development period interest and
other common costs. We use the specific identification method to
accumulate home construction costs. For tower projects, we allocate
construction costs to individual units based on the relative sales
value of each unit delivered to the total estimated sales value of
the tower project. Land acquisition and land development costs are
allocated to each home site within a subdivision based on the
relative fair values of the home sites prior to home construction.
We recognize all home and tower unit cost of sales when an
individual home or unit is delivered.</t>
  </si>
  <si>
    <t>Real Estate Brokerage Cost of Sales</t>
  </si>
  <si>
    <t>Real Estate Brokerage Cost of Sales
Real estate brokerage revenues primarily consist of the gross
commission income that we receive on real estate transactions for
which we act as the broker. We pay a portion of the gross
commission received to the independent real estate agents that work
with our real estate brokerage operations. These commissions are a
direct cost of real estate brokerage revenues and are included in
real estate services cost of sales in the Company’s
consolidated statements of operations. Real estate services cost of
sales also includes overhead costs associated with the
Company’s realty brokerage and title services businesses.</t>
  </si>
  <si>
    <t>Amenities Cost of Sales</t>
  </si>
  <si>
    <t>Amenities Cost of Sales
Amenities cost of sales consists of: (i) allocated costs
associated with the construction of clubhouses, golf courses,
marinas and various other recreational facilities related to the
sale of equity memberships and marina slips; (ii) direct costs
of food, beverage and merchandise sold; and (iii) overhead
associated with club and marina operations.</t>
  </si>
  <si>
    <t>Income Taxes
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
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including
the benefits from federal and state net operating loss and tax
credit carryforwards, to determine if valuation allowances are
required. When making a determination as to the adequacy of our
deferred tax asset valuation allowance, we consider all of the
available objectively verifiable positive and negative evidence,
including, among other things, whether the Company is in a
cumulative loss position, projected future taxable income by taxing
jurisdiction, statutory limitations on the Company’s tax
carryforwards and credits, tax planning strategies, recent
financial operations, scheduled reversals of deferred tax
liabilities, and the macroeconomic environment and the homebuilding
industry. If we determine that the Company will not be able to
realize some or all of its deferred tax assets in the future, a
valuation allowance is recorded through the provision for income
taxes.
Significant judgment is applied in assessing whether deferred tax
assets will be realized in the future. Ultimately, such realization
depends on the existence of sufficient taxable income in the
appropriate taxing jurisdiction in either the carryback or
carryforward periods under existing tax laws. Forming a conclusion
that a valuation allowance is not needed is difficult when there is
negative evidence such as cumulative losses in recent years. In
that circumstance, our valuation assessment emphasizes, among other
things, the nature, frequency and magnitude of current and
cumulative income and losses, forecasts of future profitability,
the duration of statutory carryback or carryforward periods, our
experience with net operating loss and tax credit carryforwards
being used before their expiration and, if necessary, tax planning
alternatives. Our assessment of the need for a deferred tax asset
valuation allowance also includes assessing the likely future tax
consequences of events that have been recognized in the
Company’s consolidated financial statements and its tax
returns. Changes in existing tax laws or rates could affect our
actual tax results and future business results may affect the
amount of the Company’s deferred tax liabilities or the
deferred tax asset valuation allowance.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in our
valuation allowance may be required at that time for some or all of
such deferred tax assets.
ASC 740 defines the methodology for recognizing the benefits of tax
return positions as well as guidance regarding the measurement of
the resulting tax benefits. ASC 740 requires an enterprise to
recognize the financial statement effects of a tax position when it
is “more-likely-than-not” (defined as a likelihood of
more than 50%), based solely on the technical merits, that the
position will be sustained upon examination. A tax position that
meets the more-likely-than-not recognition threshold is measured to
determine the amount of benefit to be recognized in the financial
statements based on the largest amount of benefit that is greater
than 50% likely of being realized upon ultimate settlement with a
taxing authority that has full knowledge of all relevant
information. If a tax position does not meet the
more-likely-than-not recognition threshold, despite our belief that
its filing position is supportable, the benefit of that tax
position is not recognized in the Company’s consolidated
financial statements and we are required to accrue potential
interest and penalties until the uncertainty is resolved. The
evaluation of whether a tax position meets the more-likely-than-not
recognition threshold requires a substantial degree of judgment by
us based on the individual facts and circumstances. Actual results
could differ from our estimates. ASC 740 also provides guidance for
income tax accounting regarding derecognition, classification,
interest and penalties, accounting in interim periods, disclosure
and transition.</t>
  </si>
  <si>
    <t>Advertising Costs</t>
  </si>
  <si>
    <t>Advertising Costs
Advertising costs consist primarily of television, radio,
newspaper, direct mail, billboard, brochures and other media
advertising programs. We expense advertising costs related to our
homebuilding operations as incurred to selling, general and
administrative expenses in the Company’s consolidated
statements of operations. Tangible advertising costs, such as
architectural models and visual displays, are capitalized to real
estate inventories. Advertising costs related to our real estate
services and amenities operations are expensed as incurred to their
respective cost of sales in the Company’s consolidated
statements of operations. Total advertising expense was $6.2
million, $5.2 million and $4.7 million during the years
ended December 31, 2015, 2014 and 2013, respectively.</t>
  </si>
  <si>
    <t>Earnings (Loss) Per Share</t>
  </si>
  <si>
    <t>Earnings (Loss) Per Share
We compute basic earnings (loss) per share by dividing net income
(loss) attributable to common shareholders of WCI Communities, Inc.
by the weighted average number of outstanding common shares during
the period. Diluted earnings per share gives effect to the
potential dilution that could occur if securities or contracts to
issue common stock, which would be dilutive, were exercised or
converted into common stock or resulted in the issuance of common
stock that then shared in our earnings. During periods of net
losses attributable to common shareholders of WCI Communities,
Inc., no dilution is computed.</t>
  </si>
  <si>
    <t>Stock-Based Compensation
We account for stock-based awards in accordance with ASC 718,
Compensation—Stock Compensation (“ASC 718”),
which requires that the cost for all stock-based transactions be
recognized in an entity’s financial statements. ASC 718
further requires all entities to apply a fair value measurement
approach when accounting for stock-based transactions with
employees, directors and nonemployees. Further discussion of our
stock-based arrangements is included in Note 13.</t>
  </si>
  <si>
    <t>Employee Benefit Plan</t>
  </si>
  <si>
    <t>Employee Benefit Plan
Our eligible employees, who meet certain requirements, are allowed
to participate in the WCI Communities 401(k) and Retirement Plan
(the “Plan”). During the years ended December 31,
2014 and 2013, we matched an amount equal to 25% of the first 6% of
each participant’s total eligible compensation, subject to
certain limitations established by the Internal Revenue Service
(the “IRS”). Effective January 1, 2015, the
Plan’s matching contribution became discretionary. For the
year ended December 31, 2015, the matching contribution
formula was declared to be 50% of the first 5% of each
participant’s total eligible compensation, subject to certain
limitations established by the IRS. Moreover, there were less Plan
participant forfeiture credits available to the Company during 2015
than in previous years. The Company’s matching contribution
expense for the Plan was $0.6 million, $0.3 million and $0.3
million during the years ended December 31, 2015, 2014 and
2013, respectively.</t>
  </si>
  <si>
    <t>Recently Issued Accounting Pronouncements</t>
  </si>
  <si>
    <t>Recently Issued Accounting Pronouncements
On May 28, 2014, the Financial Accounting Standards Board (the
“FASB”)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Due to the complex analyses
required under ASU 2014-09, we have not yet determined the impact
thereof on our consolidated financial statements or the method of
adoption that the Company will apply.
On August 27, 2014, the FASB issued Accounting Standards
Update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any related
disclosures.
On February 18, 2015, the FASB issued Accounting Standards
Update 2015-02, Amendments to the Consolidation Analysis
(“ASU 2015-02”), which made targeted amendments to
GAAP’s existing consolidation guidance under both the
variable interest and voting models. Among other things, ASU
2015-02 (i) introduces a separate analysis specific to limited
partnerships and similar legal entities for assessing if the equity
holders at risk lack decision-making rights and
(ii) eliminates certain guidance under the consolidation
voting model that pertains to limited partnerships and similar
legal entities, including the rebuttable presumption that a general
partner unilaterally controls such an entity and should therefore
consolidate it. Public entities are required to adopt ASU 2015-02
during annual reporting periods that began after December 15,
2015 and interim reporting periods within those years. An entity
could adopt ASU 2015-02 using either a full retrospective approach
for each prior reporting period presented or a modified
retrospective approach. Early adoption of ASU 2015-02 is permitted.
Effective January 1, 2016, we adopted ASU 2015-02 using the
modified retrospective approach; however, such new accounting
standard is not expected to have a material effect on our
consolidated financial statements.
On April 7, 2015, the FASB issued Accounting Standards Update
2015-03, Simplifying the Presentation of Debt Issuance Costs
(“ASU 2015-03”). Among other things, ASU 2015-03
requires that debt issuance costs related to a recognized debt
liability be presented in an entity’s balance sheet as a
direct deduction from the carrying amount of such debt liability,
consistent with the presentation of debt discounts. Public entities
are required to adopt ASU 2015-03 during annual reporting periods
that began after December 15, 2015 and interim reporting
periods within those years. ASU 2015-03 must be applied
retrospectively to all prior periods presented in the financial
statements. Early adoption of ASU 2015-03 is permitted. The Company
adopted ASU 2015-03 on December 31, 2015 and retroactively
applied such new accounting guidance to all periods presented
herein. The only effect thereof was the reclassification of $5.2
million of unamortized debt issuance costs pertaining to our senior
notes to the related liability in the accompanying consolidated
balance sheet at December 31, 2014.As a corollary to ASU
2015-03, on August 16, 2015, the FASB issued Accounting
Standards Update 2015-15, Presentation and Subsequent Measurement
of Debt Issuance Costs Associated with Line-of-Credit
Arrangements—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is
methodology is consistent with the Company’s historical
treatment of such costs.</t>
  </si>
  <si>
    <t>Real Estate Inventories and Capitalized Interest (Tables)</t>
  </si>
  <si>
    <t>Schedule of Real Estate Inventories</t>
  </si>
  <si>
    <t>Real estate inventories are summarized in the table below.
December 31,
2015 2014
(in thousands)
Land and land improvements held for development $ 319,574 $ 310,499
Work in progress 129,660 94,078
Completed inventories 97,487 37,421
Investments in amenities (Note 4) 7,470 7,251
Total real estate inventories $ 554,191 $ 449,249</t>
  </si>
  <si>
    <t>Summary of Capitalized Interest</t>
  </si>
  <si>
    <t>Capitalized interest activity is summarized in the table below.
Years Ended
December 31,
2015 2014 2013
(in thousands)
Capitalized interest at the beginning of the year $ 24,856 $ 15,443 $ 7,959
Interest incurred 18,529 16,859 14,278
Interest expensed (848 ) (1,140 ) (2,537 )
Interest charged to homebuilding segment cost of sales (10,903 ) (6,306 ) (4,257 )
Capitalized interest at the end of the year $ 31,634 $ 24,856 $ 15,443</t>
  </si>
  <si>
    <t>Property and Equipment (Tables)</t>
  </si>
  <si>
    <t>Summary of Property and Equipment</t>
  </si>
  <si>
    <t>Property and equipment is summarized in the table below.
Estimated
Useful Life December 31,
(In Years) 2015 2014
(in thousands)
Land and land improvements 10 to 15 $ 14,434 $ 14,106
Buildings and improvements 5 to 40 16,916 16,062
Furniture, fixtures and equipment 3 to 7 8,676 7,370
Property and equipment, gross 40,026 37,538
Accumulated depreciation (14,377 ) (12,517 )
Property and equipment, net $ 25,649 $ 25,021</t>
  </si>
  <si>
    <t>Other Assets (Tables)</t>
  </si>
  <si>
    <t>Schedule of Other Assets</t>
  </si>
  <si>
    <t>Other assets are summarized in the table below.
December 31,
2015 2014 (as adjusted)
(in thousands)
Prepaid expenses $
9,720 $
6,292
Land acquisition deposits 6,326 740
Cash held by community development districts (Note 7) 2,614 2,875
Prepaid and recoverable income taxes, net
— 646
Debt issuance costs (revolving credit facilities) 542 759
Other 5,722 3,671
Total other assets $ 24,924 $ 14,983</t>
  </si>
  <si>
    <t>Accrued Expenses and Other Liabilities (Tables)</t>
  </si>
  <si>
    <t>Schedule of Accrued Expenses and Other Liabilities</t>
  </si>
  <si>
    <t>Accrued expenses and other liabilities are summarized in the table
below.
December 31,
2015 2014
(in thousands)
Community development district obligations (Note 7) $ 37,573 $ 39,965
Deferred revenue and income 8,295 8,192
Accrued compensation and employee benefits 7,854 5,692
Accrued interest 6,562 6,564
Warranty reserves 4,688 1,888
Other 8,265 6,685
Total accrued expenses and other liabilities $ 73,237 $ 68,986</t>
  </si>
  <si>
    <t>Schedule of Activity Related to Entity's Warranty Reserves</t>
  </si>
  <si>
    <t>The table below presents certain recent activity related to
warranty reserves.
Years Ended
December 31,
2015 2014 2013
(in thousands)
Warranty reserves at the beginning of the year $ 1,888 $ 1,558 $ 1,077
Additions to reserves for new home deliveries 3,707 1,484 1,095
Payments for warranty costs (821 ) (411 ) (558 )
Adjustments to prior year warranty reserves (86 ) (743 ) (56 )
Warranty reserves at the end of the year $ 4,688 $ 1,888 $ 1,558</t>
  </si>
  <si>
    <t>Debt Obligations (Tables)</t>
  </si>
  <si>
    <t>Summary of Debt Obligations</t>
  </si>
  <si>
    <t>Debt obligations are summarized in the table below.
December 31,
2015 2014 (as adjusted)
(in thousands)
Senior Notes due 2021 $ 250,000 $ 250,000
Unsecured revolving credit facility
—
—
Secured revolving credit facility
—
—
Debt premium 1,031 1,179
Debt issuance costs (Notes 1 and 5) (4,558 ) (5,196 )
Total debt obligations, net $ 246,473 $ 245,983</t>
  </si>
  <si>
    <t>Fair Value Disclosures (Tables)</t>
  </si>
  <si>
    <t>Schedule of Carrying Values and Estimated Fair Values of Financial Instruments</t>
  </si>
  <si>
    <t xml:space="preserve">December 31,
2014
December 31, 2015 (as adjusted)
Carrying
Estimated Carrying
Estimated
Value Fair Value Value Fair Value
(in thousands)
Senior Notes due 2021 (Note 8) $ 246,473 $ 263,905 $ 245,983 $ 251,875
Community development district obligations 37,573 41,624 39,965 44,010 </t>
  </si>
  <si>
    <t>Income Taxes (Tables)</t>
  </si>
  <si>
    <t>Summary of Significant Components of the Company's Income Tax Expense (Benefit)</t>
  </si>
  <si>
    <t>The significant components of the Company’s income tax
expense (benefit) are summarized in the table below.
Years Ended December 31,
2015 2014 2013
(in thousands)
Current:
Federal $ 2,270 $ 43 $ 13
State 251 (374 ) (76 )
Current income taxes 2,521 (331 ) (63 )
Deferred:
Federal 16,273 13,342 (113,916 )
State 1,633 1,641 (11,730 )
Deferred income taxes 17,906 14,983 (125,646 )
Income tax expense (benefit) $ 20,427 $ 14,652 $ (125,709 )</t>
  </si>
  <si>
    <t>Schedule of Benefit from Income Taxes Differing From the Amount that Would be Computed by Applying the Statutory Federal Income Tax Rate to Income (Loss) Before Income Taxes</t>
  </si>
  <si>
    <t>The items that caused the Company’s income tax rates to
differ from the statutory federal income tax rate of 35.0% are
summarized in the table below.
Years Ended December 31,
2015 2014 2013
(in thousands)
Expected taxes computed at the federal statutory rate $ 19,539 $ 12,687 $ 7,329
State income tax expense (benefit), net of federal effect 1,884 1,373 708
Valuation allowances 1,342 (480 ) (133,054 )
Federal tax effect from a change in Section 162(m) of the
Code (1,532 )
—
—
Permanent differences, net (720 ) 1,010 (453 )
Other (86 ) 62 (239 )
Income tax expense (benefit) $ 20,427 $ 14,652 $ (125,709 )</t>
  </si>
  <si>
    <t>Schedule of Tax Effects of Significant Temporary Differences that Give Rise to the Deferred Tax Assets and Liabilities</t>
  </si>
  <si>
    <t>The tax effects of significant temporary differences that give rise
to the Company’s deferred tax assets and liabilities are
summarized in the table below.
December 31,
2015 2014
(in thousands)
Deferred tax assets:
Net operating losses $ 103,472 $ 116,777
Real estate inventories 41,861 50,522
Acquisition intangibles 8,943 10,575
Investments in unconsolidated joint ventures 3,502 3,318
Property and equipment, net 2,896 3,157
Accrued expenses 4,598 1,966
Stock-based compensation expense 4,482 1,408
Other 706 185
Deferred tax assets, before valuation allowances 170,460 187,908
Valuation allowances (71,843 ) (70,501 )
Deferred tax assets, after valuation allowances 98,617 117,407
Deferred tax liabilities:
Deferred revenue and income (2,419 ) (2,668 )
Acquisition intangibles (2,766 ) (2,705 )
Community development district obligation discounts (237 ) (921 )
Investments in unconsolidated joint ventures (278 ) (290 )
Deferred tax liabilities (5,700 ) (6,584 )
Net deferred tax assets $ 92,917 $ 110,823</t>
  </si>
  <si>
    <t>Commitments and Contingencies (Tables)</t>
  </si>
  <si>
    <t>Schedule of Minimum Future Commitments under Non-cancelable Leases Having an Initial or Remaining Term in Excess of One Year</t>
  </si>
  <si>
    <t>Future minimum payments under non-cancelable leases having an
initial or remaining term in excess of one year are summarized in
the table below (in thousands).
Years Ending December 31,
2016 $ 6,005
2017 5,030
2018 4,176
2019 2,452
2020 1,503
Thereafter 137
Total minimum payments $ 19,303</t>
  </si>
  <si>
    <t>Stock-Based Compensation (Tables)</t>
  </si>
  <si>
    <t>Schedule of Vesting of Deferred Stock Awards, Subject to Certain Accelerated Vesting Conditions, under 2013 Amended LTIP Plans</t>
  </si>
  <si>
    <t>The table below presents the vesting schedule of the deferred stock
awards, subject to certain accelerated vesting conditions, under
the 2013 Amended LTIP Plans. Notwithstanding the vesting dates
identified in the table below, the underlying shares will not be
issued to the affected plan participants until early 2018.
Vesting Date Key Management Non-Employee
Day following the Initial Public Offering 25.00 % 25.00 %
December 31, 2013 (1) 15.00 %
—
December 31, 2014 15.00 % 18.75 %
December 31, 2015 15.00 % 18.75 %
December 31, 2016 15.00 % 18.75 %
December 31, 2017 15.00 % 18.75 %
(1) Subject to the terms and conditions
of the 2013 Amended LTIP Plans, the awards that vested on
December 31, 2013 will be forfeited by a participant upon
termination without good reason. As a result, we have assumed
a vesting date of December 31, 2017 in our accounting for the
related stock-based compensation expense. No other scheduled
vesting dates have this limitation and, therefore, the underlying
shares are deemed to be earned on each such date.</t>
  </si>
  <si>
    <t>Summary of Information Regarding Stock Based Compensation</t>
  </si>
  <si>
    <t>Certain information regarding our stock-based compensation plans as
of December 31, 2015 is summarized in the table below.
Stock-Based Compensation Plan Number of Number of
2010 Equity Plan (1) 1,174,014 758,399
2013 Amended LTIP Plans (2) 927,000
—
2013 Equity Plan 2,060,000 1,760,523
Totals 4,161,014 2,518,922
(1) The 2010 Equity Plan was terminated
on February 11, 2016 and, as of such date, no further shares
are available for issuance thereunder.
(2) We expect that no further grants will
be made under the 2013 Amended LTIP Plans.</t>
  </si>
  <si>
    <t>Summary of Deferred Stock and Restricted Stock Activity for Stock-Based Compensation Plans</t>
  </si>
  <si>
    <t>Deferred stock and restricted stock activity for the
Company’s stock-based compensation plans is summarized in the
table below.
Shares
Weighted Average Grant
Deferred Restricted Deferred Restricted
Balances at January 1, 2013 (non-vested)
— 51,500 $
— $ 6.31
Granted 927,000 49,600 15.59 15.00
Vested (231,750 )
— 15.59
—
Forfeited
— (453 )
— 15.00
Balances at December 31, 2013 (non-vested) 695,250 100,647 15.59 10.55
Granted
— 117,007
— 18.65
Vested (142,322 ) (55,412 ) 15.59 10.96
Forfeited
— (4,270 )
— 16.94
Balances at December 31, 2014 (non-vested) 552,928 157,972 15.59 16.23
Granted
— 145,574
— 19.97
Vested (142,322 ) (53,241 ) 15.59 11.56
Forfeited
— (7,981 )
— 18.43
Balances at December 31, 2015 (non-vested) 410,606 242,324 15.59 19.43</t>
  </si>
  <si>
    <t>Earnings Per Share (Tables)</t>
  </si>
  <si>
    <t>Schedule of Computation of Earnings Per Share</t>
  </si>
  <si>
    <t>The table below sets forth the computations of basic and diluted
earnings per share attributable to the common shareholders of WCI
Communities, Inc.
Years Ended December 31,
2015 2014 2013
(in thousands, except per share amounts)
Net income attributable to common shareholders of WCI Communities,
Inc. $ 35,400 $ 21,597 $ 126,968
Basic weighted average shares outstanding 26,195 26,021 21,586
Effect of dilutive securities:
Stock-based compensation arrangements 271 271 94
Diluted weighted average shares outstanding 26,466 26,292 21,680
Earnings per share of WCI Communities, Inc.:
Basic $ 1.35 $ 0.83 $ 5.88
Diluted $ 1.34 $ 0.82 $ 5.86</t>
  </si>
  <si>
    <t>Segment Reporting (Tables)</t>
  </si>
  <si>
    <t>Schedule of Financial Position and Operating Results of Segments</t>
  </si>
  <si>
    <t>Years Ended December 31,
2015 2014 2013
(in thousands)
Revenues
Homebuilding $ 437,956 $ 292,785 $ 214,016
Real Estate Services 100,138 90,582 80,096
Amenities 25,522 23,636 23,237
Total revenues $ 563,616 $ 407,003 $ 317,349
Operating earnings (loss)
Homebuilding $ 53,578 $ 36,025 $ 24,700
Real Estate Services 4,305 2,488 3,124
Amenities (1) (2,191) (2,941) (2,048)
Interest expense (848) (1,140) (2,537)
Other income, net 810 1,604 2,642
Expenses related to early repayment of debt
—
— (5,105)
Income from operations before income taxes $ 55,654 $ 36,036 $ 20,776
(1) The Amenities operating loss for the
year ended December 31, 2014 included an asset impairment
charge of $1.2 million (Note 4).
December 31,
2015 2014 (as adjusted)
(in thousands)
Assets
Homebuilding $ 563,898 $ 457,093
Real Estate Services 16,164 16,971
Amenities 47,304 41,302
Corporate and unallocated (1) 234,270 284,748
Total assets $ 861,636 $ 800,114
(1) Corporate and unallocated primarily
consists of cash and cash equivalents, deferred tax assets and
other corporate items that are not otherwise allocated to an
individual reporting segment. As the result of the adoption of ASU
2015-03 (Note 1), $5.2 million of unamortized debt issuance costs
pertaining to our senior notes was reclassified from other assets
to the related liability in the accompanying consolidated balance
sheet at December 31, 2014.</t>
  </si>
  <si>
    <t>Supplemental Information Regarding Reportable Segments</t>
  </si>
  <si>
    <t>Certain supplemental information regarding our reportable segments
is presented in the tables below.
Years Ended
December 31,
2015 2014 2013
(in thousands)
Revenues by major service
Real estate brokerage $ 95,032 $ 86,564 $ 76,406
Title services 5,106 4,018 3,690
Total Real Estate Services revenues $ 100,138 $ 90,582 $ 80,096
Years Ended
December 31,
2015 2014 2013
(in thousands)
Depreciation
Homebuilding $ 388 $ 329 $ 308
Real Estate Services 1,032 925 537
Amenities 1,564 1,373 1,236
Total depreciation (1) $ 2,984 $ 2,627 $ 2,081
(1) Homebuilding includes depreciation in
selling, general and administrative expenses. Real Estate Services
and Amenities include depreciation in cost of sales.
Years Ended
December 31,
2015 2014 2013
(in thousands)
Additions to property and equipment
Homebuilding $ 18 $ 136 $ 32
Real Estate Services 335 1,386 1,183
Amenities 2,158 979 1,152
Corporate and unallocated 496 476 187
Total additions to property and equipment $ 3,007 $ 2,977 $ 2,554</t>
  </si>
  <si>
    <t>Quarterly Data (unaudited) (Tables)</t>
  </si>
  <si>
    <t>Summary of Unaudited Financial Information</t>
  </si>
  <si>
    <t>The tables below summarize certain unaudited financial information
for each of the quarters in the two-year period ended
December 31, 2015.
Quarters During the Year Ended December 31, 2015
First (1) Second Third Fourth (2)
(in thousands,
except per share amounts)
Total revenues $ 97,702 $ 150,710 $ 150,188 $ 165,016
Gross margin 20,128 32,216 32,039 32,901
Income from operations before income taxes $ 6,873 $ 15,904 $ 16,213 $ 16,664
Income tax expense 916 6,187 6,289 7,035
Net income $ 5,957 $ 9,717 $ 9,924 $ 9,629
Net income attributable to common shareholders of WCI Communities,
Inc. $ 5,652 $ 9,820 $ 10,183 $ 9,745
Earnings per share attributable to common shareholders (4):
Basic $ 0.22 $ 0.38 $ 0.39 $ 0.37
Diluted 0.21 0.37 0.38 0.37
Weighted average number of common shares outstanding:
Basic 26,181 26,186 26,201 26,212
Diluted 26,383 26,449 26,494 26,537
Quarters During the Year Ended December 31, 2014
First Second Third Fourth (3)
(in thousands,
except per share amounts)
Total revenues $ 73,780 $ 92,959 $ 89,660 $ 150,604
Gross margin 13,834 18,007 15,698 35,002
Income from operations before income taxes $ 3,379 $ 7,213 $ 4,580 $ 20,864
Income tax expense 1,660 2,974 1,703 8,315
Net income $ 1,719 $ 4,239 $ 2,877 $ 12,549
Net income attributable to common shareholders of WCI Communities,
Inc. $ 1,480 $ 4,338 $ 3,140 $ 12,639
Earnings per share attributable to common shareholders (4):
Basic $ 0.06 $ 0.17 $ 0.12 $ 0.49
Diluted 0.06 0.17 0.12 0.48
Weighted average number of common shares outstanding:
Basic 26,015 26,020 26,020 26,028
Diluted 26,231 26,278 26,307 26,351
(1) As a result of certain final
regulations published by the U.S. Department of the Treasury and
the Internal Revenue Service on March 31, 2015 and the related
cumulative catch-up accounting, income tax expense during the
quarter ended March 31, 2015 was reduced by $1.8 million (Note
10).
(2) During the quarter ended
December 31, 2015, we recorded certain supplemental warranty
reserves totaling $1.5 million for a matter that is discussed at
Note 6.
(3) During the quarter ended
December 31, 2014, we recorded a $1.2 million asset impairment
charge for one of our long-lived Amenities assets (Note 4).
(4) Due to rounding, the sum of basic and
diluted earnings per share for the four quarters does not agree to
the corresponding totals for the full calendar year.</t>
  </si>
  <si>
    <t>Description of the Business and Summary of Significant Accounting Policies - Additional Information (Detail)</t>
  </si>
  <si>
    <t>1 Months Ended</t>
  </si>
  <si>
    <t>Apr. 30, 2013USD ($)</t>
  </si>
  <si>
    <t>Dec. 31, 2015USD ($)ItemSegments</t>
  </si>
  <si>
    <t>Dec. 31, 2014USD ($)Item</t>
  </si>
  <si>
    <t>Schedule Of Summary Of Significant Accounting Policies [Line Items]</t>
  </si>
  <si>
    <t>Number of operating segments | Segments</t>
  </si>
  <si>
    <t>Distributions of capital from an unconsolidated joint venture</t>
  </si>
  <si>
    <t>Amounts in transit from title companies for transactions that closed at or near year-end</t>
  </si>
  <si>
    <t>Number of financial institutions with which all of cash balances were held on deposit | Item</t>
  </si>
  <si>
    <t>Amount outstanding in escrow bonds used to release restrictions on customer deposits</t>
  </si>
  <si>
    <t>Restricted cash related to customer deposits</t>
  </si>
  <si>
    <t>Cash collateral in support of bank financing arrangements and outstanding letters of credit</t>
  </si>
  <si>
    <t>Allowances for doubtful accounts</t>
  </si>
  <si>
    <t>Impairment charges recorded pertaining to property and equipment</t>
  </si>
  <si>
    <t>Goodwill impairment charges recorded</t>
  </si>
  <si>
    <t>Warranty term of certain structural defects</t>
  </si>
  <si>
    <t>10 years</t>
  </si>
  <si>
    <t>Amortization period of amenities revenues</t>
  </si>
  <si>
    <t>20 years</t>
  </si>
  <si>
    <t>Advertising expense</t>
  </si>
  <si>
    <t>Matching percentage of each participant's deferred compensation</t>
  </si>
  <si>
    <t>50.00%</t>
  </si>
  <si>
    <t>25.00%</t>
  </si>
  <si>
    <t>Percentage of each participant's total eligible compensation for which the company matches an amount</t>
  </si>
  <si>
    <t>5.00%</t>
  </si>
  <si>
    <t>6.00%</t>
  </si>
  <si>
    <t>Matching amount of expense under 401 (k) benefit plan</t>
  </si>
  <si>
    <t>Debt issuance costs</t>
  </si>
  <si>
    <t>Minimum [Member]</t>
  </si>
  <si>
    <t>Limited warranty term for single-and multi-family homebuyers</t>
  </si>
  <si>
    <t>1 year</t>
  </si>
  <si>
    <t>Maximum [Member]</t>
  </si>
  <si>
    <t>3 years</t>
  </si>
  <si>
    <t>Cash and Cash Equivalents [Member] | Bank Deposits [Member]</t>
  </si>
  <si>
    <t>Percentage of cash and cash equivalents held on deposit with two financial institutions</t>
  </si>
  <si>
    <t>48.00%</t>
  </si>
  <si>
    <t>66.00%</t>
  </si>
  <si>
    <t>Florida Home Finance Group LLC [Member]</t>
  </si>
  <si>
    <t>Ownership interest</t>
  </si>
  <si>
    <t>49.90%</t>
  </si>
  <si>
    <t>Real Estate Inventories and Capitalized Interest - Schedule of Real Estate Inventories (Detail) - USD ($) $ in Thousands</t>
  </si>
  <si>
    <t>Real Estate [Abstract]</t>
  </si>
  <si>
    <t>Land and land improvements held for development</t>
  </si>
  <si>
    <t>Work in progress</t>
  </si>
  <si>
    <t>Completed inventories</t>
  </si>
  <si>
    <t>Investments in amenities (Note 4)</t>
  </si>
  <si>
    <t>Total real estate inventories</t>
  </si>
  <si>
    <t>Real Estate Inventories and Capitalized Interest - Additional Information (Detail) $ in Millions</t>
  </si>
  <si>
    <t>Jul. 31, 2015USD ($)</t>
  </si>
  <si>
    <t>Oct. 31, 2014USD ($)Land_Parcel</t>
  </si>
  <si>
    <t>Real Estate Properties [Line Items]</t>
  </si>
  <si>
    <t>Sales value for land held for sale</t>
  </si>
  <si>
    <t>Number of held for sale land parcels sold | Land_Parcel</t>
  </si>
  <si>
    <t>Gain from sale of land held for sale</t>
  </si>
  <si>
    <t>Total Real Estate Inventories [Member] | Single- and Multi-Family Real Estate Inventory [Member]</t>
  </si>
  <si>
    <t>Percentage of total real estate inventories</t>
  </si>
  <si>
    <t>93.00%</t>
  </si>
  <si>
    <t>94.00%</t>
  </si>
  <si>
    <t>Total Real Estate Inventories [Member] | Tower Real Estate Inventory [Member]</t>
  </si>
  <si>
    <t>4.00%</t>
  </si>
  <si>
    <t>Real Estate Inventories and Capitalized Interest - Summary of Capitalized Interest (Detail) - USD ($) $ in Thousands</t>
  </si>
  <si>
    <t>Capitalized interest at the beginning of the year</t>
  </si>
  <si>
    <t>Interest incurred</t>
  </si>
  <si>
    <t>Interest expensed</t>
  </si>
  <si>
    <t>Interest charged to homebuilding segment cost of sales</t>
  </si>
  <si>
    <t>Capitalized interest at the end of the year</t>
  </si>
  <si>
    <t>Property and Equipment - Summary of Property and Equipment (Detail) - USD ($) $ in Thousands</t>
  </si>
  <si>
    <t>Property, Plant and Equipment [Line Items]</t>
  </si>
  <si>
    <t>Property and equipment, gross</t>
  </si>
  <si>
    <t>Accumulated depreciation</t>
  </si>
  <si>
    <t>Land and Land Improvements [Member]</t>
  </si>
  <si>
    <t>Land and Land Improvements [Member] | Minimum [Member]</t>
  </si>
  <si>
    <t>Useful Life</t>
  </si>
  <si>
    <t>Land and Land Improvements [Member] | Maximum [Member]</t>
  </si>
  <si>
    <t>15 years</t>
  </si>
  <si>
    <t>Buildings and Improvements [Member]</t>
  </si>
  <si>
    <t>Buildings and Improvements [Member] | Minimum [Member]</t>
  </si>
  <si>
    <t>5 years</t>
  </si>
  <si>
    <t>Buildings and Improvements [Member] | Maximum [Member]</t>
  </si>
  <si>
    <t>40 years</t>
  </si>
  <si>
    <t>Furniture Fixtures and Equipment [Member]</t>
  </si>
  <si>
    <t>Furniture Fixtures and Equipment [Member] | Minimum [Member]</t>
  </si>
  <si>
    <t>Furniture Fixtures and Equipment [Member] | Maximum [Member]</t>
  </si>
  <si>
    <t>7 years</t>
  </si>
  <si>
    <t>Property and Equipment - Additional Information (Detail) - USD ($) $ in Thousands</t>
  </si>
  <si>
    <t>Amenities Assets [Member]</t>
  </si>
  <si>
    <t>Asset Impairment Charges - Additional Information (Detail) - USD ($) $ in Thousands</t>
  </si>
  <si>
    <t>3 Months Ended</t>
  </si>
  <si>
    <t>Asset Impairment Charges [Abstract]</t>
  </si>
  <si>
    <t>Carrying value of real estate inventories</t>
  </si>
  <si>
    <t>Aggregate fair value after impairment charges</t>
  </si>
  <si>
    <t>Asset impairment charges</t>
  </si>
  <si>
    <t>Other Assets - Schedule of Other Assets (Detail) - USD ($) $ in Thousands</t>
  </si>
  <si>
    <t>Other Assets [Line Items]</t>
  </si>
  <si>
    <t>Prepaid expenses</t>
  </si>
  <si>
    <t>Land acquisition deposits</t>
  </si>
  <si>
    <t>Cash held by community development districts (Note 7)</t>
  </si>
  <si>
    <t>Prepaid and recoverable income taxes, net</t>
  </si>
  <si>
    <t>Debt issuance costs (revolving credit facilities)</t>
  </si>
  <si>
    <t>Other</t>
  </si>
  <si>
    <t>Total other assets</t>
  </si>
  <si>
    <t>Other Assets - Additional Information (Detail) - USD ($) $ in Thousands</t>
  </si>
  <si>
    <t>Other Assets [Abstract]</t>
  </si>
  <si>
    <t>Accrued Expenses and Other Liabilities - Schedule of Accrued Expenses and Other Liabilities (Detail) - USD ($) $ in Thousands</t>
  </si>
  <si>
    <t>Dec. 31, 2012</t>
  </si>
  <si>
    <t>Community development district obligations (Note 7)</t>
  </si>
  <si>
    <t>Deferred revenue and income</t>
  </si>
  <si>
    <t>Accrued compensation and employee benefits</t>
  </si>
  <si>
    <t>Accrued interest</t>
  </si>
  <si>
    <t>Warranty reserves</t>
  </si>
  <si>
    <t>Total accrued expenses and other liabilities</t>
  </si>
  <si>
    <t>Accrued Expenses and Other Liabilities - Schedule of Activity Related to Entity's Warranty Reserves (Detail) - USD ($) $ in Thousands</t>
  </si>
  <si>
    <t>Warranty reserves at the beginning of the year</t>
  </si>
  <si>
    <t>Additions to reserves for new home deliveries</t>
  </si>
  <si>
    <t>Payments for warranty costs</t>
  </si>
  <si>
    <t>Adjustments to prior year warranty reserves</t>
  </si>
  <si>
    <t>Warranty reserves at the end of the year</t>
  </si>
  <si>
    <t>Accrued Expenses and Other Liabilities - Additional Information (Detail) - USD ($) $ in Thousands</t>
  </si>
  <si>
    <t>Accounts Payable And Accrued Expenses [Line Items]</t>
  </si>
  <si>
    <t>Remaining warranty reserve</t>
  </si>
  <si>
    <t>High Humidity Remediation [Member]</t>
  </si>
  <si>
    <t>Cost of Sales [Member] | Homebuilding [Member]</t>
  </si>
  <si>
    <t>Net warranty expense</t>
  </si>
  <si>
    <t>Cost of Sales [Member] | Homebuilding [Member] | High Humidity Remediation [Member]</t>
  </si>
  <si>
    <t>Community Development District Obligations - Additional Information (Detail) $ in Thousands</t>
  </si>
  <si>
    <t>Apr. 30, 2014USD ($)</t>
  </si>
  <si>
    <t>Dec. 31, 2015USD ($)Item</t>
  </si>
  <si>
    <t>Community Development District Obligations [Line Items]</t>
  </si>
  <si>
    <t>Number of primary types of bonds issued by the CDD | Item</t>
  </si>
  <si>
    <t>CDD amounts payable from all landowners/homeowners within our communities</t>
  </si>
  <si>
    <t>CDD bond obligations currently outstanding, net of discounts</t>
  </si>
  <si>
    <t>Discount on CDD bond obligations outstanding</t>
  </si>
  <si>
    <t>Proportionate share of cash held by CDDs</t>
  </si>
  <si>
    <t>Cash related to share of the "A" bonds with no right of setoff</t>
  </si>
  <si>
    <t>Cash related to share of the "B" bonds with right of setoff</t>
  </si>
  <si>
    <t>CDD obligations securing acquired property</t>
  </si>
  <si>
    <t>CDD obligation related to owned property which was not recorded as a CDD obligation</t>
  </si>
  <si>
    <t>Principal amount of CDD bonds sold by the Company</t>
  </si>
  <si>
    <t>Net proceeds to the company from the sale of CDD bonds, including accrued and unpaid interest</t>
  </si>
  <si>
    <t>Amount of increase in CDD obligations</t>
  </si>
  <si>
    <t>Bonds interest rate</t>
  </si>
  <si>
    <t>6.90%</t>
  </si>
  <si>
    <t>Series A Bonds [Member]</t>
  </si>
  <si>
    <t>CDD obligations, convertible capital appreciation bonds that have been restructured</t>
  </si>
  <si>
    <t>Series B Bonds [Member]</t>
  </si>
  <si>
    <t>Debt Obligations - Summary of Debt Obligations (Detail) - USD ($) $ in Thousands</t>
  </si>
  <si>
    <t>Debt Instrument [Line Items]</t>
  </si>
  <si>
    <t>Senior Notes due 2021</t>
  </si>
  <si>
    <t>Debt premium</t>
  </si>
  <si>
    <t>Total debt obligations, net</t>
  </si>
  <si>
    <t>Senior Notes Due 2021 [Member]</t>
  </si>
  <si>
    <t>Senior Notes Due 2021 [Member] | As Adjusted [Member]</t>
  </si>
  <si>
    <t>Unsecured Revolving Credit Facility [Member]</t>
  </si>
  <si>
    <t>Revolving credit facility</t>
  </si>
  <si>
    <t>Unsecured Revolving Credit Facility [Member] | As Adjusted [Member]</t>
  </si>
  <si>
    <t>Secured Debt [Member]</t>
  </si>
  <si>
    <t>Secured Debt [Member] | As Adjusted [Member]</t>
  </si>
  <si>
    <t>Debt Obligations (Senior Notes due 2021) - Additional Information (Detail) - USD ($) $ in Thousands</t>
  </si>
  <si>
    <t>Jun. 30, 2014</t>
  </si>
  <si>
    <t>Aug. 31, 2013</t>
  </si>
  <si>
    <t>Jun. 30, 2012</t>
  </si>
  <si>
    <t>Net proceeds from offering used to prepay the entire outstanding principal amount of debt</t>
  </si>
  <si>
    <t>Supplemental 2021 Notes [Member]</t>
  </si>
  <si>
    <t>Interest rate (as a percent)</t>
  </si>
  <si>
    <t>6.875%</t>
  </si>
  <si>
    <t>Principal amount of notes issued or redeemed</t>
  </si>
  <si>
    <t>Senior notes issue price percentage</t>
  </si>
  <si>
    <t>102.50%</t>
  </si>
  <si>
    <t>Net proceeds from debt after deducting fees and expenses</t>
  </si>
  <si>
    <t>Accrued interest on debt instrument received from senior noteholder</t>
  </si>
  <si>
    <t>Original 2021 Notes [Member]</t>
  </si>
  <si>
    <t>100.00%</t>
  </si>
  <si>
    <t>Debt instruments previously held by the second largest shareholder and one of its affiliates</t>
  </si>
  <si>
    <t>Senior Secured Term Notes Due 2017 [Member]</t>
  </si>
  <si>
    <t>Redemption price (as a percent)</t>
  </si>
  <si>
    <t>101.00%</t>
  </si>
  <si>
    <t>Parent's ownership percentage of the Guarantors</t>
  </si>
  <si>
    <t>Effective interest rate</t>
  </si>
  <si>
    <t>7.20%</t>
  </si>
  <si>
    <t>Percentage of aggregate principal amount that may be redeemed prior to August 15, 2016 via an equity offering</t>
  </si>
  <si>
    <t>35.00%</t>
  </si>
  <si>
    <t>Redemption price prior to August 15, 2016 (as a percent) via an equity offering</t>
  </si>
  <si>
    <t>106.875%</t>
  </si>
  <si>
    <t>Redemption price before August 15, 2016 (as a percent)</t>
  </si>
  <si>
    <t>Repurchase price for debt upon a change in control (as a percent of the principal amount repurchased)</t>
  </si>
  <si>
    <t>Repurchase price for debt upon the sale of certain assets (as a percent of the principal amount repurchased)</t>
  </si>
  <si>
    <t>Debt Obligations (Senior Secured Term Notes) - Additional Information (Detail) - USD ($) $ in Thousands</t>
  </si>
  <si>
    <t>Issue price as percentage of par value</t>
  </si>
  <si>
    <t>98.00%</t>
  </si>
  <si>
    <t>Prepayment premium</t>
  </si>
  <si>
    <t>Write-offs of unamortized debt discount and deferred financing costs</t>
  </si>
  <si>
    <t>Senior Secured Term Notes Due 2017 [Member] | LIBOR [Member]</t>
  </si>
  <si>
    <t>Base rate margin (as a percent)</t>
  </si>
  <si>
    <t>8.00%</t>
  </si>
  <si>
    <t>Variable rate basis floor (as a percent)</t>
  </si>
  <si>
    <t>2.00%</t>
  </si>
  <si>
    <t>Debt Obligations (Unsecured Revolving Credit Facility) - Additional Information (Detail) - USD ($)</t>
  </si>
  <si>
    <t>Feb. 09, 2016</t>
  </si>
  <si>
    <t>Term of loan</t>
  </si>
  <si>
    <t>4 years</t>
  </si>
  <si>
    <t>Maximum borrowing capacity</t>
  </si>
  <si>
    <t>Non-use fee based on average unfunded portion of loan (as a percent)</t>
  </si>
  <si>
    <t>0.50%</t>
  </si>
  <si>
    <t>Unsecured Amended and Restated Revolving Credit Facility [Member]</t>
  </si>
  <si>
    <t>0.40%</t>
  </si>
  <si>
    <t>Unsecured Amended and Restated Revolving Credit Facility [Member] | Letter of Credit [Member]</t>
  </si>
  <si>
    <t>Unsecured Amended and Restated Revolving Credit Facility [Member] | Base Rate [Member]</t>
  </si>
  <si>
    <t>1.50%</t>
  </si>
  <si>
    <t>Unsecured Amended and Restated Revolving Credit Facility [Member] | Base Rate (Eurodollar Rate) [Member]</t>
  </si>
  <si>
    <t>2.50%</t>
  </si>
  <si>
    <t>Unsecured Amended and Restated Revolving Credit Facility [Member] | Base Rate (One Month Eurodollar Rate) [Member]</t>
  </si>
  <si>
    <t>1.00%</t>
  </si>
  <si>
    <t>Unsecured Amended and Restated Revolving Credit Facility [Member] | Base Rate (Federal Funds Rate) [Member]</t>
  </si>
  <si>
    <t>Debt Obligations (Secured Revolving Credit Facility) - Additional Information (Detail) - Secured revolving credit facility due 2018 [Member] - USD ($)</t>
  </si>
  <si>
    <t>Feb. 28, 2013</t>
  </si>
  <si>
    <t>Net book value of collateral held</t>
  </si>
  <si>
    <t>Subsequent Event [Member]</t>
  </si>
  <si>
    <t>Borrowing capacity</t>
  </si>
  <si>
    <t>Subsequent Event [Member] | Letter of Credit [Member]</t>
  </si>
  <si>
    <t>Amount drawn</t>
  </si>
  <si>
    <t>Revolver Phase [Member]</t>
  </si>
  <si>
    <t>36 months</t>
  </si>
  <si>
    <t>0.25%</t>
  </si>
  <si>
    <t>Revolver Phase [Member] | Prime Rate [Member]</t>
  </si>
  <si>
    <t>Interest rate floor (as a percent)</t>
  </si>
  <si>
    <t>Revolver Phase [Member] | Letter of Credit [Member]</t>
  </si>
  <si>
    <t>Term Phase [Member]</t>
  </si>
  <si>
    <t>24 months</t>
  </si>
  <si>
    <t>Term Phase [Member] | U S Treasury Bond For Term of Five Years [Member]</t>
  </si>
  <si>
    <t>3.00%</t>
  </si>
  <si>
    <t>Debt Obligations (Other) - Additional Information (Detail) - USD ($) $ in Thousands</t>
  </si>
  <si>
    <t>2021 Notes will be due and payable</t>
  </si>
  <si>
    <t>Dec. 31,
		2021</t>
  </si>
  <si>
    <t>Fair Value Disclosures - Schedule of Carrying Values and Estimated Fair Values of Financial Instruments (Detail) - USD ($) $ in Thousands</t>
  </si>
  <si>
    <t>Fair Value, Balance Sheet Grouping, Financial Statement Captions [Line Items]</t>
  </si>
  <si>
    <t>Community development district obligations</t>
  </si>
  <si>
    <t>Fair Value [Member]</t>
  </si>
  <si>
    <t>Carrying Value [Member]</t>
  </si>
  <si>
    <t>As Adjusted [Member] | Fair Value [Member]</t>
  </si>
  <si>
    <t>As Adjusted [Member] | Carrying Value [Member]</t>
  </si>
  <si>
    <t>Fair Value Disclosures - Additional Information (Detail) - USD ($) $ in Thousands</t>
  </si>
  <si>
    <t>Income Taxes - Summary of Significant Components of the Company's Income Tax Expense (Benefit) (Detail) - USD ($) $ in Thousands</t>
  </si>
  <si>
    <t>Sep. 30, 2015</t>
  </si>
  <si>
    <t>Mar. 31, 2015</t>
  </si>
  <si>
    <t>Sep. 30, 2014</t>
  </si>
  <si>
    <t>Mar. 31, 2014</t>
  </si>
  <si>
    <t>Current:</t>
  </si>
  <si>
    <t>Federal</t>
  </si>
  <si>
    <t>State</t>
  </si>
  <si>
    <t>Current income taxes</t>
  </si>
  <si>
    <t>Deferred:</t>
  </si>
  <si>
    <t>Deferred income taxes</t>
  </si>
  <si>
    <t>Income Taxes - Additional Information (Detail) - USD ($)</t>
  </si>
  <si>
    <t>Jul. 31, 2015</t>
  </si>
  <si>
    <t>Income Tax [Line Items]</t>
  </si>
  <si>
    <t>Effective income tax rate</t>
  </si>
  <si>
    <t>36.60%</t>
  </si>
  <si>
    <t>40.40%</t>
  </si>
  <si>
    <t>Reduction in income tax expense due to new regulations pertaining to Section 162(m) of the Internal Revenue Code</t>
  </si>
  <si>
    <t>Increase in diluted earnings per share due to new regulations pertaining to Section 162(m) of the Internal Revenue Code</t>
  </si>
  <si>
    <t>Net increase (reduction) in deferred tax asset valuation allowances</t>
  </si>
  <si>
    <t>Favorable effect of a state tax receivable on the current period provision for income taxes</t>
  </si>
  <si>
    <t>Statutory federal income tax rate</t>
  </si>
  <si>
    <t>Deferred tax asset valuation allowance</t>
  </si>
  <si>
    <t>Sale of shares of the parent company's common stock by certain selling stockholders</t>
  </si>
  <si>
    <t>A portion of the federal NOL carryforward that is subject to certain annual limitations</t>
  </si>
  <si>
    <t>A portion of the NOL carryforward for Florida that is subject to certain annual limitations</t>
  </si>
  <si>
    <t>Federal and Florida NOL carryforwards begin to expire</t>
  </si>
  <si>
    <t>Dec. 31,
		2029</t>
  </si>
  <si>
    <t>The initial annual limitation period subsequent to an identified change in control under Section 382 of the Code</t>
  </si>
  <si>
    <t>P5Y</t>
  </si>
  <si>
    <t>Unrecognized income tax benefits</t>
  </si>
  <si>
    <t>Interest and penalties related to unrecognized income tax benefits recognized</t>
  </si>
  <si>
    <t>Income tax refund received</t>
  </si>
  <si>
    <t>Federal [Member]</t>
  </si>
  <si>
    <t>NOL carryforwards</t>
  </si>
  <si>
    <t>Florida [Member]</t>
  </si>
  <si>
    <t>NOL Carryforward Limitation Through 2020 [Member]</t>
  </si>
  <si>
    <t>Annual limitations on the use of certain net operating loss carryforwards</t>
  </si>
  <si>
    <t>NOL Carryforward Limitation Thereafter [Member]</t>
  </si>
  <si>
    <t>Income Taxes - Schedule of Benefit From Income Taxes Differing From the Amount that Would be Computed by Applying the Statutory Federal Income Tax Rate to Income (Loss) Before Income Taxes (Detail) - USD ($) $ in Thousands</t>
  </si>
  <si>
    <t>Expected taxes computed at the federal statutory rate</t>
  </si>
  <si>
    <t>State income tax expense (benefit), net of federal effect</t>
  </si>
  <si>
    <t>Valuation allowances</t>
  </si>
  <si>
    <t>Federal tax effect from a change in Section 162(m) of the Code</t>
  </si>
  <si>
    <t>Permanent differences, net</t>
  </si>
  <si>
    <t>Income Taxes - Schedule of Tax Effects of Significant Temporary Differences that Give Rise to the Deferred Tax Assets and Liabilities (Detail) - USD ($) $ in Thousands</t>
  </si>
  <si>
    <t>Deferred tax assets:</t>
  </si>
  <si>
    <t>Net operating losses</t>
  </si>
  <si>
    <t>Acquisition intangibles</t>
  </si>
  <si>
    <t>Investments in unconsolidated joint ventures</t>
  </si>
  <si>
    <t>Accrued expenses</t>
  </si>
  <si>
    <t>Deferred tax assets, before valuation allowances</t>
  </si>
  <si>
    <t>Deferred tax assets, after valuation allowances</t>
  </si>
  <si>
    <t>Deferred tax liabilities:</t>
  </si>
  <si>
    <t>Community development district obligation discounts</t>
  </si>
  <si>
    <t>Deferred tax liabilities</t>
  </si>
  <si>
    <t>Net deferred tax assets</t>
  </si>
  <si>
    <t>Commitments and Contingencies - Schedule of Minimum Future Commitments under Non-cancelable Leases Having an Initial or Remaining Term in Excess of One Year (Detail) $ in Thousands</t>
  </si>
  <si>
    <t>Thereafter</t>
  </si>
  <si>
    <t>Total minimum payments</t>
  </si>
  <si>
    <t>Commitments and Contingencies - Additional Information (Detail) - USD ($)</t>
  </si>
  <si>
    <t>Loss Contingencies [Line Items]</t>
  </si>
  <si>
    <t>Rent expense</t>
  </si>
  <si>
    <t>Letters of credit outstanding</t>
  </si>
  <si>
    <t>Performance and financial bonds</t>
  </si>
  <si>
    <t>Performance and financial bonds, estimated exposure</t>
  </si>
  <si>
    <t>Minimum [Member] | Performance Guarantee [Member]</t>
  </si>
  <si>
    <t>Period over which performance and financial bonds are outstanding</t>
  </si>
  <si>
    <t>Maximum [Member] | Performance Guarantee [Member]</t>
  </si>
  <si>
    <t>Pelican Landing [Member]</t>
  </si>
  <si>
    <t>51.00%</t>
  </si>
  <si>
    <t>Carrying value</t>
  </si>
  <si>
    <t>Excess of ownership share of capital over investment basis</t>
  </si>
  <si>
    <t>Shareholders' Equity (Common Stock) - Additional Information (Detail) $ / shares in Units, $ in Thousands</t>
  </si>
  <si>
    <t>Jul. 30, 2013USD ($)$ / sharesshares</t>
  </si>
  <si>
    <t>Jul. 22, 2013shares</t>
  </si>
  <si>
    <t>Dec. 31, 2015shares</t>
  </si>
  <si>
    <t>Dec. 31, 2014shares</t>
  </si>
  <si>
    <t>Dec. 31, 2012Item</t>
  </si>
  <si>
    <t>Class of Stock [Line Items]</t>
  </si>
  <si>
    <t>Stock split ratio</t>
  </si>
  <si>
    <t>Authorized (in shares) | shares</t>
  </si>
  <si>
    <t>Net proceeds from issuance of new common stock | $</t>
  </si>
  <si>
    <t>IPO [Member]</t>
  </si>
  <si>
    <t>Issuance of common stock (shares) | shares</t>
  </si>
  <si>
    <t>Common stock issued price per share | $ / shares</t>
  </si>
  <si>
    <t>Series A Common Stock [Member] | Prior to Stock Split [Member]</t>
  </si>
  <si>
    <t>Number of members that common stockholders can nominate and elect to Board of Directors</t>
  </si>
  <si>
    <t>Series B Common Stock [Member] | Prior to Stock Split [Member]</t>
  </si>
  <si>
    <t>Series C Common Stock [Member] | Prior to Stock Split [Member]</t>
  </si>
  <si>
    <t>Series D Common Stock [Member] | Prior to Stock Split [Member]</t>
  </si>
  <si>
    <t>Series E Common Stock [Member] | Prior to Stock Split [Member]</t>
  </si>
  <si>
    <t>Shareholders' Equity (Preferred Stock) - Additional Information (Detail) $ in Millions</t>
  </si>
  <si>
    <t>Jul. 31, 2013USD ($)Itemshares</t>
  </si>
  <si>
    <t>Apr. 30, 2013USD ($)shares</t>
  </si>
  <si>
    <t>Dec. 31, 2013shares</t>
  </si>
  <si>
    <t>Series A Preferred Stock [Member]</t>
  </si>
  <si>
    <t>Preferred stock exchanged</t>
  </si>
  <si>
    <t>Number of additional members preferred stockholders can nominate and elect to Board of Directors | Item</t>
  </si>
  <si>
    <t>Series B Preferred Stock [Member]</t>
  </si>
  <si>
    <t>Cash paid to purchase preferred stock | $</t>
  </si>
  <si>
    <t>Common stock issued in exchange for outstanding preferred stock (in shares)</t>
  </si>
  <si>
    <t>Estimated value for which common stock was agreed to be exchanged for preferred stock | $</t>
  </si>
  <si>
    <t>Stock-Based Compensation (2010 Equity Plan) - Additional Information (Detail) - 2010 Equity Plan [Member] - shares</t>
  </si>
  <si>
    <t>Nov. 30, 2012</t>
  </si>
  <si>
    <t>Feb. 11, 2016</t>
  </si>
  <si>
    <t>Share-based Compensation Arrangement by Share-based Payment Award [Line Items]</t>
  </si>
  <si>
    <t>Number of shares granted</t>
  </si>
  <si>
    <t>Awards outstanding</t>
  </si>
  <si>
    <t>Vesting Immediately on Date of Grant [Member]</t>
  </si>
  <si>
    <t>Number of shares vested</t>
  </si>
  <si>
    <t>Vesting on November 29, 2014 Date of Grant [Member]</t>
  </si>
  <si>
    <t>Vesting on December 1, 2015 Date of Grant [Member]</t>
  </si>
  <si>
    <t>Stock-Based Compensation (2013 Long Term Incentive Plans for Key Management and Directors) - Additional Information (Detail) - USD ($) $ in Millions</t>
  </si>
  <si>
    <t>Jan. 31, 2013</t>
  </si>
  <si>
    <t>Jul. 31, 2013</t>
  </si>
  <si>
    <t>Jun. 30, 2013</t>
  </si>
  <si>
    <t>Number of shares authorized</t>
  </si>
  <si>
    <t>2013 Amended LTIP Plans [Member]</t>
  </si>
  <si>
    <t>Vesting period</t>
  </si>
  <si>
    <t>Conversion factor, shares</t>
  </si>
  <si>
    <t>Aggregate fair value</t>
  </si>
  <si>
    <t>Key Management Personnel [Member] | 2013 Amended LTIP Plans [Member]</t>
  </si>
  <si>
    <t>Number of awards granted (in shares)</t>
  </si>
  <si>
    <t>Board of Director [Member] | 2013 Amended LTIP Plans [Member]</t>
  </si>
  <si>
    <t>Stock-Based Compensation - Schedule of Vesting of Deferred Stock Awards, Subject to Certain Accelerated Vesting Conditions, under 2013 Amended LTIP Plans (Detail) - 2013 Amended LTIP Plans [Member]</t>
  </si>
  <si>
    <t>Key Management Personnel [Member] | Day Following Initial Public Offering [Member]</t>
  </si>
  <si>
    <t>Percentage of awards vested</t>
  </si>
  <si>
    <t>Key Management Personnel [Member] | December 31, 2013 [Member]</t>
  </si>
  <si>
    <t>15.00%</t>
  </si>
  <si>
    <t>Key Management Personnel [Member] | December 31, 2014 [Member]</t>
  </si>
  <si>
    <t>Key Management Personnel [Member] | December 31, 2015 [Member]</t>
  </si>
  <si>
    <t>Key Management Personnel [Member] | December 31, 2016 [Member]</t>
  </si>
  <si>
    <t>Key Management Personnel [Member] | December 31, 2017 [Member]</t>
  </si>
  <si>
    <t>Board of Director [Member] | Day Following Initial Public Offering [Member]</t>
  </si>
  <si>
    <t>Board of Director [Member] | December 31, 2014 [Member]</t>
  </si>
  <si>
    <t>18.75%</t>
  </si>
  <si>
    <t>Board of Director [Member] | December 31, 2015 [Member]</t>
  </si>
  <si>
    <t>Board of Director [Member] | December 31, 2016 [Member]</t>
  </si>
  <si>
    <t>Board of Director [Member] | December 31, 2017 [Member]</t>
  </si>
  <si>
    <t>Stock-Based Compensation (2013 Equity Plan) - Additional Information (Detail) - shares</t>
  </si>
  <si>
    <t>24 Months Ended</t>
  </si>
  <si>
    <t>Restricted Stock [Member]</t>
  </si>
  <si>
    <t>2013 Equity Plan [Member] | Vesting immediately prior to the 2015 Annual Meeting of Stockholders [Member]</t>
  </si>
  <si>
    <t>2013 Equity Plan [Member] | Vesting on Third Anniversary Date of Grant [Member]</t>
  </si>
  <si>
    <t>2013 Equity Plan [Member] | Vesting immediately prior to the 2016 Annual Meeting of Stockholders [Member]</t>
  </si>
  <si>
    <t>2013 Equity Plan [Member] | Restricted Stock [Member]</t>
  </si>
  <si>
    <t>2013 Equity Plan [Member] | Restricted Stock [Member] | Minimum [Member]</t>
  </si>
  <si>
    <t>6 months</t>
  </si>
  <si>
    <t>2013 Equity Plan [Member] | Restricted Stock [Member] | Maximum [Member]</t>
  </si>
  <si>
    <t>2 years</t>
  </si>
  <si>
    <t>Stock-Based Compensation - Summary of Information Regarding Stock Based Compensation (Detail) - shares</t>
  </si>
  <si>
    <t>Number of Shares Available for Award</t>
  </si>
  <si>
    <t>2010 Equity Plan [Member]</t>
  </si>
  <si>
    <t>2013 Equity Plan [Member]</t>
  </si>
  <si>
    <t>Stock-Based Compensation - Summary of Deferred Stock and Restricted Stock Activity for Stock-Based Compensation Plans (Detail) - $ / shares</t>
  </si>
  <si>
    <t>Deferred Stock [Member]</t>
  </si>
  <si>
    <t>Balance at the beginning of the period (non-vested) (in dollars per share)</t>
  </si>
  <si>
    <t>Granted (in dollars per share)</t>
  </si>
  <si>
    <t>Vested (in dollars per share)</t>
  </si>
  <si>
    <t>Balance at the end of the period (non-vested) (in dollars per share)</t>
  </si>
  <si>
    <t>Balance at the beginning of the period (non-vested) (in shares)</t>
  </si>
  <si>
    <t>Granted (in shares)</t>
  </si>
  <si>
    <t>Vested (in shares)</t>
  </si>
  <si>
    <t>Balance at the end of the period (non-vested) (in shares)</t>
  </si>
  <si>
    <t>Forfeited (in dollars per share)</t>
  </si>
  <si>
    <t>Forfeited (in shares)</t>
  </si>
  <si>
    <t>Stock-Based Compensation (General) - Additional Information (Detail) - USD ($)</t>
  </si>
  <si>
    <t>Feb. 29, 2016</t>
  </si>
  <si>
    <t>Stock-based incentive compensation expense</t>
  </si>
  <si>
    <t>Unrecognized compensation cost attributable to non-vested awards</t>
  </si>
  <si>
    <t>Weighted average period over which unrecognized compensation cost expected to be recognized</t>
  </si>
  <si>
    <t>1 year 10 months 24 days</t>
  </si>
  <si>
    <t>Income tax benefit for stock based compensation arrangements</t>
  </si>
  <si>
    <t>Income tax expense for stock based compensation arrangements</t>
  </si>
  <si>
    <t>Income tax benefits from issuance of restricted stock and deferred stock</t>
  </si>
  <si>
    <t>Aggregate intrinsic values of awards issued</t>
  </si>
  <si>
    <t>Aggregate grant date fair values of awards vested</t>
  </si>
  <si>
    <t>Subsequent Event [Member] | 2013 Equity Plan [Member]</t>
  </si>
  <si>
    <t>Subsequent Event [Member] | 2013 Equity Plan [Member] | Vesting on Third Anniversary Date of Grant [Member]</t>
  </si>
  <si>
    <t>Subsequent Event [Member] | 2013 Equity Plan [Member] | Vesting immediately prior to the 2017 Annual Meeting of Stockholders [Member]</t>
  </si>
  <si>
    <t>Selling, General and Administrative Expenses [Member]</t>
  </si>
  <si>
    <t>Earnings Per Share - Schedule of Computation of Earnings Per Share (Detail) - USD ($) $ / shares in Units, shares in Thousands, $ in Thousands</t>
  </si>
  <si>
    <t>Basic weighted average shares outstanding</t>
  </si>
  <si>
    <t>Effect of dilutive securities:</t>
  </si>
  <si>
    <t>Stock-based compensation arrangements</t>
  </si>
  <si>
    <t>Diluted weighted average shares outstanding</t>
  </si>
  <si>
    <t>Earnings per share of WCI Communities, Inc.:</t>
  </si>
  <si>
    <t>Segment Reporting - Schedule of Financial Position and Operating Results of Segments (Detail) - USD ($) $ in Thousands</t>
  </si>
  <si>
    <t>Segment Reporting Information [Line Items]</t>
  </si>
  <si>
    <t>Corporate and Unallocated [Member]</t>
  </si>
  <si>
    <t>Corporate and Unallocated [Member] | As Adjusted [Member]</t>
  </si>
  <si>
    <t>Homebuilding [Member] | Operating Segments [Member]</t>
  </si>
  <si>
    <t>Operating earnings (loss)</t>
  </si>
  <si>
    <t>Homebuilding [Member] | Operating Segments [Member] | As Adjusted [Member]</t>
  </si>
  <si>
    <t>Real Estate Services [Member] | Operating Segments [Member]</t>
  </si>
  <si>
    <t>Real Estate Services [Member] | Operating Segments [Member] | As Adjusted [Member]</t>
  </si>
  <si>
    <t>Amenities [Member] | Operating Segments [Member]</t>
  </si>
  <si>
    <t>Amenities [Member] | Operating Segments [Member] | As Adjusted [Member]</t>
  </si>
  <si>
    <t>Segment Reporting - Schedule of Financial Position and Operating Results of Segments (Parenthetical) (Detail) - USD ($) $ in Thousands</t>
  </si>
  <si>
    <t>Amenities [Member]</t>
  </si>
  <si>
    <t>Segment Reporting - Supplemental Information Regarding Reportable Segments (Detail) - USD ($) $ in Thousands</t>
  </si>
  <si>
    <t>Total real estate services revenues</t>
  </si>
  <si>
    <t>Total depreciation</t>
  </si>
  <si>
    <t>Total additions to property and equipment</t>
  </si>
  <si>
    <t>Homebuilding [Member]</t>
  </si>
  <si>
    <t>Real Estate Services [Member]</t>
  </si>
  <si>
    <t>Operating Segments [Member] | Homebuilding [Member]</t>
  </si>
  <si>
    <t>Operating Segments [Member] | Real Estate Services [Member]</t>
  </si>
  <si>
    <t>Operating Segments [Member] | Amenities [Member]</t>
  </si>
  <si>
    <t>Real Estate Brokerage [Member]</t>
  </si>
  <si>
    <t>Title Services [Member]</t>
  </si>
  <si>
    <t>Quarterly Data (Unaudited) - Summary of Unaudited Financial Information (Detail) - USD ($) $ / shares in Units, shares in Thousands, $ in Thousands</t>
  </si>
  <si>
    <t>Income tax expense</t>
  </si>
  <si>
    <t>Earnings per share attributable to common shareholders (5):</t>
  </si>
  <si>
    <t>Weighted average number of common shares outstanding:</t>
  </si>
  <si>
    <t>Quarterly Data (Unaudited) - Summary of Unaudited Financial Information (Parenthetical) (Detail) - USD ($) $ in Thousands</t>
  </si>
  <si>
    <t>Schedule Of Quarterly Financial Data [Line Items]</t>
  </si>
  <si>
    <t>Quarterly Data (Unaudited) - Additional Information (Detail)</t>
  </si>
  <si>
    <t>Dec. 31, 2015Segments</t>
  </si>
  <si>
    <t>Number of operating segmen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7453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6341138</v>
      </c>
    </row>
    <row spans="1:4" r="18">
      <c t="s" s="4" r="A18">
        <v>30</v>
      </c>
      <c t="n" s="7" r="D18">
        <v>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35308</v>
      </c>
      <c t="n" s="8" r="C3">
        <v>174756</v>
      </c>
    </row>
    <row spans="1:3" r="4">
      <c t="s" s="4" r="A4">
        <v>35</v>
      </c>
      <c t="n" s="6" r="B4">
        <v>13753</v>
      </c>
    </row>
    <row spans="1:3" r="5">
      <c t="s" s="4" r="A5">
        <v>36</v>
      </c>
      <c t="n" s="6" r="B5">
        <v>7374</v>
      </c>
    </row>
    <row spans="1:3" r="6">
      <c t="s" s="4" r="A6">
        <v>37</v>
      </c>
      <c t="n" s="6" r="B6">
        <v>554191</v>
      </c>
      <c t="n" s="6" r="C6">
        <v>449249</v>
      </c>
    </row>
    <row spans="1:3" r="7">
      <c t="s" s="4" r="A7">
        <v>38</v>
      </c>
      <c t="n" s="6" r="B7">
        <v>25649</v>
      </c>
      <c t="n" s="6" r="C7">
        <v>25021</v>
      </c>
    </row>
    <row spans="1:3" r="8">
      <c t="s" s="4" r="A8">
        <v>39</v>
      </c>
      <c t="n" s="6" r="B8">
        <v>24924</v>
      </c>
    </row>
    <row spans="1:3" r="9">
      <c t="s" s="4" r="A9">
        <v>40</v>
      </c>
      <c t="n" s="6" r="B9">
        <v>92917</v>
      </c>
      <c t="n" s="6" r="C9">
        <v>110823</v>
      </c>
    </row>
    <row spans="1:3" r="10">
      <c t="s" s="4" r="A10">
        <v>41</v>
      </c>
      <c t="n" s="6" r="B10">
        <v>7520</v>
      </c>
    </row>
    <row spans="1:3" r="11">
      <c t="s" s="4" r="A11">
        <v>42</v>
      </c>
      <c t="n" s="6" r="B11">
        <v>861636</v>
      </c>
    </row>
    <row spans="1:3" r="12">
      <c t="s" s="3" r="A12">
        <v>43</v>
      </c>
    </row>
    <row spans="1:3" r="13">
      <c t="s" s="4" r="A13">
        <v>44</v>
      </c>
      <c t="n" s="6" r="B13">
        <v>30365</v>
      </c>
    </row>
    <row spans="1:3" r="14">
      <c t="s" s="4" r="A14">
        <v>45</v>
      </c>
      <c t="n" s="6" r="B14">
        <v>73237</v>
      </c>
      <c t="n" s="6" r="C14">
        <v>68986</v>
      </c>
    </row>
    <row spans="1:3" r="15">
      <c t="s" s="4" r="A15">
        <v>46</v>
      </c>
      <c t="n" s="6" r="B15">
        <v>37794</v>
      </c>
    </row>
    <row spans="1:3" r="16">
      <c t="s" s="4" r="A16">
        <v>47</v>
      </c>
      <c t="n" s="6" r="B16">
        <v>246473</v>
      </c>
    </row>
    <row spans="1:3" r="17">
      <c t="s" s="4" r="A17">
        <v>48</v>
      </c>
      <c t="n" s="6" r="B17">
        <v>387869</v>
      </c>
    </row>
    <row spans="1:3" r="18">
      <c t="s" s="3" r="A18">
        <v>49</v>
      </c>
    </row>
    <row spans="1:3" r="19">
      <c t="s" s="4" r="A19">
        <v>50</v>
      </c>
      <c t="n" s="6" r="B19">
        <v>0</v>
      </c>
    </row>
    <row spans="1:3" r="20">
      <c t="s" s="4" r="A20">
        <v>51</v>
      </c>
      <c t="n" s="6" r="B20">
        <v>259</v>
      </c>
    </row>
    <row spans="1:3" r="21">
      <c t="s" s="4" r="A21">
        <v>52</v>
      </c>
      <c t="n" s="6" r="B21">
        <v>306565</v>
      </c>
    </row>
    <row spans="1:3" r="22">
      <c t="s" s="4" r="A22">
        <v>53</v>
      </c>
      <c t="n" s="6" r="B22">
        <v>165981</v>
      </c>
    </row>
    <row spans="1:3" r="23">
      <c t="s" s="4" r="A23">
        <v>54</v>
      </c>
      <c t="n" s="6" r="B23">
        <v>-781</v>
      </c>
    </row>
    <row spans="1:3" r="24">
      <c t="s" s="4" r="A24">
        <v>55</v>
      </c>
      <c t="n" s="6" r="B24">
        <v>472024</v>
      </c>
    </row>
    <row spans="1:3" r="25">
      <c t="s" s="4" r="A25">
        <v>56</v>
      </c>
      <c t="n" s="6" r="B25">
        <v>1743</v>
      </c>
    </row>
    <row spans="1:3" r="26">
      <c t="s" s="4" r="A26">
        <v>57</v>
      </c>
      <c t="n" s="6" r="B26">
        <v>473767</v>
      </c>
      <c t="n" s="6" r="C26">
        <v>434443</v>
      </c>
    </row>
    <row spans="1:3" r="27">
      <c t="s" s="4" r="A27">
        <v>58</v>
      </c>
      <c t="n" s="8" r="B27">
        <v>861636</v>
      </c>
    </row>
    <row spans="1:3" r="28">
      <c t="s" s="4" r="A28">
        <v>59</v>
      </c>
    </row>
    <row spans="1:3" r="29">
      <c t="s" s="3" r="A29">
        <v>33</v>
      </c>
    </row>
    <row spans="1:3" r="30">
      <c t="s" s="4" r="A30">
        <v>34</v>
      </c>
      <c t="n" s="6" r="C30">
        <v>174756</v>
      </c>
    </row>
    <row spans="1:3" r="31">
      <c t="s" s="4" r="A31">
        <v>35</v>
      </c>
      <c t="n" s="6" r="C31">
        <v>12125</v>
      </c>
    </row>
    <row spans="1:3" r="32">
      <c t="s" s="4" r="A32">
        <v>36</v>
      </c>
      <c t="n" s="6" r="C32">
        <v>5637</v>
      </c>
    </row>
    <row spans="1:3" r="33">
      <c t="s" s="4" r="A33">
        <v>37</v>
      </c>
      <c t="n" s="6" r="C33">
        <v>449249</v>
      </c>
    </row>
    <row spans="1:3" r="34">
      <c t="s" s="4" r="A34">
        <v>38</v>
      </c>
      <c t="n" s="6" r="C34">
        <v>25021</v>
      </c>
    </row>
    <row spans="1:3" r="35">
      <c t="s" s="4" r="A35">
        <v>39</v>
      </c>
      <c t="n" s="6" r="C35">
        <v>14983</v>
      </c>
    </row>
    <row spans="1:3" r="36">
      <c t="s" s="4" r="A36">
        <v>40</v>
      </c>
      <c t="n" s="6" r="C36">
        <v>110823</v>
      </c>
    </row>
    <row spans="1:3" r="37">
      <c t="s" s="4" r="A37">
        <v>41</v>
      </c>
      <c t="n" s="6" r="C37">
        <v>7520</v>
      </c>
    </row>
    <row spans="1:3" r="38">
      <c t="s" s="4" r="A38">
        <v>42</v>
      </c>
      <c t="n" s="6" r="C38">
        <v>800114</v>
      </c>
    </row>
    <row spans="1:3" r="39">
      <c t="s" s="3" r="A39">
        <v>43</v>
      </c>
    </row>
    <row spans="1:3" r="40">
      <c t="s" s="4" r="A40">
        <v>44</v>
      </c>
      <c t="n" s="6" r="C40">
        <v>20040</v>
      </c>
    </row>
    <row spans="1:3" r="41">
      <c t="s" s="4" r="A41">
        <v>45</v>
      </c>
      <c t="n" s="6" r="C41">
        <v>68986</v>
      </c>
    </row>
    <row spans="1:3" r="42">
      <c t="s" s="4" r="A42">
        <v>46</v>
      </c>
      <c t="n" s="6" r="C42">
        <v>30662</v>
      </c>
    </row>
    <row spans="1:3" r="43">
      <c t="s" s="4" r="A43">
        <v>47</v>
      </c>
      <c t="n" s="6" r="C43">
        <v>245983</v>
      </c>
    </row>
    <row spans="1:3" r="44">
      <c t="s" s="4" r="A44">
        <v>48</v>
      </c>
      <c t="n" s="6" r="C44">
        <v>365671</v>
      </c>
    </row>
    <row spans="1:3" r="45">
      <c t="s" s="3" r="A45">
        <v>49</v>
      </c>
    </row>
    <row spans="1:3" r="46">
      <c t="s" s="4" r="A46">
        <v>50</v>
      </c>
      <c t="n" s="6" r="C46">
        <v>0</v>
      </c>
    </row>
    <row spans="1:3" r="47">
      <c t="s" s="4" r="A47">
        <v>51</v>
      </c>
      <c t="n" s="6" r="C47">
        <v>259</v>
      </c>
    </row>
    <row spans="1:3" r="48">
      <c t="s" s="4" r="A48">
        <v>52</v>
      </c>
      <c t="n" s="6" r="C48">
        <v>302111</v>
      </c>
    </row>
    <row spans="1:3" r="49">
      <c t="s" s="4" r="A49">
        <v>53</v>
      </c>
      <c t="n" s="6" r="C49">
        <v>130581</v>
      </c>
    </row>
    <row spans="1:3" r="50">
      <c t="s" s="4" r="A50">
        <v>54</v>
      </c>
      <c t="n" s="6" r="C50">
        <v>-505</v>
      </c>
    </row>
    <row spans="1:3" r="51">
      <c t="s" s="4" r="A51">
        <v>55</v>
      </c>
      <c t="n" s="6" r="C51">
        <v>432446</v>
      </c>
    </row>
    <row spans="1:3" r="52">
      <c t="s" s="4" r="A52">
        <v>56</v>
      </c>
      <c t="n" s="6" r="C52">
        <v>1997</v>
      </c>
    </row>
    <row spans="1:3" r="53">
      <c t="s" s="4" r="A53">
        <v>57</v>
      </c>
      <c t="n" s="6" r="C53">
        <v>434443</v>
      </c>
    </row>
    <row spans="1:3" r="54">
      <c t="s" s="4" r="A54">
        <v>58</v>
      </c>
      <c t="n" s="8" r="C54">
        <v>800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0</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172</v>
      </c>
      <c t="s" s="4" r="B9">
        <v>228</v>
      </c>
    </row>
    <row spans="1:2" r="10">
      <c t="s" s="4" r="A10">
        <v>175</v>
      </c>
      <c t="s" s="4" r="B10">
        <v>229</v>
      </c>
    </row>
    <row spans="1:2" r="11">
      <c t="s" s="4" r="A11">
        <v>230</v>
      </c>
      <c t="s" s="4" r="B11">
        <v>231</v>
      </c>
    </row>
    <row spans="1:2" r="12">
      <c t="s" s="4" r="A12">
        <v>4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row spans="1:2" r="19">
      <c t="s" s="4" r="A19">
        <v>245</v>
      </c>
      <c t="s" s="4" r="B19">
        <v>246</v>
      </c>
    </row>
    <row spans="1:2" r="20">
      <c t="s" s="4" r="A20">
        <v>196</v>
      </c>
      <c t="s" s="4" r="B20">
        <v>247</v>
      </c>
    </row>
    <row spans="1:2" r="21">
      <c t="s" s="4" r="A21">
        <v>248</v>
      </c>
      <c t="s" s="4" r="B21">
        <v>249</v>
      </c>
    </row>
    <row spans="1:2" r="22">
      <c t="s" s="4" r="A22">
        <v>250</v>
      </c>
      <c t="s" s="4" r="B22">
        <v>251</v>
      </c>
    </row>
    <row spans="1:2" r="23">
      <c t="s" s="4" r="A23">
        <v>205</v>
      </c>
      <c t="s" s="4" r="B23">
        <v>252</v>
      </c>
    </row>
    <row spans="1:2" r="24">
      <c t="s" s="4" r="A24">
        <v>253</v>
      </c>
      <c t="s" s="4" r="B24">
        <v>254</v>
      </c>
    </row>
    <row spans="1:2" r="25">
      <c t="s" s="4" r="A25">
        <v>255</v>
      </c>
      <c t="s" s="4" r="B25">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57</v>
      </c>
      <c t="s" s="2" r="B1">
        <v>1</v>
      </c>
    </row>
    <row spans="1:2" r="2">
      <c t="s" s="2" r="B2">
        <v>2</v>
      </c>
    </row>
    <row spans="1:2" r="3">
      <c t="s" s="3" r="A3">
        <v>173</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76</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182</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68</v>
      </c>
      <c t="s" s="2" r="B1">
        <v>1</v>
      </c>
    </row>
    <row spans="1:2" r="2">
      <c t="s" s="2" r="B2">
        <v>2</v>
      </c>
    </row>
    <row spans="1:2" r="3">
      <c t="s" s="3" r="A3">
        <v>185</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3</v>
      </c>
      <c t="s" s="2" r="B1">
        <v>1</v>
      </c>
    </row>
    <row spans="1:2" r="2">
      <c t="s" s="2" r="B2">
        <v>2</v>
      </c>
    </row>
    <row spans="1:2" r="3">
      <c t="s" s="3" r="A3">
        <v>191</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6</v>
      </c>
      <c t="s" s="2" r="B1">
        <v>1</v>
      </c>
    </row>
    <row spans="1:2" r="2">
      <c t="s" s="2" r="B2">
        <v>2</v>
      </c>
    </row>
    <row spans="1:2" r="3">
      <c t="s" s="3" r="A3">
        <v>194</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3" r="A2">
        <v>61</v>
      </c>
    </row>
    <row spans="1:3" r="3">
      <c t="s" s="4" r="A3">
        <v>62</v>
      </c>
      <c t="n" s="9" r="B3">
        <v>0.01</v>
      </c>
      <c t="n" s="9" r="C3">
        <v>0.01</v>
      </c>
    </row>
    <row spans="1:3" r="4">
      <c t="s" s="4" r="A4">
        <v>63</v>
      </c>
      <c t="n" s="6" r="B4">
        <v>15000000</v>
      </c>
      <c t="n" s="6" r="C4">
        <v>15000000</v>
      </c>
    </row>
    <row spans="1:3" r="5">
      <c t="s" s="4" r="A5">
        <v>64</v>
      </c>
      <c t="n" s="6" r="B5">
        <v>0</v>
      </c>
      <c t="n" s="6" r="C5">
        <v>0</v>
      </c>
    </row>
    <row spans="1:3" r="6">
      <c t="s" s="4" r="A6">
        <v>65</v>
      </c>
      <c t="n" s="9" r="B6">
        <v>0.01</v>
      </c>
      <c t="n" s="9" r="C6">
        <v>0.01</v>
      </c>
    </row>
    <row spans="1:3" r="7">
      <c t="s" s="4" r="A7">
        <v>66</v>
      </c>
      <c t="n" s="6" r="B7">
        <v>150000000</v>
      </c>
      <c t="n" s="6" r="C7">
        <v>150000000</v>
      </c>
    </row>
    <row spans="1:3" r="8">
      <c t="s" s="4" r="A8">
        <v>67</v>
      </c>
      <c t="n" s="6" r="B8">
        <v>25903725</v>
      </c>
      <c t="n" s="6" r="C8">
        <v>25850484</v>
      </c>
    </row>
    <row spans="1:3" r="9">
      <c t="s" s="4" r="A9">
        <v>68</v>
      </c>
      <c t="n" s="6" r="B9">
        <v>25848315</v>
      </c>
      <c t="n" s="6" r="C9">
        <v>25806706</v>
      </c>
    </row>
    <row spans="1:3" r="10">
      <c t="s" s="4" r="A10">
        <v>69</v>
      </c>
      <c t="n" s="6" r="B10">
        <v>55410</v>
      </c>
      <c t="n" s="6" r="C10">
        <v>43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7</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0</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6</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209</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99</v>
      </c>
      <c t="s" s="2" r="B1">
        <v>1</v>
      </c>
    </row>
    <row spans="1:2" r="2">
      <c t="s" s="2" r="B2">
        <v>2</v>
      </c>
    </row>
    <row spans="1:2" r="3">
      <c t="s" s="3" r="A3">
        <v>212</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215</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5"/>
    <col customWidth="1" max="5" min="5" width="21"/>
  </cols>
  <sheetData>
    <row spans="1:5" r="1">
      <c t="s" s="1" r="A1">
        <v>307</v>
      </c>
      <c t="s" s="2" r="B1">
        <v>308</v>
      </c>
      <c t="s" s="2" r="C1">
        <v>1</v>
      </c>
    </row>
    <row spans="1:5" r="2">
      <c t="s" s="2" r="B2">
        <v>309</v>
      </c>
      <c t="s" s="2" r="C2">
        <v>310</v>
      </c>
      <c t="s" s="2" r="D2">
        <v>311</v>
      </c>
      <c t="s" s="2" r="E2">
        <v>129</v>
      </c>
    </row>
    <row spans="1:5" r="3">
      <c t="s" s="3" r="A3">
        <v>312</v>
      </c>
    </row>
    <row spans="1:5" r="4">
      <c t="s" s="4" r="A4">
        <v>313</v>
      </c>
      <c t="n" s="6" r="C4">
        <v>3</v>
      </c>
    </row>
    <row spans="1:5" r="5">
      <c t="s" s="4" r="A5">
        <v>314</v>
      </c>
      <c t="n" s="8" r="B5">
        <v>577000</v>
      </c>
      <c t="n" s="8" r="C5">
        <v>0</v>
      </c>
      <c t="n" s="8" r="D5">
        <v>0</v>
      </c>
      <c t="n" s="8" r="E5">
        <v>577000</v>
      </c>
    </row>
    <row spans="1:5" r="6">
      <c t="s" s="4" r="A6">
        <v>315</v>
      </c>
      <c t="n" s="8" r="C6">
        <v>500000</v>
      </c>
      <c t="n" s="8" r="D6">
        <v>2000000</v>
      </c>
    </row>
    <row spans="1:5" r="7">
      <c t="s" s="4" r="A7">
        <v>316</v>
      </c>
      <c t="n" s="6" r="C7">
        <v>2</v>
      </c>
      <c t="n" s="6" r="D7">
        <v>2</v>
      </c>
    </row>
    <row spans="1:5" r="8">
      <c t="s" s="4" r="A8">
        <v>317</v>
      </c>
      <c t="n" s="8" r="C8">
        <v>3000000</v>
      </c>
      <c t="n" s="8" r="D8">
        <v>4500000</v>
      </c>
    </row>
    <row spans="1:5" r="9">
      <c t="s" s="4" r="A9">
        <v>318</v>
      </c>
      <c t="n" s="6" r="C9">
        <v>13000000</v>
      </c>
      <c t="n" s="6" r="D9">
        <v>11000000</v>
      </c>
    </row>
    <row spans="1:5" r="10">
      <c t="s" s="4" r="A10">
        <v>319</v>
      </c>
      <c t="n" s="6" r="C10">
        <v>800000</v>
      </c>
      <c t="n" s="6" r="D10">
        <v>1100000</v>
      </c>
    </row>
    <row spans="1:5" r="11">
      <c t="s" s="4" r="A11">
        <v>320</v>
      </c>
      <c t="n" s="6" r="C11">
        <v>400000</v>
      </c>
      <c t="n" s="6" r="D11">
        <v>400000</v>
      </c>
    </row>
    <row spans="1:5" r="12">
      <c t="s" s="4" r="A12">
        <v>321</v>
      </c>
      <c t="n" s="6" r="C12">
        <v>0</v>
      </c>
      <c t="n" s="6" r="D12">
        <v>0</v>
      </c>
      <c t="n" s="6" r="E12">
        <v>0</v>
      </c>
    </row>
    <row spans="1:5" r="13">
      <c t="s" s="4" r="A13">
        <v>322</v>
      </c>
      <c t="n" s="8" r="C13">
        <v>0</v>
      </c>
      <c t="n" s="6" r="D13">
        <v>0</v>
      </c>
      <c t="n" s="6" r="E13">
        <v>0</v>
      </c>
    </row>
    <row spans="1:5" r="14">
      <c t="s" s="4" r="A14">
        <v>323</v>
      </c>
      <c t="s" s="4" r="C14">
        <v>324</v>
      </c>
    </row>
    <row spans="1:5" r="15">
      <c t="s" s="4" r="A15">
        <v>325</v>
      </c>
      <c t="s" s="4" r="C15">
        <v>326</v>
      </c>
    </row>
    <row spans="1:5" r="16">
      <c t="s" s="4" r="A16">
        <v>327</v>
      </c>
      <c t="n" s="8" r="C16">
        <v>6200000</v>
      </c>
      <c t="n" s="8" r="D16">
        <v>5200000</v>
      </c>
      <c t="n" s="8" r="E16">
        <v>4700000</v>
      </c>
    </row>
    <row spans="1:5" r="17">
      <c t="s" s="4" r="A17">
        <v>328</v>
      </c>
      <c t="s" s="4" r="C17">
        <v>329</v>
      </c>
      <c t="s" s="4" r="D17">
        <v>330</v>
      </c>
      <c t="s" s="4" r="E17">
        <v>330</v>
      </c>
    </row>
    <row spans="1:5" r="18">
      <c t="s" s="4" r="A18">
        <v>331</v>
      </c>
      <c t="s" s="4" r="C18">
        <v>332</v>
      </c>
      <c t="s" s="4" r="D18">
        <v>333</v>
      </c>
      <c t="s" s="4" r="E18">
        <v>333</v>
      </c>
    </row>
    <row spans="1:5" r="19">
      <c t="s" s="4" r="A19">
        <v>334</v>
      </c>
      <c t="n" s="8" r="C19">
        <v>600000</v>
      </c>
      <c t="n" s="8" r="D19">
        <v>300000</v>
      </c>
      <c t="n" s="8" r="E19">
        <v>300000</v>
      </c>
    </row>
    <row spans="1:5" r="20">
      <c t="s" s="4" r="A20">
        <v>335</v>
      </c>
      <c t="n" s="8" r="C20">
        <v>4558000</v>
      </c>
      <c t="n" s="8" r="D20">
        <v>5196000</v>
      </c>
    </row>
    <row spans="1:5" r="21">
      <c t="s" s="4" r="A21">
        <v>336</v>
      </c>
    </row>
    <row spans="1:5" r="22">
      <c t="s" s="3" r="A22">
        <v>312</v>
      </c>
    </row>
    <row spans="1:5" r="23">
      <c t="s" s="4" r="A23">
        <v>337</v>
      </c>
      <c t="s" s="4" r="C23">
        <v>338</v>
      </c>
    </row>
    <row spans="1:5" r="24">
      <c t="s" s="4" r="A24">
        <v>339</v>
      </c>
    </row>
    <row spans="1:5" r="25">
      <c t="s" s="3" r="A25">
        <v>312</v>
      </c>
    </row>
    <row spans="1:5" r="26">
      <c t="s" s="4" r="A26">
        <v>337</v>
      </c>
      <c t="s" s="4" r="C26">
        <v>340</v>
      </c>
    </row>
    <row spans="1:5" r="27">
      <c t="s" s="4" r="A27">
        <v>341</v>
      </c>
    </row>
    <row spans="1:5" r="28">
      <c t="s" s="3" r="A28">
        <v>312</v>
      </c>
    </row>
    <row spans="1:5" r="29">
      <c t="s" s="4" r="A29">
        <v>342</v>
      </c>
      <c t="s" s="4" r="C29">
        <v>343</v>
      </c>
      <c t="s" s="4" r="D29">
        <v>344</v>
      </c>
    </row>
    <row spans="1:5" r="30">
      <c t="s" s="4" r="A30">
        <v>345</v>
      </c>
    </row>
    <row spans="1:5" r="31">
      <c t="s" s="3" r="A31">
        <v>312</v>
      </c>
    </row>
    <row spans="1:5" r="32">
      <c t="s" s="4" r="A32">
        <v>346</v>
      </c>
      <c t="s" s="4" r="C32">
        <v>34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2</v>
      </c>
    </row>
    <row spans="1:3" r="2">
      <c t="s" s="3" r="A2">
        <v>349</v>
      </c>
    </row>
    <row spans="1:3" r="3">
      <c t="s" s="4" r="A3">
        <v>350</v>
      </c>
      <c t="n" s="8" r="B3">
        <v>319574</v>
      </c>
      <c t="n" s="8" r="C3">
        <v>310499</v>
      </c>
    </row>
    <row spans="1:3" r="4">
      <c t="s" s="4" r="A4">
        <v>351</v>
      </c>
      <c t="n" s="6" r="B4">
        <v>129660</v>
      </c>
      <c t="n" s="6" r="C4">
        <v>94078</v>
      </c>
    </row>
    <row spans="1:3" r="5">
      <c t="s" s="4" r="A5">
        <v>352</v>
      </c>
      <c t="n" s="6" r="B5">
        <v>97487</v>
      </c>
      <c t="n" s="6" r="C5">
        <v>37421</v>
      </c>
    </row>
    <row spans="1:3" r="6">
      <c t="s" s="4" r="A6">
        <v>353</v>
      </c>
      <c t="n" s="6" r="B6">
        <v>7470</v>
      </c>
      <c t="n" s="6" r="C6">
        <v>7251</v>
      </c>
    </row>
    <row spans="1:3" r="7">
      <c t="s" s="4" r="A7">
        <v>354</v>
      </c>
      <c t="n" s="8" r="B7">
        <v>554191</v>
      </c>
      <c t="n" s="8" r="C7">
        <v>4492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2"/>
  </cols>
  <sheetData>
    <row spans="1:5" r="1">
      <c t="s" s="1" r="A1">
        <v>355</v>
      </c>
      <c t="s" s="2" r="B1">
        <v>2</v>
      </c>
      <c t="s" s="2" r="C1">
        <v>32</v>
      </c>
      <c t="s" s="2" r="D1">
        <v>356</v>
      </c>
      <c t="s" s="2" r="E1">
        <v>357</v>
      </c>
    </row>
    <row spans="1:5" r="2">
      <c t="s" s="3" r="A2">
        <v>358</v>
      </c>
    </row>
    <row spans="1:5" r="3">
      <c t="s" s="4" r="A3">
        <v>359</v>
      </c>
      <c t="n" s="7" r="D3">
        <v>1.2</v>
      </c>
      <c t="n" s="7" r="E3">
        <v>1.5</v>
      </c>
    </row>
    <row spans="1:5" r="4">
      <c t="s" s="4" r="A4">
        <v>360</v>
      </c>
      <c t="n" s="6" r="E4">
        <v>1</v>
      </c>
    </row>
    <row spans="1:5" r="5">
      <c t="s" s="4" r="A5">
        <v>361</v>
      </c>
      <c t="n" s="7" r="D5">
        <v>0.4</v>
      </c>
      <c t="n" s="7" r="E5">
        <v>0.4</v>
      </c>
    </row>
    <row spans="1:5" r="6">
      <c t="s" s="4" r="A6">
        <v>362</v>
      </c>
    </row>
    <row spans="1:5" r="7">
      <c t="s" s="3" r="A7">
        <v>358</v>
      </c>
    </row>
    <row spans="1:5" r="8">
      <c t="s" s="4" r="A8">
        <v>363</v>
      </c>
      <c t="s" s="4" r="B8">
        <v>364</v>
      </c>
      <c t="s" s="4" r="C8">
        <v>365</v>
      </c>
    </row>
    <row spans="1:5" r="9">
      <c t="s" s="4" r="A9">
        <v>366</v>
      </c>
    </row>
    <row spans="1:5" r="10">
      <c t="s" s="3" r="A10">
        <v>358</v>
      </c>
    </row>
    <row spans="1:5" r="11">
      <c t="s" s="4" r="A11">
        <v>363</v>
      </c>
      <c t="s" s="4" r="B11">
        <v>332</v>
      </c>
      <c t="s" s="4" r="C11">
        <v>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2</v>
      </c>
      <c t="s" s="2" r="D2">
        <v>71</v>
      </c>
    </row>
    <row spans="1:4" r="3">
      <c t="s" s="3" r="A3">
        <v>349</v>
      </c>
    </row>
    <row spans="1:4" r="4">
      <c t="s" s="4" r="A4">
        <v>369</v>
      </c>
      <c t="n" s="8" r="B4">
        <v>24856</v>
      </c>
      <c t="n" s="8" r="C4">
        <v>15443</v>
      </c>
      <c t="n" s="8" r="D4">
        <v>7959</v>
      </c>
    </row>
    <row spans="1:4" r="5">
      <c t="s" s="4" r="A5">
        <v>370</v>
      </c>
      <c t="n" s="6" r="B5">
        <v>18529</v>
      </c>
      <c t="n" s="6" r="C5">
        <v>16859</v>
      </c>
      <c t="n" s="6" r="D5">
        <v>14278</v>
      </c>
    </row>
    <row spans="1:4" r="6">
      <c t="s" s="4" r="A6">
        <v>371</v>
      </c>
      <c t="n" s="6" r="B6">
        <v>-848</v>
      </c>
      <c t="n" s="6" r="C6">
        <v>-1140</v>
      </c>
      <c t="n" s="6" r="D6">
        <v>-2537</v>
      </c>
    </row>
    <row spans="1:4" r="7">
      <c t="s" s="4" r="A7">
        <v>372</v>
      </c>
      <c t="n" s="6" r="B7">
        <v>-10903</v>
      </c>
      <c t="n" s="6" r="C7">
        <v>-6306</v>
      </c>
      <c t="n" s="6" r="D7">
        <v>-4257</v>
      </c>
    </row>
    <row spans="1:4" r="8">
      <c t="s" s="4" r="A8">
        <v>373</v>
      </c>
      <c t="n" s="8" r="B8">
        <v>31634</v>
      </c>
      <c t="n" s="8" r="C8">
        <v>24856</v>
      </c>
      <c t="n" s="8" r="D8">
        <v>154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8" r="B4">
        <v>437956</v>
      </c>
      <c t="n" s="8" r="C4">
        <v>292785</v>
      </c>
      <c t="n" s="8" r="D4">
        <v>214016</v>
      </c>
    </row>
    <row spans="1:4" r="5">
      <c t="s" s="4" r="A5">
        <v>74</v>
      </c>
      <c t="n" s="6" r="B5">
        <v>100138</v>
      </c>
      <c t="n" s="6" r="C5">
        <v>90582</v>
      </c>
      <c t="n" s="6" r="D5">
        <v>80096</v>
      </c>
    </row>
    <row spans="1:4" r="6">
      <c t="s" s="4" r="A6">
        <v>75</v>
      </c>
      <c t="n" s="6" r="B6">
        <v>25522</v>
      </c>
      <c t="n" s="6" r="C6">
        <v>23636</v>
      </c>
      <c t="n" s="6" r="D6">
        <v>23237</v>
      </c>
    </row>
    <row spans="1:4" r="7">
      <c t="s" s="4" r="A7">
        <v>76</v>
      </c>
      <c t="n" s="6" r="B7">
        <v>563616</v>
      </c>
      <c t="n" s="6" r="C7">
        <v>407003</v>
      </c>
      <c t="n" s="6" r="D7">
        <v>317349</v>
      </c>
    </row>
    <row spans="1:4" r="8">
      <c t="s" s="3" r="A8">
        <v>77</v>
      </c>
    </row>
    <row spans="1:4" r="9">
      <c t="s" s="4" r="A9">
        <v>73</v>
      </c>
      <c t="n" s="6" r="B9">
        <v>322786</v>
      </c>
      <c t="n" s="6" r="C9">
        <v>209791</v>
      </c>
      <c t="n" s="6" r="D9">
        <v>149768</v>
      </c>
    </row>
    <row spans="1:4" r="10">
      <c t="s" s="4" r="A10">
        <v>74</v>
      </c>
      <c t="n" s="6" r="B10">
        <v>95833</v>
      </c>
      <c t="n" s="6" r="C10">
        <v>88094</v>
      </c>
      <c t="n" s="6" r="D10">
        <v>76972</v>
      </c>
    </row>
    <row spans="1:4" r="11">
      <c t="s" s="4" r="A11">
        <v>75</v>
      </c>
      <c t="n" s="6" r="B11">
        <v>27713</v>
      </c>
      <c t="n" s="6" r="C11">
        <v>25377</v>
      </c>
      <c t="n" s="6" r="D11">
        <v>25285</v>
      </c>
    </row>
    <row spans="1:4" r="12">
      <c t="s" s="4" r="A12">
        <v>78</v>
      </c>
      <c t="n" s="6" r="B12">
        <v>0</v>
      </c>
      <c t="n" s="6" r="C12">
        <v>1200</v>
      </c>
      <c t="n" s="6" r="D12">
        <v>0</v>
      </c>
    </row>
    <row spans="1:4" r="13">
      <c t="s" s="4" r="A13">
        <v>79</v>
      </c>
      <c t="n" s="6" r="B13">
        <v>446332</v>
      </c>
      <c t="n" s="6" r="C13">
        <v>324462</v>
      </c>
      <c t="n" s="6" r="D13">
        <v>252025</v>
      </c>
    </row>
    <row spans="1:4" r="14">
      <c t="s" s="4" r="A14">
        <v>80</v>
      </c>
      <c t="n" s="6" r="B14">
        <v>117284</v>
      </c>
      <c t="n" s="6" r="C14">
        <v>82541</v>
      </c>
      <c t="n" s="6" r="D14">
        <v>65324</v>
      </c>
    </row>
    <row spans="1:4" r="15">
      <c t="s" s="4" r="A15">
        <v>81</v>
      </c>
      <c t="n" s="6" r="B15">
        <v>61592</v>
      </c>
      <c t="n" s="6" r="C15">
        <v>46969</v>
      </c>
      <c t="n" s="6" r="D15">
        <v>39548</v>
      </c>
    </row>
    <row spans="1:4" r="16">
      <c t="s" s="4" r="A16">
        <v>82</v>
      </c>
      <c t="n" s="6" r="B16">
        <v>848</v>
      </c>
      <c t="n" s="6" r="C16">
        <v>1140</v>
      </c>
      <c t="n" s="6" r="D16">
        <v>2537</v>
      </c>
    </row>
    <row spans="1:4" r="17">
      <c t="s" s="4" r="A17">
        <v>83</v>
      </c>
      <c t="n" s="6" r="B17">
        <v>-810</v>
      </c>
      <c t="n" s="6" r="C17">
        <v>-1604</v>
      </c>
      <c t="n" s="6" r="D17">
        <v>-2642</v>
      </c>
    </row>
    <row spans="1:4" r="18">
      <c t="s" s="4" r="A18">
        <v>84</v>
      </c>
      <c t="n" s="6" r="B18">
        <v>0</v>
      </c>
      <c t="n" s="6" r="C18">
        <v>0</v>
      </c>
      <c t="n" s="6" r="D18">
        <v>5105</v>
      </c>
    </row>
    <row spans="1:4" r="19">
      <c t="s" s="4" r="A19">
        <v>85</v>
      </c>
      <c t="n" s="6" r="B19">
        <v>61630</v>
      </c>
      <c t="n" s="6" r="C19">
        <v>46505</v>
      </c>
      <c t="n" s="6" r="D19">
        <v>44548</v>
      </c>
    </row>
    <row spans="1:4" r="20">
      <c t="s" s="4" r="A20">
        <v>86</v>
      </c>
      <c t="n" s="6" r="B20">
        <v>55654</v>
      </c>
      <c t="n" s="6" r="C20">
        <v>36036</v>
      </c>
      <c t="n" s="6" r="D20">
        <v>20776</v>
      </c>
    </row>
    <row spans="1:4" r="21">
      <c t="s" s="4" r="A21">
        <v>87</v>
      </c>
      <c t="n" s="6" r="B21">
        <v>20427</v>
      </c>
      <c t="n" s="6" r="C21">
        <v>14652</v>
      </c>
      <c t="n" s="6" r="D21">
        <v>-125709</v>
      </c>
    </row>
    <row spans="1:4" r="22">
      <c t="s" s="4" r="A22">
        <v>88</v>
      </c>
      <c t="n" s="6" r="B22">
        <v>35227</v>
      </c>
      <c t="n" s="6" r="C22">
        <v>21384</v>
      </c>
      <c t="n" s="6" r="D22">
        <v>146485</v>
      </c>
    </row>
    <row spans="1:4" r="23">
      <c t="s" s="4" r="A23">
        <v>89</v>
      </c>
      <c t="n" s="6" r="B23">
        <v>173</v>
      </c>
      <c t="n" s="6" r="C23">
        <v>213</v>
      </c>
      <c t="n" s="6" r="D23">
        <v>163</v>
      </c>
    </row>
    <row spans="1:4" r="24">
      <c t="s" s="4" r="A24">
        <v>90</v>
      </c>
      <c t="n" s="6" r="B24">
        <v>35400</v>
      </c>
      <c t="n" s="6" r="C24">
        <v>21597</v>
      </c>
      <c t="n" s="6" r="D24">
        <v>146648</v>
      </c>
    </row>
    <row spans="1:4" r="25">
      <c t="s" s="4" r="A25">
        <v>91</v>
      </c>
      <c t="n" s="6" r="B25">
        <v>0</v>
      </c>
      <c t="n" s="6" r="C25">
        <v>0</v>
      </c>
      <c t="n" s="6" r="D25">
        <v>-19680</v>
      </c>
    </row>
    <row spans="1:4" r="26">
      <c t="s" s="4" r="A26">
        <v>92</v>
      </c>
      <c t="n" s="8" r="B26">
        <v>35400</v>
      </c>
      <c t="n" s="8" r="C26">
        <v>21597</v>
      </c>
      <c t="n" s="8" r="D26">
        <v>126968</v>
      </c>
    </row>
    <row spans="1:4" r="27">
      <c t="s" s="3" r="A27">
        <v>93</v>
      </c>
    </row>
    <row spans="1:4" r="28">
      <c t="s" s="4" r="A28">
        <v>94</v>
      </c>
      <c t="n" s="9" r="B28">
        <v>1.35</v>
      </c>
      <c t="n" s="9" r="C28">
        <v>0.83</v>
      </c>
      <c t="n" s="9" r="D28">
        <v>5.88</v>
      </c>
    </row>
    <row spans="1:4" r="29">
      <c t="s" s="4" r="A29">
        <v>95</v>
      </c>
      <c t="n" s="9" r="B29">
        <v>1.34</v>
      </c>
      <c t="n" s="9" r="C29">
        <v>0.82</v>
      </c>
      <c t="n" s="9" r="D29">
        <v>5.86</v>
      </c>
    </row>
    <row spans="1:4" r="30">
      <c t="s" s="3" r="A30">
        <v>96</v>
      </c>
    </row>
    <row spans="1:4" r="31">
      <c t="s" s="4" r="A31">
        <v>94</v>
      </c>
      <c t="n" s="6" r="B31">
        <v>26195</v>
      </c>
      <c t="n" s="6" r="C31">
        <v>26021</v>
      </c>
      <c t="n" s="6" r="D31">
        <v>21586</v>
      </c>
    </row>
    <row spans="1:4" r="32">
      <c t="s" s="4" r="A32">
        <v>95</v>
      </c>
      <c t="n" s="6" r="B32">
        <v>26466</v>
      </c>
      <c t="n" s="6" r="C32">
        <v>26292</v>
      </c>
      <c t="n" s="6" r="D32">
        <v>21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2</v>
      </c>
    </row>
    <row spans="1:3" r="3">
      <c t="s" s="3" r="A3">
        <v>375</v>
      </c>
    </row>
    <row spans="1:3" r="4">
      <c t="s" s="4" r="A4">
        <v>376</v>
      </c>
      <c t="n" s="8" r="B4">
        <v>40026</v>
      </c>
      <c t="n" s="8" r="C4">
        <v>37538</v>
      </c>
    </row>
    <row spans="1:3" r="5">
      <c t="s" s="4" r="A5">
        <v>377</v>
      </c>
      <c t="n" s="6" r="B5">
        <v>-14377</v>
      </c>
      <c t="n" s="6" r="C5">
        <v>-12517</v>
      </c>
    </row>
    <row spans="1:3" r="6">
      <c t="s" s="4" r="A6">
        <v>38</v>
      </c>
      <c t="n" s="6" r="B6">
        <v>25649</v>
      </c>
      <c t="n" s="6" r="C6">
        <v>25021</v>
      </c>
    </row>
    <row spans="1:3" r="7">
      <c t="s" s="4" r="A7">
        <v>378</v>
      </c>
    </row>
    <row spans="1:3" r="8">
      <c t="s" s="3" r="A8">
        <v>375</v>
      </c>
    </row>
    <row spans="1:3" r="9">
      <c t="s" s="4" r="A9">
        <v>376</v>
      </c>
      <c t="n" s="8" r="B9">
        <v>14434</v>
      </c>
      <c t="n" s="6" r="C9">
        <v>14106</v>
      </c>
    </row>
    <row spans="1:3" r="10">
      <c t="s" s="4" r="A10">
        <v>379</v>
      </c>
    </row>
    <row spans="1:3" r="11">
      <c t="s" s="3" r="A11">
        <v>375</v>
      </c>
    </row>
    <row spans="1:3" r="12">
      <c t="s" s="4" r="A12">
        <v>380</v>
      </c>
      <c t="s" s="4" r="B12">
        <v>324</v>
      </c>
    </row>
    <row spans="1:3" r="13">
      <c t="s" s="4" r="A13">
        <v>381</v>
      </c>
    </row>
    <row spans="1:3" r="14">
      <c t="s" s="3" r="A14">
        <v>375</v>
      </c>
    </row>
    <row spans="1:3" r="15">
      <c t="s" s="4" r="A15">
        <v>380</v>
      </c>
      <c t="s" s="4" r="B15">
        <v>382</v>
      </c>
    </row>
    <row spans="1:3" r="16">
      <c t="s" s="4" r="A16">
        <v>383</v>
      </c>
    </row>
    <row spans="1:3" r="17">
      <c t="s" s="3" r="A17">
        <v>375</v>
      </c>
    </row>
    <row spans="1:3" r="18">
      <c t="s" s="4" r="A18">
        <v>376</v>
      </c>
      <c t="n" s="8" r="B18">
        <v>16916</v>
      </c>
      <c t="n" s="6" r="C18">
        <v>16062</v>
      </c>
    </row>
    <row spans="1:3" r="19">
      <c t="s" s="4" r="A19">
        <v>384</v>
      </c>
    </row>
    <row spans="1:3" r="20">
      <c t="s" s="3" r="A20">
        <v>375</v>
      </c>
    </row>
    <row spans="1:3" r="21">
      <c t="s" s="4" r="A21">
        <v>380</v>
      </c>
      <c t="s" s="4" r="B21">
        <v>385</v>
      </c>
    </row>
    <row spans="1:3" r="22">
      <c t="s" s="4" r="A22">
        <v>386</v>
      </c>
    </row>
    <row spans="1:3" r="23">
      <c t="s" s="3" r="A23">
        <v>375</v>
      </c>
    </row>
    <row spans="1:3" r="24">
      <c t="s" s="4" r="A24">
        <v>380</v>
      </c>
      <c t="s" s="4" r="B24">
        <v>387</v>
      </c>
    </row>
    <row spans="1:3" r="25">
      <c t="s" s="4" r="A25">
        <v>388</v>
      </c>
    </row>
    <row spans="1:3" r="26">
      <c t="s" s="3" r="A26">
        <v>375</v>
      </c>
    </row>
    <row spans="1:3" r="27">
      <c t="s" s="4" r="A27">
        <v>376</v>
      </c>
      <c t="n" s="8" r="B27">
        <v>8676</v>
      </c>
      <c t="n" s="8" r="C27">
        <v>7370</v>
      </c>
    </row>
    <row spans="1:3" r="28">
      <c t="s" s="4" r="A28">
        <v>389</v>
      </c>
    </row>
    <row spans="1:3" r="29">
      <c t="s" s="3" r="A29">
        <v>375</v>
      </c>
    </row>
    <row spans="1:3" r="30">
      <c t="s" s="4" r="A30">
        <v>380</v>
      </c>
      <c t="s" s="4" r="B30">
        <v>340</v>
      </c>
    </row>
    <row spans="1:3" r="31">
      <c t="s" s="4" r="A31">
        <v>390</v>
      </c>
    </row>
    <row spans="1:3" r="32">
      <c t="s" s="3" r="A32">
        <v>375</v>
      </c>
    </row>
    <row spans="1:3" r="33">
      <c t="s" s="4" r="A33">
        <v>380</v>
      </c>
      <c t="s" s="4" r="B33">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3" r="A2">
        <v>375</v>
      </c>
    </row>
    <row spans="1:3" r="3">
      <c t="s" s="4" r="A3">
        <v>38</v>
      </c>
      <c t="n" s="8" r="B3">
        <v>25649</v>
      </c>
      <c t="n" s="8" r="C3">
        <v>25021</v>
      </c>
    </row>
    <row spans="1:3" r="4">
      <c t="s" s="4" r="A4">
        <v>393</v>
      </c>
    </row>
    <row spans="1:3" r="5">
      <c t="s" s="3" r="A5">
        <v>375</v>
      </c>
    </row>
    <row spans="1:3" r="6">
      <c t="s" s="4" r="A6">
        <v>38</v>
      </c>
      <c t="n" s="8" r="B6">
        <v>22800</v>
      </c>
      <c t="n" s="8" r="C6">
        <v>21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94</v>
      </c>
      <c t="s" s="2" r="B1">
        <v>395</v>
      </c>
      <c t="s" s="2" r="C1">
        <v>1</v>
      </c>
    </row>
    <row spans="1:5" r="2">
      <c t="s" s="2" r="B2">
        <v>32</v>
      </c>
      <c t="s" s="2" r="C2">
        <v>2</v>
      </c>
      <c t="s" s="2" r="D2">
        <v>32</v>
      </c>
      <c t="s" s="2" r="E2">
        <v>71</v>
      </c>
    </row>
    <row spans="1:5" r="3">
      <c t="s" s="3" r="A3">
        <v>396</v>
      </c>
    </row>
    <row spans="1:5" r="4">
      <c t="s" s="4" r="A4">
        <v>397</v>
      </c>
      <c t="n" s="8" r="B4">
        <v>3200</v>
      </c>
      <c t="n" s="8" r="D4">
        <v>3200</v>
      </c>
    </row>
    <row spans="1:5" r="5">
      <c t="s" s="4" r="A5">
        <v>398</v>
      </c>
      <c t="n" s="6" r="B5">
        <v>2000</v>
      </c>
      <c t="n" s="6" r="D5">
        <v>2000</v>
      </c>
    </row>
    <row spans="1:5" r="6">
      <c t="s" s="4" r="A6">
        <v>399</v>
      </c>
      <c t="n" s="8" r="B6">
        <v>1200</v>
      </c>
      <c t="n" s="8" r="C6">
        <v>0</v>
      </c>
      <c t="n" s="8" r="D6">
        <v>1200</v>
      </c>
      <c t="n" s="8" r="E6">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00</v>
      </c>
      <c t="s" s="2" r="B1">
        <v>2</v>
      </c>
      <c t="s" s="2" r="C1">
        <v>32</v>
      </c>
    </row>
    <row spans="1:3" r="2">
      <c t="s" s="3" r="A2">
        <v>401</v>
      </c>
    </row>
    <row spans="1:3" r="3">
      <c t="s" s="4" r="A3">
        <v>402</v>
      </c>
      <c t="n" s="8" r="B3">
        <v>9720</v>
      </c>
    </row>
    <row spans="1:3" r="4">
      <c t="s" s="4" r="A4">
        <v>403</v>
      </c>
      <c t="n" s="6" r="B4">
        <v>6326</v>
      </c>
    </row>
    <row spans="1:3" r="5">
      <c t="s" s="4" r="A5">
        <v>404</v>
      </c>
      <c t="n" s="6" r="B5">
        <v>2614</v>
      </c>
      <c t="n" s="8" r="C5">
        <v>2875</v>
      </c>
    </row>
    <row spans="1:3" r="6">
      <c t="s" s="4" r="A6">
        <v>405</v>
      </c>
      <c t="n" s="6" r="B6">
        <v>0</v>
      </c>
    </row>
    <row spans="1:3" r="7">
      <c t="s" s="4" r="A7">
        <v>406</v>
      </c>
      <c t="n" s="6" r="B7">
        <v>542</v>
      </c>
    </row>
    <row spans="1:3" r="8">
      <c t="s" s="4" r="A8">
        <v>407</v>
      </c>
      <c t="n" s="6" r="B8">
        <v>5722</v>
      </c>
    </row>
    <row spans="1:3" r="9">
      <c t="s" s="4" r="A9">
        <v>408</v>
      </c>
      <c t="n" s="8" r="B9">
        <v>24924</v>
      </c>
    </row>
    <row spans="1:3" r="10">
      <c t="s" s="4" r="A10">
        <v>59</v>
      </c>
    </row>
    <row spans="1:3" r="11">
      <c t="s" s="3" r="A11">
        <v>401</v>
      </c>
    </row>
    <row spans="1:3" r="12">
      <c t="s" s="4" r="A12">
        <v>402</v>
      </c>
      <c t="n" s="6" r="C12">
        <v>6292</v>
      </c>
    </row>
    <row spans="1:3" r="13">
      <c t="s" s="4" r="A13">
        <v>403</v>
      </c>
      <c t="n" s="6" r="C13">
        <v>740</v>
      </c>
    </row>
    <row spans="1:3" r="14">
      <c t="s" s="4" r="A14">
        <v>404</v>
      </c>
      <c t="n" s="6" r="C14">
        <v>2875</v>
      </c>
    </row>
    <row spans="1:3" r="15">
      <c t="s" s="4" r="A15">
        <v>405</v>
      </c>
      <c t="n" s="6" r="C15">
        <v>646</v>
      </c>
    </row>
    <row spans="1:3" r="16">
      <c t="s" s="4" r="A16">
        <v>406</v>
      </c>
      <c t="n" s="6" r="C16">
        <v>759</v>
      </c>
    </row>
    <row spans="1:3" r="17">
      <c t="s" s="4" r="A17">
        <v>407</v>
      </c>
      <c t="n" s="6" r="C17">
        <v>3671</v>
      </c>
    </row>
    <row spans="1:3" r="18">
      <c t="s" s="4" r="A18">
        <v>408</v>
      </c>
      <c t="n" s="8" r="C18">
        <v>149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09</v>
      </c>
      <c t="s" s="2" r="B1">
        <v>2</v>
      </c>
      <c t="s" s="2" r="C1">
        <v>32</v>
      </c>
    </row>
    <row spans="1:3" r="2">
      <c t="s" s="3" r="A2">
        <v>410</v>
      </c>
    </row>
    <row spans="1:3" r="3">
      <c t="s" s="4" r="A3">
        <v>335</v>
      </c>
      <c t="n" s="8" r="B3">
        <v>4558</v>
      </c>
      <c t="n" s="8" r="C3">
        <v>51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1</v>
      </c>
      <c t="s" s="2" r="B1">
        <v>2</v>
      </c>
      <c t="s" s="2" r="C1">
        <v>32</v>
      </c>
      <c t="s" s="2" r="D1">
        <v>71</v>
      </c>
      <c t="s" s="2" r="E1">
        <v>412</v>
      </c>
    </row>
    <row spans="1:5" r="2">
      <c t="s" s="3" r="A2">
        <v>185</v>
      </c>
    </row>
    <row spans="1:5" r="3">
      <c t="s" s="4" r="A3">
        <v>413</v>
      </c>
      <c t="n" s="8" r="B3">
        <v>37573</v>
      </c>
      <c t="n" s="8" r="C3">
        <v>39965</v>
      </c>
    </row>
    <row spans="1:5" r="4">
      <c t="s" s="4" r="A4">
        <v>414</v>
      </c>
      <c t="n" s="6" r="B4">
        <v>8295</v>
      </c>
      <c t="n" s="6" r="C4">
        <v>8192</v>
      </c>
    </row>
    <row spans="1:5" r="5">
      <c t="s" s="4" r="A5">
        <v>415</v>
      </c>
      <c t="n" s="6" r="B5">
        <v>7854</v>
      </c>
      <c t="n" s="6" r="C5">
        <v>5692</v>
      </c>
    </row>
    <row spans="1:5" r="6">
      <c t="s" s="4" r="A6">
        <v>416</v>
      </c>
      <c t="n" s="6" r="B6">
        <v>6562</v>
      </c>
      <c t="n" s="6" r="C6">
        <v>6564</v>
      </c>
    </row>
    <row spans="1:5" r="7">
      <c t="s" s="4" r="A7">
        <v>417</v>
      </c>
      <c t="n" s="6" r="B7">
        <v>4688</v>
      </c>
      <c t="n" s="6" r="C7">
        <v>1888</v>
      </c>
      <c t="n" s="8" r="D7">
        <v>1558</v>
      </c>
      <c t="n" s="8" r="E7">
        <v>1077</v>
      </c>
    </row>
    <row spans="1:5" r="8">
      <c t="s" s="4" r="A8">
        <v>407</v>
      </c>
      <c t="n" s="6" r="B8">
        <v>8265</v>
      </c>
      <c t="n" s="6" r="C8">
        <v>6685</v>
      </c>
    </row>
    <row spans="1:5" r="9">
      <c t="s" s="4" r="A9">
        <v>418</v>
      </c>
      <c t="n" s="8" r="B9">
        <v>73237</v>
      </c>
      <c t="n" s="8" r="C9">
        <v>689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2</v>
      </c>
      <c t="s" s="2" r="D2">
        <v>71</v>
      </c>
    </row>
    <row spans="1:4" r="3">
      <c t="s" s="3" r="A3">
        <v>185</v>
      </c>
    </row>
    <row spans="1:4" r="4">
      <c t="s" s="4" r="A4">
        <v>420</v>
      </c>
      <c t="n" s="8" r="B4">
        <v>1888</v>
      </c>
      <c t="n" s="8" r="C4">
        <v>1558</v>
      </c>
      <c t="n" s="8" r="D4">
        <v>1077</v>
      </c>
    </row>
    <row spans="1:4" r="5">
      <c t="s" s="4" r="A5">
        <v>421</v>
      </c>
      <c t="n" s="6" r="B5">
        <v>3707</v>
      </c>
      <c t="n" s="6" r="C5">
        <v>1484</v>
      </c>
      <c t="n" s="6" r="D5">
        <v>1095</v>
      </c>
    </row>
    <row spans="1:4" r="6">
      <c t="s" s="4" r="A6">
        <v>422</v>
      </c>
      <c t="n" s="6" r="B6">
        <v>-821</v>
      </c>
      <c t="n" s="6" r="C6">
        <v>-411</v>
      </c>
      <c t="n" s="6" r="D6">
        <v>-558</v>
      </c>
    </row>
    <row spans="1:4" r="7">
      <c t="s" s="4" r="A7">
        <v>423</v>
      </c>
      <c t="n" s="6" r="B7">
        <v>-86</v>
      </c>
      <c t="n" s="6" r="C7">
        <v>-743</v>
      </c>
      <c t="n" s="6" r="D7">
        <v>-56</v>
      </c>
    </row>
    <row spans="1:4" r="8">
      <c t="s" s="4" r="A8">
        <v>424</v>
      </c>
      <c t="n" s="8" r="B8">
        <v>4688</v>
      </c>
      <c t="n" s="8" r="C8">
        <v>1888</v>
      </c>
      <c t="n" s="8" r="D8">
        <v>15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25</v>
      </c>
      <c t="s" s="2" r="B1">
        <v>395</v>
      </c>
      <c t="s" s="2" r="C1">
        <v>1</v>
      </c>
    </row>
    <row spans="1:6" r="2">
      <c t="s" s="2" r="B2">
        <v>2</v>
      </c>
      <c t="s" s="2" r="C2">
        <v>2</v>
      </c>
      <c t="s" s="2" r="D2">
        <v>32</v>
      </c>
      <c t="s" s="2" r="E2">
        <v>71</v>
      </c>
      <c t="s" s="2" r="F2">
        <v>412</v>
      </c>
    </row>
    <row spans="1:6" r="3">
      <c t="s" s="3" r="A3">
        <v>426</v>
      </c>
    </row>
    <row spans="1:6" r="4">
      <c t="s" s="4" r="A4">
        <v>427</v>
      </c>
      <c t="n" s="8" r="B4">
        <v>4688</v>
      </c>
      <c t="n" s="8" r="C4">
        <v>4688</v>
      </c>
      <c t="n" s="8" r="D4">
        <v>1888</v>
      </c>
      <c t="n" s="8" r="E4">
        <v>1558</v>
      </c>
      <c t="n" s="8" r="F4">
        <v>1077</v>
      </c>
    </row>
    <row spans="1:6" r="5">
      <c t="s" s="4" r="A5">
        <v>428</v>
      </c>
    </row>
    <row spans="1:6" r="6">
      <c t="s" s="3" r="A6">
        <v>426</v>
      </c>
    </row>
    <row spans="1:6" r="7">
      <c t="s" s="4" r="A7">
        <v>427</v>
      </c>
      <c t="n" s="6" r="B7">
        <v>1300</v>
      </c>
      <c t="n" s="6" r="C7">
        <v>1300</v>
      </c>
    </row>
    <row spans="1:6" r="8">
      <c t="s" s="4" r="A8">
        <v>429</v>
      </c>
    </row>
    <row spans="1:6" r="9">
      <c t="s" s="3" r="A9">
        <v>426</v>
      </c>
    </row>
    <row spans="1:6" r="10">
      <c t="s" s="4" r="A10">
        <v>430</v>
      </c>
      <c t="n" s="6" r="C10">
        <v>3600</v>
      </c>
      <c t="n" s="8" r="D10">
        <v>700</v>
      </c>
      <c t="n" s="8" r="E10">
        <v>1000</v>
      </c>
    </row>
    <row spans="1:6" r="11">
      <c t="s" s="4" r="A11">
        <v>431</v>
      </c>
    </row>
    <row spans="1:6" r="12">
      <c t="s" s="3" r="A12">
        <v>426</v>
      </c>
    </row>
    <row spans="1:6" r="13">
      <c t="s" s="4" r="A13">
        <v>430</v>
      </c>
      <c t="n" s="8" r="B13">
        <v>1500</v>
      </c>
      <c t="n" s="8" r="C13">
        <v>15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32</v>
      </c>
      <c t="s" s="2" r="B1">
        <v>308</v>
      </c>
      <c t="s" s="2" r="D1">
        <v>1</v>
      </c>
    </row>
    <row spans="1:6" r="2">
      <c t="s" s="2" r="B2">
        <v>433</v>
      </c>
      <c t="s" s="2" r="C2">
        <v>309</v>
      </c>
      <c t="s" s="2" r="D2">
        <v>434</v>
      </c>
      <c t="s" s="2" r="E2">
        <v>128</v>
      </c>
      <c t="s" s="2" r="F2">
        <v>129</v>
      </c>
    </row>
    <row spans="1:6" r="3">
      <c t="s" s="3" r="A3">
        <v>435</v>
      </c>
    </row>
    <row spans="1:6" r="4">
      <c t="s" s="4" r="A4">
        <v>436</v>
      </c>
      <c t="n" s="6" r="D4">
        <v>2</v>
      </c>
    </row>
    <row spans="1:6" r="5">
      <c t="s" s="4" r="A5">
        <v>437</v>
      </c>
      <c t="n" s="8" r="D5">
        <v>60200</v>
      </c>
      <c t="n" s="8" r="E5">
        <v>68400</v>
      </c>
    </row>
    <row spans="1:6" r="6">
      <c t="s" s="4" r="A6">
        <v>438</v>
      </c>
      <c t="n" s="6" r="D6">
        <v>37573</v>
      </c>
      <c t="n" s="6" r="E6">
        <v>39965</v>
      </c>
    </row>
    <row spans="1:6" r="7">
      <c t="s" s="4" r="A7">
        <v>439</v>
      </c>
      <c t="n" s="6" r="D7">
        <v>1900</v>
      </c>
      <c t="n" s="6" r="E7">
        <v>2400</v>
      </c>
    </row>
    <row spans="1:6" r="8">
      <c t="s" s="4" r="A8">
        <v>440</v>
      </c>
      <c t="n" s="6" r="D8">
        <v>3000</v>
      </c>
      <c t="n" s="6" r="E8">
        <v>3200</v>
      </c>
    </row>
    <row spans="1:6" r="9">
      <c t="s" s="4" r="A9">
        <v>441</v>
      </c>
      <c t="n" s="6" r="D9">
        <v>2614</v>
      </c>
      <c t="n" s="6" r="E9">
        <v>2875</v>
      </c>
    </row>
    <row spans="1:6" r="10">
      <c t="s" s="4" r="A10">
        <v>442</v>
      </c>
      <c t="n" s="6" r="D10">
        <v>400</v>
      </c>
      <c t="n" s="6" r="E10">
        <v>400</v>
      </c>
    </row>
    <row spans="1:6" r="11">
      <c t="s" s="4" r="A11">
        <v>443</v>
      </c>
      <c t="n" s="8" r="C11">
        <v>24000</v>
      </c>
    </row>
    <row spans="1:6" r="12">
      <c t="s" s="4" r="A12">
        <v>444</v>
      </c>
      <c t="n" s="8" r="B12">
        <v>23600</v>
      </c>
      <c t="n" s="8" r="F12">
        <v>23600</v>
      </c>
    </row>
    <row spans="1:6" r="13">
      <c t="s" s="4" r="A13">
        <v>445</v>
      </c>
      <c t="n" s="6" r="B13">
        <v>23600</v>
      </c>
    </row>
    <row spans="1:6" r="14">
      <c t="s" s="4" r="A14">
        <v>446</v>
      </c>
      <c t="n" s="8" r="B14">
        <v>22700</v>
      </c>
    </row>
    <row spans="1:6" r="15">
      <c t="s" s="4" r="A15">
        <v>447</v>
      </c>
      <c t="n" s="8" r="E15">
        <v>21700</v>
      </c>
    </row>
    <row spans="1:6" r="16">
      <c t="s" s="4" r="A16">
        <v>448</v>
      </c>
      <c t="s" s="4" r="E16">
        <v>449</v>
      </c>
    </row>
    <row spans="1:6" r="17">
      <c t="s" s="4" r="A17">
        <v>168</v>
      </c>
      <c t="n" s="6" r="D17">
        <v>0</v>
      </c>
      <c t="n" s="8" r="E17">
        <v>611</v>
      </c>
      <c t="n" s="6" r="F17">
        <v>0</v>
      </c>
    </row>
    <row spans="1:6" r="18">
      <c t="s" s="4" r="A18">
        <v>167</v>
      </c>
      <c t="n" s="6" r="D18">
        <v>0</v>
      </c>
      <c t="n" s="6" r="E18">
        <v>14108</v>
      </c>
      <c t="n" s="6" r="F18">
        <v>0</v>
      </c>
    </row>
    <row spans="1:6" r="19">
      <c t="s" s="4" r="A19">
        <v>166</v>
      </c>
      <c t="n" s="8" r="D19">
        <v>0</v>
      </c>
      <c t="n" s="6" r="E19">
        <v>14719</v>
      </c>
      <c t="n" s="8" r="F19">
        <v>0</v>
      </c>
    </row>
    <row spans="1:6" r="20">
      <c t="s" s="4" r="A20">
        <v>450</v>
      </c>
    </row>
    <row spans="1:6" r="21">
      <c t="s" s="3" r="A21">
        <v>435</v>
      </c>
    </row>
    <row spans="1:6" r="22">
      <c t="s" s="4" r="A22">
        <v>451</v>
      </c>
      <c t="n" s="6" r="E22">
        <v>6000</v>
      </c>
    </row>
    <row spans="1:6" r="23">
      <c t="s" s="4" r="A23">
        <v>440</v>
      </c>
      <c t="n" s="6" r="E23">
        <v>600</v>
      </c>
    </row>
    <row spans="1:6" r="24">
      <c t="s" s="4" r="A24">
        <v>452</v>
      </c>
    </row>
    <row spans="1:6" r="25">
      <c t="s" s="3" r="A25">
        <v>435</v>
      </c>
    </row>
    <row spans="1:6" r="26">
      <c t="s" s="4" r="A26">
        <v>451</v>
      </c>
      <c t="n" s="6" r="E26">
        <v>9100</v>
      </c>
    </row>
    <row spans="1:6" r="27">
      <c t="s" s="4" r="A27">
        <v>440</v>
      </c>
      <c t="n" s="8" r="E27">
        <v>4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2</v>
      </c>
    </row>
    <row spans="1:3" r="2">
      <c t="s" s="3" r="A2">
        <v>454</v>
      </c>
    </row>
    <row spans="1:3" r="3">
      <c t="s" s="4" r="A3">
        <v>455</v>
      </c>
      <c t="n" s="8" r="B3">
        <v>246473</v>
      </c>
    </row>
    <row spans="1:3" r="4">
      <c t="s" s="4" r="A4">
        <v>456</v>
      </c>
      <c t="n" s="6" r="B4">
        <v>1031</v>
      </c>
    </row>
    <row spans="1:3" r="5">
      <c t="s" s="4" r="A5">
        <v>335</v>
      </c>
      <c t="n" s="6" r="B5">
        <v>-4558</v>
      </c>
      <c t="n" s="8" r="C5">
        <v>-5196</v>
      </c>
    </row>
    <row spans="1:3" r="6">
      <c t="s" s="4" r="A6">
        <v>457</v>
      </c>
      <c t="n" s="6" r="B6">
        <v>246473</v>
      </c>
    </row>
    <row spans="1:3" r="7">
      <c t="s" s="4" r="A7">
        <v>59</v>
      </c>
    </row>
    <row spans="1:3" r="8">
      <c t="s" s="3" r="A8">
        <v>454</v>
      </c>
    </row>
    <row spans="1:3" r="9">
      <c t="s" s="4" r="A9">
        <v>455</v>
      </c>
      <c t="n" s="6" r="C9">
        <v>245983</v>
      </c>
    </row>
    <row spans="1:3" r="10">
      <c t="s" s="4" r="A10">
        <v>456</v>
      </c>
      <c t="n" s="6" r="C10">
        <v>1179</v>
      </c>
    </row>
    <row spans="1:3" r="11">
      <c t="s" s="4" r="A11">
        <v>335</v>
      </c>
      <c t="n" s="6" r="C11">
        <v>-5196</v>
      </c>
    </row>
    <row spans="1:3" r="12">
      <c t="s" s="4" r="A12">
        <v>457</v>
      </c>
      <c t="n" s="6" r="C12">
        <v>245983</v>
      </c>
    </row>
    <row spans="1:3" r="13">
      <c t="s" s="4" r="A13">
        <v>458</v>
      </c>
    </row>
    <row spans="1:3" r="14">
      <c t="s" s="3" r="A14">
        <v>454</v>
      </c>
    </row>
    <row spans="1:3" r="15">
      <c t="s" s="4" r="A15">
        <v>455</v>
      </c>
      <c t="n" s="6" r="B15">
        <v>250000</v>
      </c>
    </row>
    <row spans="1:3" r="16">
      <c t="s" s="4" r="A16">
        <v>459</v>
      </c>
    </row>
    <row spans="1:3" r="17">
      <c t="s" s="3" r="A17">
        <v>454</v>
      </c>
    </row>
    <row spans="1:3" r="18">
      <c t="s" s="4" r="A18">
        <v>455</v>
      </c>
      <c t="n" s="6" r="C18">
        <v>250000</v>
      </c>
    </row>
    <row spans="1:3" r="19">
      <c t="s" s="4" r="A19">
        <v>460</v>
      </c>
    </row>
    <row spans="1:3" r="20">
      <c t="s" s="3" r="A20">
        <v>454</v>
      </c>
    </row>
    <row spans="1:3" r="21">
      <c t="s" s="4" r="A21">
        <v>461</v>
      </c>
      <c t="n" s="6" r="B21">
        <v>0</v>
      </c>
    </row>
    <row spans="1:3" r="22">
      <c t="s" s="4" r="A22">
        <v>462</v>
      </c>
    </row>
    <row spans="1:3" r="23">
      <c t="s" s="3" r="A23">
        <v>454</v>
      </c>
    </row>
    <row spans="1:3" r="24">
      <c t="s" s="4" r="A24">
        <v>461</v>
      </c>
      <c t="n" s="6" r="C24">
        <v>0</v>
      </c>
    </row>
    <row spans="1:3" r="25">
      <c t="s" s="4" r="A25">
        <v>463</v>
      </c>
    </row>
    <row spans="1:3" r="26">
      <c t="s" s="3" r="A26">
        <v>454</v>
      </c>
    </row>
    <row spans="1:3" r="27">
      <c t="s" s="4" r="A27">
        <v>461</v>
      </c>
      <c t="n" s="8" r="B27">
        <v>0</v>
      </c>
    </row>
    <row spans="1:3" r="28">
      <c t="s" s="4" r="A28">
        <v>464</v>
      </c>
    </row>
    <row spans="1:3" r="29">
      <c t="s" s="3" r="A29">
        <v>454</v>
      </c>
    </row>
    <row spans="1:3" r="30">
      <c t="s" s="4" r="A30">
        <v>461</v>
      </c>
      <c t="n" s="8" r="C3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58"/>
    <col customWidth="1" max="5" min="5" width="22"/>
    <col customWidth="1" max="6" min="6" width="36"/>
    <col customWidth="1" max="7" min="7" width="49"/>
    <col customWidth="1" max="8" min="8" width="24"/>
    <col customWidth="1" max="9" min="9" width="34"/>
  </cols>
  <sheetData>
    <row spans="1:9" r="1">
      <c t="s" s="1" r="A1">
        <v>97</v>
      </c>
      <c t="s" s="2" r="B1">
        <v>98</v>
      </c>
      <c t="s" s="2" r="C1">
        <v>99</v>
      </c>
      <c t="s" s="2" r="D1">
        <v>100</v>
      </c>
      <c t="s" s="2" r="E1">
        <v>101</v>
      </c>
      <c t="s" s="2" r="F1">
        <v>102</v>
      </c>
      <c t="s" s="2" r="G1">
        <v>103</v>
      </c>
      <c t="s" s="2" r="H1">
        <v>104</v>
      </c>
      <c t="s" s="2" r="I1">
        <v>105</v>
      </c>
    </row>
    <row spans="1:9" r="2">
      <c t="s" s="4" r="A2">
        <v>106</v>
      </c>
      <c t="n" s="8" r="B2">
        <v>168605</v>
      </c>
      <c t="n" s="8" r="C2">
        <v>0</v>
      </c>
      <c t="n" s="8" r="D2">
        <v>0</v>
      </c>
      <c t="n" s="8" r="E2">
        <v>181</v>
      </c>
      <c t="n" s="8" r="F2">
        <v>203833</v>
      </c>
      <c t="n" s="8" r="G2">
        <v>-37664</v>
      </c>
      <c t="n" s="8" r="H2">
        <v>-196</v>
      </c>
      <c t="n" s="8" r="I2">
        <v>2451</v>
      </c>
    </row>
    <row spans="1:9" r="3">
      <c t="s" s="4" r="A3">
        <v>107</v>
      </c>
      <c t="n" s="6" r="C3">
        <v>10000</v>
      </c>
      <c t="n" s="6" r="D3">
        <v>0</v>
      </c>
      <c t="n" s="6" r="E3">
        <v>18072000</v>
      </c>
    </row>
    <row spans="1:9" r="4">
      <c t="s" s="4" r="A4">
        <v>108</v>
      </c>
      <c t="n" s="6" r="B4">
        <v>146485</v>
      </c>
      <c t="n" s="6" r="G4">
        <v>146648</v>
      </c>
      <c t="n" s="6" r="I4">
        <v>-163</v>
      </c>
    </row>
    <row spans="1:9" r="5">
      <c t="s" s="4" r="A5">
        <v>109</v>
      </c>
      <c t="n" s="6" r="B5">
        <v>5217</v>
      </c>
      <c t="n" s="6" r="F5">
        <v>5217</v>
      </c>
    </row>
    <row spans="1:9" r="6">
      <c t="s" s="4" r="A6">
        <v>110</v>
      </c>
      <c t="n" s="6" r="B6">
        <v>0</v>
      </c>
      <c t="n" s="8" r="E6">
        <v>9</v>
      </c>
      <c t="n" s="6" r="F6">
        <v>9</v>
      </c>
    </row>
    <row spans="1:9" r="7">
      <c t="s" s="4" r="A7">
        <v>110</v>
      </c>
      <c t="n" s="8" r="B7">
        <v>0</v>
      </c>
      <c t="n" s="8" r="E7">
        <v>-9</v>
      </c>
      <c t="n" s="6" r="F7">
        <v>-9</v>
      </c>
    </row>
    <row spans="1:9" r="8">
      <c t="s" s="4" r="A8">
        <v>111</v>
      </c>
      <c t="n" s="6" r="E8">
        <v>903825</v>
      </c>
    </row>
    <row spans="1:9" r="9">
      <c t="s" s="4" r="A9">
        <v>112</v>
      </c>
      <c t="n" s="6" r="B9">
        <v>0</v>
      </c>
      <c t="n" s="6" r="C9">
        <v>-10000</v>
      </c>
    </row>
    <row spans="1:9" r="10">
      <c t="s" s="4" r="A10">
        <v>113</v>
      </c>
      <c t="n" s="8" r="B10">
        <v>-700</v>
      </c>
      <c t="n" s="6" r="F10">
        <v>-700</v>
      </c>
    </row>
    <row spans="1:9" r="11">
      <c t="s" s="4" r="A11">
        <v>114</v>
      </c>
      <c t="n" s="6" r="B11">
        <v>90257</v>
      </c>
      <c t="n" s="8" r="E11">
        <v>68</v>
      </c>
      <c t="n" s="6" r="F11">
        <v>90189</v>
      </c>
    </row>
    <row spans="1:9" r="12">
      <c t="s" s="4" r="A12">
        <v>115</v>
      </c>
      <c t="n" s="6" r="E12">
        <v>6819091</v>
      </c>
    </row>
    <row spans="1:9" r="13">
      <c t="s" s="4" r="A13">
        <v>116</v>
      </c>
      <c t="n" s="6" r="B13">
        <v>409864</v>
      </c>
      <c t="n" s="8" r="C13">
        <v>0</v>
      </c>
      <c t="n" s="8" r="D13">
        <v>0</v>
      </c>
      <c t="n" s="8" r="E13">
        <v>258</v>
      </c>
      <c t="n" s="6" r="F13">
        <v>298530</v>
      </c>
      <c t="n" s="6" r="G13">
        <v>108984</v>
      </c>
      <c t="n" s="6" r="H13">
        <v>-196</v>
      </c>
      <c t="n" s="6" r="I13">
        <v>2288</v>
      </c>
    </row>
    <row spans="1:9" r="14">
      <c t="s" s="4" r="A14">
        <v>117</v>
      </c>
      <c t="n" s="6" r="C14">
        <v>0</v>
      </c>
      <c t="n" s="6" r="D14">
        <v>0</v>
      </c>
      <c t="n" s="6" r="E14">
        <v>25795000</v>
      </c>
    </row>
    <row spans="1:9" r="15">
      <c t="s" s="4" r="A15">
        <v>108</v>
      </c>
      <c t="n" s="6" r="B15">
        <v>21384</v>
      </c>
      <c t="n" s="6" r="G15">
        <v>21597</v>
      </c>
      <c t="n" s="6" r="I15">
        <v>-213</v>
      </c>
    </row>
    <row spans="1:9" r="16">
      <c t="s" s="4" r="A16">
        <v>109</v>
      </c>
      <c t="n" s="6" r="B16">
        <v>3422</v>
      </c>
      <c t="n" s="6" r="F16">
        <v>3422</v>
      </c>
    </row>
    <row spans="1:9" r="17">
      <c t="s" s="4" r="A17">
        <v>118</v>
      </c>
      <c t="n" s="6" r="B17">
        <v>160</v>
      </c>
      <c t="n" s="8" r="E17">
        <v>1</v>
      </c>
      <c t="n" s="6" r="F17">
        <v>159</v>
      </c>
    </row>
    <row spans="1:9" r="18">
      <c t="s" s="4" r="A18">
        <v>119</v>
      </c>
      <c t="n" s="6" r="E18">
        <v>55000</v>
      </c>
    </row>
    <row spans="1:9" r="19">
      <c t="s" s="4" r="A19">
        <v>120</v>
      </c>
      <c t="n" s="6" r="B19">
        <v>-309</v>
      </c>
      <c t="n" s="6" r="H19">
        <v>-309</v>
      </c>
    </row>
    <row spans="1:9" r="20">
      <c t="s" s="4" r="A20">
        <v>121</v>
      </c>
      <c t="n" s="6" r="B20">
        <v>-78</v>
      </c>
      <c t="n" s="6" r="I20">
        <v>-78</v>
      </c>
    </row>
    <row spans="1:9" r="21">
      <c t="s" s="4" r="A21">
        <v>122</v>
      </c>
      <c t="n" s="6" r="B21">
        <v>434443</v>
      </c>
      <c t="n" s="8" r="C21">
        <v>0</v>
      </c>
      <c t="n" s="8" r="D21">
        <v>0</v>
      </c>
      <c t="n" s="8" r="E21">
        <v>259</v>
      </c>
      <c t="n" s="6" r="F21">
        <v>302111</v>
      </c>
      <c t="n" s="6" r="G21">
        <v>130581</v>
      </c>
      <c t="n" s="6" r="H21">
        <v>-505</v>
      </c>
      <c t="n" s="6" r="I21">
        <v>1997</v>
      </c>
    </row>
    <row spans="1:9" r="22">
      <c t="s" s="4" r="A22">
        <v>123</v>
      </c>
      <c t="n" s="6" r="C22">
        <v>0</v>
      </c>
      <c t="n" s="6" r="D22">
        <v>0</v>
      </c>
      <c t="n" s="6" r="E22">
        <v>25850000</v>
      </c>
    </row>
    <row spans="1:9" r="23">
      <c t="s" s="4" r="A23">
        <v>108</v>
      </c>
      <c t="n" s="6" r="B23">
        <v>35227</v>
      </c>
      <c t="n" s="6" r="G23">
        <v>35400</v>
      </c>
      <c t="n" s="6" r="I23">
        <v>-173</v>
      </c>
    </row>
    <row spans="1:9" r="24">
      <c t="s" s="4" r="A24">
        <v>109</v>
      </c>
      <c t="n" s="6" r="B24">
        <v>4207</v>
      </c>
      <c t="n" s="6" r="F24">
        <v>4207</v>
      </c>
    </row>
    <row spans="1:9" r="25">
      <c t="s" s="4" r="A25">
        <v>118</v>
      </c>
      <c t="n" s="6" r="B25">
        <v>247</v>
      </c>
      <c t="n" s="6" r="F25">
        <v>247</v>
      </c>
    </row>
    <row spans="1:9" r="26">
      <c t="s" s="4" r="A26">
        <v>119</v>
      </c>
      <c t="n" s="6" r="E26">
        <v>54000</v>
      </c>
    </row>
    <row spans="1:9" r="27">
      <c t="s" s="4" r="A27">
        <v>120</v>
      </c>
      <c t="n" s="6" r="B27">
        <v>-276</v>
      </c>
      <c t="n" s="6" r="F27">
        <v>0</v>
      </c>
      <c t="n" s="6" r="H27">
        <v>-276</v>
      </c>
    </row>
    <row spans="1:9" r="28">
      <c t="s" s="4" r="A28">
        <v>121</v>
      </c>
      <c t="n" s="6" r="B28">
        <v>-81</v>
      </c>
      <c t="n" s="6" r="F28">
        <v>0</v>
      </c>
      <c t="n" s="6" r="I28">
        <v>-81</v>
      </c>
    </row>
    <row spans="1:9" r="29">
      <c t="s" s="4" r="A29">
        <v>124</v>
      </c>
      <c t="n" s="8" r="B29">
        <v>473767</v>
      </c>
      <c t="n" s="8" r="C29">
        <v>0</v>
      </c>
      <c t="n" s="8" r="D29">
        <v>0</v>
      </c>
      <c t="n" s="8" r="E29">
        <v>259</v>
      </c>
      <c t="n" s="8" r="F29">
        <v>306565</v>
      </c>
      <c t="n" s="8" r="G29">
        <v>165981</v>
      </c>
      <c t="n" s="8" r="H29">
        <v>-781</v>
      </c>
      <c t="n" s="8" r="I29">
        <v>1743</v>
      </c>
    </row>
    <row spans="1:9" r="30">
      <c t="s" s="4" r="A30">
        <v>125</v>
      </c>
      <c t="n" s="6" r="C30">
        <v>0</v>
      </c>
      <c t="n" s="6" r="D30">
        <v>0</v>
      </c>
      <c t="n" s="6" r="E30">
        <v>2590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465</v>
      </c>
      <c t="s" s="2" r="B1">
        <v>308</v>
      </c>
      <c t="s" s="2" r="D1">
        <v>1</v>
      </c>
    </row>
    <row spans="1:7" r="2">
      <c t="s" s="2" r="B2">
        <v>466</v>
      </c>
      <c t="s" s="2" r="C2">
        <v>467</v>
      </c>
      <c t="s" s="2" r="D2">
        <v>2</v>
      </c>
      <c t="s" s="2" r="E2">
        <v>32</v>
      </c>
      <c t="s" s="2" r="F2">
        <v>71</v>
      </c>
      <c t="s" s="2" r="G2">
        <v>468</v>
      </c>
    </row>
    <row spans="1:7" r="3">
      <c t="s" s="3" r="A3">
        <v>454</v>
      </c>
    </row>
    <row spans="1:7" r="4">
      <c t="s" s="4" r="A4">
        <v>469</v>
      </c>
      <c t="n" s="8" r="D4">
        <v>0</v>
      </c>
      <c t="n" s="8" r="E4">
        <v>0</v>
      </c>
      <c t="n" s="8" r="F4">
        <v>126250</v>
      </c>
    </row>
    <row spans="1:7" r="5">
      <c t="s" s="4" r="A5">
        <v>470</v>
      </c>
    </row>
    <row spans="1:7" r="6">
      <c t="s" s="3" r="A6">
        <v>454</v>
      </c>
    </row>
    <row spans="1:7" r="7">
      <c t="s" s="4" r="A7">
        <v>471</v>
      </c>
      <c t="s" s="4" r="B7">
        <v>472</v>
      </c>
    </row>
    <row spans="1:7" r="8">
      <c t="s" s="4" r="A8">
        <v>473</v>
      </c>
      <c t="n" s="8" r="B8">
        <v>50000</v>
      </c>
    </row>
    <row spans="1:7" r="9">
      <c t="s" s="4" r="A9">
        <v>474</v>
      </c>
      <c t="s" s="4" r="B9">
        <v>475</v>
      </c>
    </row>
    <row spans="1:7" r="10">
      <c t="s" s="4" r="A10">
        <v>476</v>
      </c>
      <c t="n" s="8" r="B10">
        <v>50400</v>
      </c>
    </row>
    <row spans="1:7" r="11">
      <c t="s" s="4" r="A11">
        <v>477</v>
      </c>
      <c t="n" s="8" r="B11">
        <v>1300</v>
      </c>
    </row>
    <row spans="1:7" r="12">
      <c t="s" s="4" r="A12">
        <v>478</v>
      </c>
    </row>
    <row spans="1:7" r="13">
      <c t="s" s="3" r="A13">
        <v>454</v>
      </c>
    </row>
    <row spans="1:7" r="14">
      <c t="s" s="4" r="A14">
        <v>471</v>
      </c>
      <c t="s" s="4" r="C14">
        <v>472</v>
      </c>
    </row>
    <row spans="1:7" r="15">
      <c t="s" s="4" r="A15">
        <v>473</v>
      </c>
      <c t="n" s="8" r="C15">
        <v>200000</v>
      </c>
    </row>
    <row spans="1:7" r="16">
      <c t="s" s="4" r="A16">
        <v>474</v>
      </c>
      <c t="s" s="4" r="C16">
        <v>479</v>
      </c>
    </row>
    <row spans="1:7" r="17">
      <c t="s" s="4" r="A17">
        <v>476</v>
      </c>
      <c t="n" s="8" r="C17">
        <v>195500</v>
      </c>
    </row>
    <row spans="1:7" r="18">
      <c t="s" s="4" r="A18">
        <v>480</v>
      </c>
      <c t="n" s="6" r="C18">
        <v>10000</v>
      </c>
    </row>
    <row spans="1:7" r="19">
      <c t="s" s="4" r="A19">
        <v>481</v>
      </c>
    </row>
    <row spans="1:7" r="20">
      <c t="s" s="3" r="A20">
        <v>454</v>
      </c>
    </row>
    <row spans="1:7" r="21">
      <c t="s" s="4" r="A21">
        <v>473</v>
      </c>
      <c t="n" s="6" r="C21">
        <v>125000</v>
      </c>
      <c t="n" s="8" r="G21">
        <v>125000</v>
      </c>
    </row>
    <row spans="1:7" r="22">
      <c t="s" s="4" r="A22">
        <v>469</v>
      </c>
      <c t="n" s="8" r="C22">
        <v>127000</v>
      </c>
    </row>
    <row spans="1:7" r="23">
      <c t="s" s="4" r="A23">
        <v>482</v>
      </c>
      <c t="s" s="4" r="C23">
        <v>483</v>
      </c>
    </row>
    <row spans="1:7" r="24">
      <c t="s" s="4" r="A24">
        <v>458</v>
      </c>
    </row>
    <row spans="1:7" r="25">
      <c t="s" s="3" r="A25">
        <v>454</v>
      </c>
    </row>
    <row spans="1:7" r="26">
      <c t="s" s="4" r="A26">
        <v>484</v>
      </c>
      <c t="s" s="4" r="D26">
        <v>479</v>
      </c>
    </row>
    <row spans="1:7" r="27">
      <c t="s" s="4" r="A27">
        <v>485</v>
      </c>
      <c t="s" s="4" r="D27">
        <v>486</v>
      </c>
    </row>
    <row spans="1:7" r="28">
      <c t="s" s="4" r="A28">
        <v>487</v>
      </c>
      <c t="s" s="4" r="D28">
        <v>488</v>
      </c>
    </row>
    <row spans="1:7" r="29">
      <c t="s" s="4" r="A29">
        <v>489</v>
      </c>
      <c t="s" s="4" r="D29">
        <v>490</v>
      </c>
    </row>
    <row spans="1:7" r="30">
      <c t="s" s="4" r="A30">
        <v>491</v>
      </c>
      <c t="s" s="4" r="D30">
        <v>479</v>
      </c>
    </row>
    <row spans="1:7" r="31">
      <c t="s" s="4" r="A31">
        <v>492</v>
      </c>
      <c t="s" s="4" r="D31">
        <v>483</v>
      </c>
    </row>
    <row spans="1:7" r="32">
      <c t="s" s="4" r="A32">
        <v>493</v>
      </c>
      <c t="s" s="4" r="D32">
        <v>47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94</v>
      </c>
      <c t="s" s="2" r="B1">
        <v>308</v>
      </c>
      <c t="s" s="2" r="D1">
        <v>1</v>
      </c>
    </row>
    <row spans="1:6" r="2">
      <c t="s" s="2" r="B2">
        <v>467</v>
      </c>
      <c t="s" s="2" r="C2">
        <v>468</v>
      </c>
      <c t="s" s="2" r="D2">
        <v>2</v>
      </c>
      <c t="s" s="2" r="E2">
        <v>32</v>
      </c>
      <c t="s" s="2" r="F2">
        <v>71</v>
      </c>
    </row>
    <row spans="1:6" r="3">
      <c t="s" s="3" r="A3">
        <v>454</v>
      </c>
    </row>
    <row spans="1:6" r="4">
      <c t="s" s="4" r="A4">
        <v>84</v>
      </c>
      <c t="n" s="8" r="D4">
        <v>0</v>
      </c>
      <c t="n" s="8" r="E4">
        <v>0</v>
      </c>
      <c t="n" s="8" r="F4">
        <v>5105</v>
      </c>
    </row>
    <row spans="1:6" r="5">
      <c t="s" s="4" r="A5">
        <v>481</v>
      </c>
    </row>
    <row spans="1:6" r="6">
      <c t="s" s="3" r="A6">
        <v>454</v>
      </c>
    </row>
    <row spans="1:6" r="7">
      <c t="s" s="4" r="A7">
        <v>473</v>
      </c>
      <c t="n" s="8" r="B7">
        <v>125000</v>
      </c>
      <c t="n" s="8" r="C7">
        <v>125000</v>
      </c>
    </row>
    <row spans="1:6" r="8">
      <c t="s" s="4" r="A8">
        <v>482</v>
      </c>
      <c t="s" s="4" r="B8">
        <v>483</v>
      </c>
    </row>
    <row spans="1:6" r="9">
      <c t="s" s="4" r="A9">
        <v>495</v>
      </c>
      <c t="s" s="4" r="C9">
        <v>496</v>
      </c>
    </row>
    <row spans="1:6" r="10">
      <c t="s" s="4" r="A10">
        <v>84</v>
      </c>
      <c t="n" s="6" r="F10">
        <v>5105</v>
      </c>
    </row>
    <row spans="1:6" r="11">
      <c t="s" s="4" r="A11">
        <v>497</v>
      </c>
      <c t="n" s="6" r="F11">
        <v>1200</v>
      </c>
    </row>
    <row spans="1:6" r="12">
      <c t="s" s="4" r="A12">
        <v>498</v>
      </c>
      <c t="n" s="8" r="F12">
        <v>3900</v>
      </c>
    </row>
    <row spans="1:6" r="13">
      <c t="s" s="4" r="A13">
        <v>499</v>
      </c>
    </row>
    <row spans="1:6" r="14">
      <c t="s" s="3" r="A14">
        <v>454</v>
      </c>
    </row>
    <row spans="1:6" r="15">
      <c t="s" s="4" r="A15">
        <v>500</v>
      </c>
      <c t="s" s="4" r="C15">
        <v>501</v>
      </c>
    </row>
    <row spans="1:6" r="16">
      <c t="s" s="4" r="A16">
        <v>502</v>
      </c>
      <c t="s" s="4" r="C16">
        <v>50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505</v>
      </c>
      <c t="s" s="2" r="C1">
        <v>467</v>
      </c>
    </row>
    <row spans="1:3" r="2">
      <c t="s" s="4" r="A2">
        <v>460</v>
      </c>
    </row>
    <row spans="1:3" r="3">
      <c t="s" s="3" r="A3">
        <v>454</v>
      </c>
    </row>
    <row spans="1:3" r="4">
      <c t="s" s="4" r="A4">
        <v>506</v>
      </c>
      <c t="s" s="4" r="C4">
        <v>507</v>
      </c>
    </row>
    <row spans="1:3" r="5">
      <c t="s" s="4" r="A5">
        <v>508</v>
      </c>
      <c t="n" s="8" r="C5">
        <v>75000000</v>
      </c>
    </row>
    <row spans="1:3" r="6">
      <c t="s" s="4" r="A6">
        <v>509</v>
      </c>
      <c t="s" s="4" r="C6">
        <v>510</v>
      </c>
    </row>
    <row spans="1:3" r="7">
      <c t="s" s="4" r="A7">
        <v>511</v>
      </c>
    </row>
    <row spans="1:3" r="8">
      <c t="s" s="3" r="A8">
        <v>454</v>
      </c>
    </row>
    <row spans="1:3" r="9">
      <c t="s" s="4" r="A9">
        <v>508</v>
      </c>
      <c t="n" s="8" r="B9">
        <v>115000000</v>
      </c>
    </row>
    <row spans="1:3" r="10">
      <c t="s" s="4" r="A10">
        <v>509</v>
      </c>
      <c t="s" s="4" r="B10">
        <v>512</v>
      </c>
    </row>
    <row spans="1:3" r="11">
      <c t="s" s="4" r="A11">
        <v>513</v>
      </c>
    </row>
    <row spans="1:3" r="12">
      <c t="s" s="3" r="A12">
        <v>454</v>
      </c>
    </row>
    <row spans="1:3" r="13">
      <c t="s" s="4" r="A13">
        <v>508</v>
      </c>
      <c t="n" s="8" r="B13">
        <v>75000000</v>
      </c>
    </row>
    <row spans="1:3" r="14">
      <c t="s" s="4" r="A14">
        <v>514</v>
      </c>
    </row>
    <row spans="1:3" r="15">
      <c t="s" s="3" r="A15">
        <v>454</v>
      </c>
    </row>
    <row spans="1:3" r="16">
      <c t="s" s="4" r="A16">
        <v>500</v>
      </c>
      <c t="s" s="4" r="B16">
        <v>515</v>
      </c>
    </row>
    <row spans="1:3" r="17">
      <c t="s" s="4" r="A17">
        <v>516</v>
      </c>
    </row>
    <row spans="1:3" r="18">
      <c t="s" s="3" r="A18">
        <v>454</v>
      </c>
    </row>
    <row spans="1:3" r="19">
      <c t="s" s="4" r="A19">
        <v>500</v>
      </c>
      <c t="s" s="4" r="B19">
        <v>517</v>
      </c>
    </row>
    <row spans="1:3" r="20">
      <c t="s" s="4" r="A20">
        <v>518</v>
      </c>
    </row>
    <row spans="1:3" r="21">
      <c t="s" s="3" r="A21">
        <v>454</v>
      </c>
    </row>
    <row spans="1:3" r="22">
      <c t="s" s="4" r="A22">
        <v>500</v>
      </c>
      <c t="s" s="4" r="B22">
        <v>519</v>
      </c>
    </row>
    <row spans="1:3" r="23">
      <c t="s" s="4" r="A23">
        <v>520</v>
      </c>
    </row>
    <row spans="1:3" r="24">
      <c t="s" s="3" r="A24">
        <v>454</v>
      </c>
    </row>
    <row spans="1:3" r="25">
      <c t="s" s="4" r="A25">
        <v>500</v>
      </c>
      <c t="s" s="4" r="B25">
        <v>5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1</v>
      </c>
      <c t="s" s="2" r="B1">
        <v>308</v>
      </c>
    </row>
    <row spans="1:4" r="2">
      <c t="s" s="2" r="B2">
        <v>522</v>
      </c>
      <c t="s" s="2" r="C2">
        <v>3</v>
      </c>
      <c t="s" s="2" r="D2">
        <v>2</v>
      </c>
    </row>
    <row spans="1:4" r="3">
      <c t="s" s="3" r="A3">
        <v>454</v>
      </c>
    </row>
    <row spans="1:4" r="4">
      <c t="s" s="4" r="A4">
        <v>506</v>
      </c>
      <c t="s" s="4" r="B4">
        <v>385</v>
      </c>
    </row>
    <row spans="1:4" r="5">
      <c t="s" s="4" r="A5">
        <v>508</v>
      </c>
      <c t="n" s="8" r="B5">
        <v>10000000</v>
      </c>
    </row>
    <row spans="1:4" r="6">
      <c t="s" s="4" r="A6">
        <v>523</v>
      </c>
      <c t="n" s="8" r="D6">
        <v>6800000</v>
      </c>
    </row>
    <row spans="1:4" r="7">
      <c t="s" s="4" r="A7">
        <v>524</v>
      </c>
    </row>
    <row spans="1:4" r="8">
      <c t="s" s="3" r="A8">
        <v>454</v>
      </c>
    </row>
    <row spans="1:4" r="9">
      <c t="s" s="4" r="A9">
        <v>525</v>
      </c>
      <c t="n" s="8" r="C9">
        <v>8400000</v>
      </c>
    </row>
    <row spans="1:4" r="10">
      <c t="s" s="4" r="A10">
        <v>526</v>
      </c>
    </row>
    <row spans="1:4" r="11">
      <c t="s" s="3" r="A11">
        <v>454</v>
      </c>
    </row>
    <row spans="1:4" r="12">
      <c t="s" s="4" r="A12">
        <v>527</v>
      </c>
      <c t="n" s="8" r="C12">
        <v>1600000</v>
      </c>
    </row>
    <row spans="1:4" r="13">
      <c t="s" s="4" r="A13">
        <v>528</v>
      </c>
    </row>
    <row spans="1:4" r="14">
      <c t="s" s="3" r="A14">
        <v>454</v>
      </c>
    </row>
    <row spans="1:4" r="15">
      <c t="s" s="4" r="A15">
        <v>506</v>
      </c>
      <c t="s" s="4" r="B15">
        <v>529</v>
      </c>
    </row>
    <row spans="1:4" r="16">
      <c t="s" s="4" r="A16">
        <v>508</v>
      </c>
      <c t="n" s="8" r="B16">
        <v>10000000</v>
      </c>
    </row>
    <row spans="1:4" r="17">
      <c t="s" s="4" r="A17">
        <v>509</v>
      </c>
      <c t="s" s="4" r="B17">
        <v>530</v>
      </c>
    </row>
    <row spans="1:4" r="18">
      <c t="s" s="4" r="A18">
        <v>531</v>
      </c>
    </row>
    <row spans="1:4" r="19">
      <c t="s" s="3" r="A19">
        <v>454</v>
      </c>
    </row>
    <row spans="1:4" r="20">
      <c t="s" s="4" r="A20">
        <v>500</v>
      </c>
      <c t="s" s="4" r="B20">
        <v>519</v>
      </c>
    </row>
    <row spans="1:4" r="21">
      <c t="s" s="4" r="A21">
        <v>532</v>
      </c>
      <c t="s" s="4" r="B21">
        <v>367</v>
      </c>
    </row>
    <row spans="1:4" r="22">
      <c t="s" s="4" r="A22">
        <v>533</v>
      </c>
    </row>
    <row spans="1:4" r="23">
      <c t="s" s="3" r="A23">
        <v>454</v>
      </c>
    </row>
    <row spans="1:4" r="24">
      <c t="s" s="4" r="A24">
        <v>508</v>
      </c>
      <c t="n" s="8" r="B24">
        <v>5000000</v>
      </c>
    </row>
    <row spans="1:4" r="25">
      <c t="s" s="4" r="A25">
        <v>534</v>
      </c>
    </row>
    <row spans="1:4" r="26">
      <c t="s" s="3" r="A26">
        <v>454</v>
      </c>
    </row>
    <row spans="1:4" r="27">
      <c t="s" s="4" r="A27">
        <v>506</v>
      </c>
      <c t="s" s="4" r="B27">
        <v>535</v>
      </c>
    </row>
    <row spans="1:4" r="28">
      <c t="s" s="4" r="A28">
        <v>536</v>
      </c>
    </row>
    <row spans="1:4" r="29">
      <c t="s" s="3" r="A29">
        <v>454</v>
      </c>
    </row>
    <row spans="1:4" r="30">
      <c t="s" s="4" r="A30">
        <v>500</v>
      </c>
      <c t="s" s="4" r="B30">
        <v>537</v>
      </c>
    </row>
    <row spans="1:4" r="31">
      <c t="s" s="4" r="A31">
        <v>532</v>
      </c>
      <c t="s" s="4" r="B31">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2</v>
      </c>
      <c t="s" s="2" r="D2">
        <v>71</v>
      </c>
    </row>
    <row spans="1:4" r="3">
      <c t="s" s="3" r="A3">
        <v>454</v>
      </c>
    </row>
    <row spans="1:4" r="4">
      <c t="s" s="4" r="A4">
        <v>133</v>
      </c>
      <c t="n" s="8" r="B4">
        <v>-148</v>
      </c>
      <c t="n" s="8" r="C4">
        <v>-71</v>
      </c>
      <c t="n" s="8" r="D4">
        <v>243</v>
      </c>
    </row>
    <row spans="1:4" r="5">
      <c t="s" s="4" r="A5">
        <v>458</v>
      </c>
    </row>
    <row spans="1:4" r="6">
      <c t="s" s="3" r="A6">
        <v>454</v>
      </c>
    </row>
    <row spans="1:4" r="7">
      <c t="s" s="4" r="A7">
        <v>539</v>
      </c>
      <c t="s" s="4" r="B7">
        <v>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542</v>
      </c>
    </row>
    <row spans="1:3" r="3">
      <c t="s" s="4" r="A3">
        <v>455</v>
      </c>
      <c t="n" s="8" r="B3">
        <v>246473</v>
      </c>
    </row>
    <row spans="1:3" r="4">
      <c t="s" s="4" r="A4">
        <v>543</v>
      </c>
      <c t="n" s="6" r="B4">
        <v>37573</v>
      </c>
      <c t="n" s="8" r="C4">
        <v>39965</v>
      </c>
    </row>
    <row spans="1:3" r="5">
      <c t="s" s="4" r="A5">
        <v>544</v>
      </c>
    </row>
    <row spans="1:3" r="6">
      <c t="s" s="3" r="A6">
        <v>542</v>
      </c>
    </row>
    <row spans="1:3" r="7">
      <c t="s" s="4" r="A7">
        <v>455</v>
      </c>
      <c t="n" s="6" r="B7">
        <v>263905</v>
      </c>
    </row>
    <row spans="1:3" r="8">
      <c t="s" s="4" r="A8">
        <v>543</v>
      </c>
      <c t="n" s="6" r="B8">
        <v>41624</v>
      </c>
    </row>
    <row spans="1:3" r="9">
      <c t="s" s="4" r="A9">
        <v>545</v>
      </c>
    </row>
    <row spans="1:3" r="10">
      <c t="s" s="3" r="A10">
        <v>542</v>
      </c>
    </row>
    <row spans="1:3" r="11">
      <c t="s" s="4" r="A11">
        <v>455</v>
      </c>
      <c t="n" s="6" r="B11">
        <v>246473</v>
      </c>
    </row>
    <row spans="1:3" r="12">
      <c t="s" s="4" r="A12">
        <v>543</v>
      </c>
      <c t="n" s="8" r="B12">
        <v>37573</v>
      </c>
    </row>
    <row spans="1:3" r="13">
      <c t="s" s="4" r="A13">
        <v>59</v>
      </c>
    </row>
    <row spans="1:3" r="14">
      <c t="s" s="3" r="A14">
        <v>542</v>
      </c>
    </row>
    <row spans="1:3" r="15">
      <c t="s" s="4" r="A15">
        <v>455</v>
      </c>
      <c t="n" s="6" r="C15">
        <v>245983</v>
      </c>
    </row>
    <row spans="1:3" r="16">
      <c t="s" s="4" r="A16">
        <v>546</v>
      </c>
    </row>
    <row spans="1:3" r="17">
      <c t="s" s="3" r="A17">
        <v>542</v>
      </c>
    </row>
    <row spans="1:3" r="18">
      <c t="s" s="4" r="A18">
        <v>455</v>
      </c>
      <c t="n" s="6" r="C18">
        <v>251875</v>
      </c>
    </row>
    <row spans="1:3" r="19">
      <c t="s" s="4" r="A19">
        <v>543</v>
      </c>
      <c t="n" s="6" r="C19">
        <v>44010</v>
      </c>
    </row>
    <row spans="1:3" r="20">
      <c t="s" s="4" r="A20">
        <v>547</v>
      </c>
    </row>
    <row spans="1:3" r="21">
      <c t="s" s="3" r="A21">
        <v>542</v>
      </c>
    </row>
    <row spans="1:3" r="22">
      <c t="s" s="4" r="A22">
        <v>455</v>
      </c>
      <c t="n" s="6" r="C22">
        <v>245983</v>
      </c>
    </row>
    <row spans="1:3" r="23">
      <c t="s" s="4" r="A23">
        <v>543</v>
      </c>
      <c t="n" s="8" r="C23">
        <v>399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8</v>
      </c>
      <c t="s" s="2" r="B1">
        <v>395</v>
      </c>
      <c t="s" s="2" r="C1">
        <v>1</v>
      </c>
    </row>
    <row spans="1:5" r="2">
      <c t="s" s="2" r="B2">
        <v>32</v>
      </c>
      <c t="s" s="2" r="C2">
        <v>2</v>
      </c>
      <c t="s" s="2" r="D2">
        <v>32</v>
      </c>
      <c t="s" s="2" r="E2">
        <v>71</v>
      </c>
    </row>
    <row spans="1:5" r="3">
      <c t="s" s="3" r="A3">
        <v>194</v>
      </c>
    </row>
    <row spans="1:5" r="4">
      <c t="s" s="4" r="A4">
        <v>399</v>
      </c>
      <c t="n" s="8" r="B4">
        <v>1200</v>
      </c>
      <c t="n" s="8" r="C4">
        <v>0</v>
      </c>
      <c t="n" s="8" r="D4">
        <v>1200</v>
      </c>
      <c t="n" s="8" r="E4">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9</v>
      </c>
      <c t="s" s="2" r="B1">
        <v>395</v>
      </c>
      <c t="s" s="2" r="J1">
        <v>1</v>
      </c>
    </row>
    <row spans="1:12" r="2">
      <c t="s" s="2" r="B2">
        <v>2</v>
      </c>
      <c t="s" s="2" r="C2">
        <v>550</v>
      </c>
      <c t="s" s="2" r="D2">
        <v>4</v>
      </c>
      <c t="s" s="2" r="E2">
        <v>551</v>
      </c>
      <c t="s" s="2" r="F2">
        <v>32</v>
      </c>
      <c t="s" s="2" r="G2">
        <v>552</v>
      </c>
      <c t="s" s="2" r="H2">
        <v>466</v>
      </c>
      <c t="s" s="2" r="I2">
        <v>553</v>
      </c>
      <c t="s" s="2" r="J2">
        <v>2</v>
      </c>
      <c t="s" s="2" r="K2">
        <v>32</v>
      </c>
      <c t="s" s="2" r="L2">
        <v>71</v>
      </c>
    </row>
    <row spans="1:12" r="3">
      <c t="s" s="3" r="A3">
        <v>554</v>
      </c>
    </row>
    <row spans="1:12" r="4">
      <c t="s" s="4" r="A4">
        <v>555</v>
      </c>
      <c t="n" s="8" r="J4">
        <v>2270</v>
      </c>
      <c t="n" s="8" r="K4">
        <v>43</v>
      </c>
      <c t="n" s="8" r="L4">
        <v>13</v>
      </c>
    </row>
    <row spans="1:12" r="5">
      <c t="s" s="4" r="A5">
        <v>556</v>
      </c>
      <c t="n" s="6" r="J5">
        <v>251</v>
      </c>
      <c t="n" s="6" r="K5">
        <v>-374</v>
      </c>
      <c t="n" s="6" r="L5">
        <v>-76</v>
      </c>
    </row>
    <row spans="1:12" r="6">
      <c t="s" s="4" r="A6">
        <v>557</v>
      </c>
      <c t="n" s="6" r="J6">
        <v>2521</v>
      </c>
      <c t="n" s="6" r="K6">
        <v>-331</v>
      </c>
      <c t="n" s="6" r="L6">
        <v>-63</v>
      </c>
    </row>
    <row spans="1:12" r="7">
      <c t="s" s="3" r="A7">
        <v>558</v>
      </c>
    </row>
    <row spans="1:12" r="8">
      <c t="s" s="4" r="A8">
        <v>555</v>
      </c>
      <c t="n" s="6" r="J8">
        <v>16273</v>
      </c>
      <c t="n" s="6" r="K8">
        <v>13342</v>
      </c>
      <c t="n" s="6" r="L8">
        <v>-113916</v>
      </c>
    </row>
    <row spans="1:12" r="9">
      <c t="s" s="4" r="A9">
        <v>556</v>
      </c>
      <c t="n" s="6" r="J9">
        <v>1633</v>
      </c>
      <c t="n" s="6" r="K9">
        <v>1641</v>
      </c>
      <c t="n" s="6" r="L9">
        <v>-11730</v>
      </c>
    </row>
    <row spans="1:12" r="10">
      <c t="s" s="4" r="A10">
        <v>559</v>
      </c>
      <c t="n" s="6" r="J10">
        <v>17906</v>
      </c>
      <c t="n" s="6" r="K10">
        <v>14983</v>
      </c>
      <c t="n" s="6" r="L10">
        <v>-125646</v>
      </c>
    </row>
    <row spans="1:12" r="11">
      <c t="s" s="4" r="A11">
        <v>87</v>
      </c>
      <c t="n" s="8" r="B11">
        <v>7035</v>
      </c>
      <c t="n" s="8" r="C11">
        <v>6289</v>
      </c>
      <c t="n" s="8" r="D11">
        <v>6187</v>
      </c>
      <c t="n" s="8" r="E11">
        <v>916</v>
      </c>
      <c t="n" s="8" r="F11">
        <v>8315</v>
      </c>
      <c t="n" s="8" r="G11">
        <v>1703</v>
      </c>
      <c t="n" s="8" r="H11">
        <v>2974</v>
      </c>
      <c t="n" s="8" r="I11">
        <v>1660</v>
      </c>
      <c t="n" s="8" r="J11">
        <v>20427</v>
      </c>
      <c t="n" s="8" r="K11">
        <v>14652</v>
      </c>
      <c t="n" s="8" r="L11">
        <v>-1257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60</v>
      </c>
      <c t="s" s="2" r="B1">
        <v>308</v>
      </c>
      <c t="s" s="2" r="C1">
        <v>395</v>
      </c>
      <c t="s" s="2" r="D1">
        <v>1</v>
      </c>
    </row>
    <row spans="1:6" r="2">
      <c t="s" s="2" r="B2">
        <v>561</v>
      </c>
      <c t="s" s="2" r="C2">
        <v>551</v>
      </c>
      <c t="s" s="2" r="D2">
        <v>2</v>
      </c>
      <c t="s" s="2" r="E2">
        <v>32</v>
      </c>
      <c t="s" s="2" r="F2">
        <v>71</v>
      </c>
    </row>
    <row spans="1:6" r="3">
      <c t="s" s="3" r="A3">
        <v>562</v>
      </c>
    </row>
    <row spans="1:6" r="4">
      <c t="s" s="4" r="A4">
        <v>563</v>
      </c>
      <c t="s" s="4" r="D4">
        <v>564</v>
      </c>
      <c t="s" s="4" r="E4">
        <v>565</v>
      </c>
    </row>
    <row spans="1:6" r="5">
      <c t="s" s="4" r="A5">
        <v>566</v>
      </c>
      <c t="n" s="8" r="C5">
        <v>1800000</v>
      </c>
      <c t="n" s="8" r="D5">
        <v>1800000</v>
      </c>
    </row>
    <row spans="1:6" r="6">
      <c t="s" s="4" r="A6">
        <v>567</v>
      </c>
      <c t="n" s="9" r="D6">
        <v>0.07000000000000001</v>
      </c>
    </row>
    <row spans="1:6" r="7">
      <c t="s" s="4" r="A7">
        <v>568</v>
      </c>
      <c t="n" s="8" r="D7">
        <v>1342000</v>
      </c>
      <c t="n" s="8" r="E7">
        <v>-480000</v>
      </c>
      <c t="n" s="8" r="F7">
        <v>-125646000</v>
      </c>
    </row>
    <row spans="1:6" r="8">
      <c t="s" s="4" r="A8">
        <v>569</v>
      </c>
      <c t="n" s="8" r="E8">
        <v>400000</v>
      </c>
    </row>
    <row spans="1:6" r="9">
      <c t="s" s="4" r="A9">
        <v>570</v>
      </c>
      <c t="s" s="4" r="D9">
        <v>488</v>
      </c>
      <c t="s" s="4" r="E9">
        <v>488</v>
      </c>
      <c t="s" s="4" r="F9">
        <v>488</v>
      </c>
    </row>
    <row spans="1:6" r="10">
      <c t="s" s="4" r="A10">
        <v>571</v>
      </c>
      <c t="n" s="8" r="D10">
        <v>71843000</v>
      </c>
      <c t="n" s="8" r="E10">
        <v>70501000</v>
      </c>
    </row>
    <row spans="1:6" r="11">
      <c t="s" s="4" r="A11">
        <v>572</v>
      </c>
      <c t="n" s="6" r="B11">
        <v>3737500</v>
      </c>
    </row>
    <row spans="1:6" r="12">
      <c t="s" s="4" r="A12">
        <v>573</v>
      </c>
      <c t="n" s="6" r="D12">
        <v>104500000</v>
      </c>
    </row>
    <row spans="1:6" r="13">
      <c t="s" s="4" r="A13">
        <v>574</v>
      </c>
      <c t="n" s="8" r="D13">
        <v>99500000</v>
      </c>
    </row>
    <row spans="1:6" r="14">
      <c t="s" s="4" r="A14">
        <v>575</v>
      </c>
      <c t="s" s="4" r="D14">
        <v>576</v>
      </c>
    </row>
    <row spans="1:6" r="15">
      <c t="s" s="4" r="A15">
        <v>577</v>
      </c>
      <c t="s" s="4" r="D15">
        <v>578</v>
      </c>
    </row>
    <row spans="1:6" r="16">
      <c t="s" s="4" r="A16">
        <v>579</v>
      </c>
      <c t="n" s="8" r="D16">
        <v>0</v>
      </c>
      <c t="n" s="6" r="E16">
        <v>0</v>
      </c>
      <c t="n" s="8" r="F16">
        <v>0</v>
      </c>
    </row>
    <row spans="1:6" r="17">
      <c t="s" s="4" r="A17">
        <v>580</v>
      </c>
      <c t="n" s="6" r="D17">
        <v>0</v>
      </c>
      <c t="n" s="8" r="E17">
        <v>0</v>
      </c>
      <c t="n" s="6" r="F17">
        <v>0</v>
      </c>
    </row>
    <row spans="1:6" r="18">
      <c t="s" s="4" r="A18">
        <v>581</v>
      </c>
      <c t="n" s="8" r="F18">
        <v>16800000</v>
      </c>
    </row>
    <row spans="1:6" r="19">
      <c t="s" s="4" r="A19">
        <v>582</v>
      </c>
    </row>
    <row spans="1:6" r="20">
      <c t="s" s="3" r="A20">
        <v>562</v>
      </c>
    </row>
    <row spans="1:6" r="21">
      <c t="s" s="4" r="A21">
        <v>583</v>
      </c>
      <c t="n" s="6" r="D21">
        <v>269400000</v>
      </c>
    </row>
    <row spans="1:6" r="22">
      <c t="s" s="4" r="A22">
        <v>584</v>
      </c>
    </row>
    <row spans="1:6" r="23">
      <c t="s" s="3" r="A23">
        <v>562</v>
      </c>
    </row>
    <row spans="1:6" r="24">
      <c t="s" s="4" r="A24">
        <v>583</v>
      </c>
      <c t="n" s="6" r="D24">
        <v>243800000</v>
      </c>
    </row>
    <row spans="1:6" r="25">
      <c t="s" s="4" r="A25">
        <v>585</v>
      </c>
    </row>
    <row spans="1:6" r="26">
      <c t="s" s="3" r="A26">
        <v>562</v>
      </c>
    </row>
    <row spans="1:6" r="27">
      <c t="s" s="4" r="A27">
        <v>586</v>
      </c>
      <c t="n" s="6" r="D27">
        <v>30000000</v>
      </c>
    </row>
    <row spans="1:6" r="28">
      <c t="s" s="4" r="A28">
        <v>587</v>
      </c>
    </row>
    <row spans="1:6" r="29">
      <c t="s" s="3" r="A29">
        <v>562</v>
      </c>
    </row>
    <row spans="1:6" r="30">
      <c t="s" s="4" r="A30">
        <v>586</v>
      </c>
      <c t="n" s="8" r="D30">
        <v>167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8</v>
      </c>
      <c t="s" s="2" r="B1">
        <v>395</v>
      </c>
      <c t="s" s="2" r="J1">
        <v>1</v>
      </c>
    </row>
    <row spans="1:12" r="2">
      <c t="s" s="2" r="B2">
        <v>2</v>
      </c>
      <c t="s" s="2" r="C2">
        <v>550</v>
      </c>
      <c t="s" s="2" r="D2">
        <v>4</v>
      </c>
      <c t="s" s="2" r="E2">
        <v>551</v>
      </c>
      <c t="s" s="2" r="F2">
        <v>32</v>
      </c>
      <c t="s" s="2" r="G2">
        <v>552</v>
      </c>
      <c t="s" s="2" r="H2">
        <v>466</v>
      </c>
      <c t="s" s="2" r="I2">
        <v>553</v>
      </c>
      <c t="s" s="2" r="J2">
        <v>2</v>
      </c>
      <c t="s" s="2" r="K2">
        <v>32</v>
      </c>
      <c t="s" s="2" r="L2">
        <v>71</v>
      </c>
    </row>
    <row spans="1:12" r="3">
      <c t="s" s="3" r="A3">
        <v>197</v>
      </c>
    </row>
    <row spans="1:12" r="4">
      <c t="s" s="4" r="A4">
        <v>589</v>
      </c>
      <c t="n" s="8" r="J4">
        <v>19539</v>
      </c>
      <c t="n" s="8" r="K4">
        <v>12687</v>
      </c>
      <c t="n" s="8" r="L4">
        <v>7329</v>
      </c>
    </row>
    <row spans="1:12" r="5">
      <c t="s" s="4" r="A5">
        <v>590</v>
      </c>
      <c t="n" s="6" r="J5">
        <v>1884</v>
      </c>
      <c t="n" s="6" r="K5">
        <v>1373</v>
      </c>
      <c t="n" s="6" r="L5">
        <v>708</v>
      </c>
    </row>
    <row spans="1:12" r="6">
      <c t="s" s="4" r="A6">
        <v>591</v>
      </c>
      <c t="n" s="6" r="J6">
        <v>1342</v>
      </c>
      <c t="n" s="6" r="K6">
        <v>-480</v>
      </c>
      <c t="n" s="6" r="L6">
        <v>-133054</v>
      </c>
    </row>
    <row spans="1:12" r="7">
      <c t="s" s="4" r="A7">
        <v>592</v>
      </c>
      <c t="n" s="6" r="J7">
        <v>-1532</v>
      </c>
      <c t="n" s="6" r="K7">
        <v>0</v>
      </c>
      <c t="n" s="6" r="L7">
        <v>0</v>
      </c>
    </row>
    <row spans="1:12" r="8">
      <c t="s" s="4" r="A8">
        <v>593</v>
      </c>
      <c t="n" s="6" r="J8">
        <v>-720</v>
      </c>
      <c t="n" s="6" r="K8">
        <v>1010</v>
      </c>
      <c t="n" s="6" r="L8">
        <v>-453</v>
      </c>
    </row>
    <row spans="1:12" r="9">
      <c t="s" s="4" r="A9">
        <v>407</v>
      </c>
      <c t="n" s="6" r="J9">
        <v>-86</v>
      </c>
      <c t="n" s="6" r="K9">
        <v>62</v>
      </c>
      <c t="n" s="6" r="L9">
        <v>-239</v>
      </c>
    </row>
    <row spans="1:12" r="10">
      <c t="s" s="4" r="A10">
        <v>87</v>
      </c>
      <c t="n" s="8" r="B10">
        <v>7035</v>
      </c>
      <c t="n" s="8" r="C10">
        <v>6289</v>
      </c>
      <c t="n" s="8" r="D10">
        <v>6187</v>
      </c>
      <c t="n" s="8" r="E10">
        <v>916</v>
      </c>
      <c t="n" s="8" r="F10">
        <v>8315</v>
      </c>
      <c t="n" s="8" r="G10">
        <v>1703</v>
      </c>
      <c t="n" s="8" r="H10">
        <v>2974</v>
      </c>
      <c t="n" s="8" r="I10">
        <v>1660</v>
      </c>
      <c t="n" s="8" r="J10">
        <v>20427</v>
      </c>
      <c t="n" s="8" r="K10">
        <v>14652</v>
      </c>
      <c t="n" s="8" r="L10">
        <v>-1257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6</v>
      </c>
      <c t="s" s="2" r="B1">
        <v>1</v>
      </c>
    </row>
    <row spans="1:4" r="2">
      <c t="s" s="2" r="B2">
        <v>127</v>
      </c>
      <c t="s" s="2" r="C2">
        <v>128</v>
      </c>
      <c t="s" s="2" r="D2">
        <v>129</v>
      </c>
    </row>
    <row spans="1:4" r="3">
      <c t="s" s="3" r="A3">
        <v>130</v>
      </c>
    </row>
    <row spans="1:4" r="4">
      <c t="s" s="4" r="A4">
        <v>88</v>
      </c>
      <c t="n" s="8" r="B4">
        <v>35227</v>
      </c>
      <c t="n" s="8" r="C4">
        <v>21384</v>
      </c>
      <c t="n" s="8" r="D4">
        <v>146485</v>
      </c>
    </row>
    <row spans="1:4" r="5">
      <c t="s" s="3" r="A5">
        <v>131</v>
      </c>
    </row>
    <row spans="1:4" r="6">
      <c t="s" s="4" r="A6">
        <v>132</v>
      </c>
      <c t="n" s="6" r="B6">
        <v>926</v>
      </c>
      <c t="n" s="6" r="C6">
        <v>846</v>
      </c>
      <c t="n" s="6" r="D6">
        <v>627</v>
      </c>
    </row>
    <row spans="1:4" r="7">
      <c t="s" s="4" r="A7">
        <v>133</v>
      </c>
      <c t="n" s="6" r="B7">
        <v>-148</v>
      </c>
      <c t="n" s="6" r="C7">
        <v>-71</v>
      </c>
      <c t="n" s="6" r="D7">
        <v>243</v>
      </c>
    </row>
    <row spans="1:4" r="8">
      <c t="s" s="4" r="A8">
        <v>84</v>
      </c>
      <c t="n" s="6" r="B8">
        <v>0</v>
      </c>
      <c t="n" s="6" r="C8">
        <v>0</v>
      </c>
      <c t="n" s="6" r="D8">
        <v>5105</v>
      </c>
    </row>
    <row spans="1:4" r="9">
      <c t="s" s="4" r="A9">
        <v>134</v>
      </c>
      <c t="n" s="6" r="B9">
        <v>2984</v>
      </c>
      <c t="n" s="6" r="C9">
        <v>2627</v>
      </c>
      <c t="n" s="6" r="D9">
        <v>2081</v>
      </c>
    </row>
    <row spans="1:4" r="10">
      <c t="s" s="4" r="A10">
        <v>135</v>
      </c>
      <c t="n" s="6" r="B10">
        <v>41</v>
      </c>
      <c t="n" s="6" r="C10">
        <v>-3</v>
      </c>
      <c t="n" s="6" r="D10">
        <v>263</v>
      </c>
    </row>
    <row spans="1:4" r="11">
      <c t="s" s="4" r="A11">
        <v>136</v>
      </c>
      <c t="n" s="6" r="B11">
        <v>65</v>
      </c>
      <c t="n" s="6" r="C11">
        <v>0</v>
      </c>
      <c t="n" s="6" r="D11">
        <v>72</v>
      </c>
    </row>
    <row spans="1:4" r="12">
      <c t="s" s="4" r="A12">
        <v>137</v>
      </c>
      <c t="n" s="6" r="B12">
        <v>16564</v>
      </c>
      <c t="n" s="6" r="C12">
        <v>15463</v>
      </c>
      <c t="n" s="6" r="D12">
        <v>0</v>
      </c>
    </row>
    <row spans="1:4" r="13">
      <c t="s" s="4" r="A13">
        <v>109</v>
      </c>
      <c t="n" s="6" r="B13">
        <v>4207</v>
      </c>
      <c t="n" s="6" r="C13">
        <v>3422</v>
      </c>
      <c t="n" s="6" r="D13">
        <v>5217</v>
      </c>
    </row>
    <row spans="1:4" r="14">
      <c t="s" s="4" r="A14">
        <v>78</v>
      </c>
      <c t="n" s="6" r="B14">
        <v>0</v>
      </c>
      <c t="n" s="6" r="C14">
        <v>1200</v>
      </c>
      <c t="n" s="6" r="D14">
        <v>0</v>
      </c>
    </row>
    <row spans="1:4" r="15">
      <c t="s" s="4" r="A15">
        <v>138</v>
      </c>
      <c t="n" s="6" r="B15">
        <v>1342</v>
      </c>
      <c t="n" s="6" r="C15">
        <v>-480</v>
      </c>
      <c t="n" s="6" r="D15">
        <v>-125646</v>
      </c>
    </row>
    <row spans="1:4" r="16">
      <c t="s" s="3" r="A16">
        <v>139</v>
      </c>
    </row>
    <row spans="1:4" r="17">
      <c t="s" s="4" r="A17">
        <v>35</v>
      </c>
      <c t="n" s="6" r="B17">
        <v>-1628</v>
      </c>
      <c t="n" s="6" r="C17">
        <v>-3214</v>
      </c>
      <c t="n" s="6" r="D17">
        <v>1964</v>
      </c>
    </row>
    <row spans="1:4" r="18">
      <c t="s" s="4" r="A18">
        <v>36</v>
      </c>
      <c t="n" s="6" r="B18">
        <v>-1778</v>
      </c>
      <c t="n" s="6" r="C18">
        <v>1473</v>
      </c>
      <c t="n" s="6" r="D18">
        <v>-1698</v>
      </c>
    </row>
    <row spans="1:4" r="19">
      <c t="s" s="4" r="A19">
        <v>37</v>
      </c>
      <c t="n" s="6" r="B19">
        <v>-101586</v>
      </c>
      <c t="n" s="6" r="C19">
        <v>-158659</v>
      </c>
      <c t="n" s="6" r="D19">
        <v>-98511</v>
      </c>
    </row>
    <row spans="1:4" r="20">
      <c t="s" s="4" r="A20">
        <v>140</v>
      </c>
      <c t="n" s="6" r="B20">
        <v>-10781</v>
      </c>
      <c t="n" s="6" r="C20">
        <v>-430</v>
      </c>
      <c t="n" s="6" r="D20">
        <v>2360</v>
      </c>
    </row>
    <row spans="1:4" r="21">
      <c t="s" s="4" r="A21">
        <v>141</v>
      </c>
      <c t="n" s="6" r="B21">
        <v>646</v>
      </c>
      <c t="n" s="6" r="C21">
        <v>-569</v>
      </c>
      <c t="n" s="6" r="D21">
        <v>16754</v>
      </c>
    </row>
    <row spans="1:4" r="22">
      <c t="s" s="4" r="A22">
        <v>142</v>
      </c>
      <c t="n" s="6" r="B22">
        <v>10952</v>
      </c>
      <c t="n" s="6" r="C22">
        <v>1286</v>
      </c>
      <c t="n" s="6" r="D22">
        <v>17322</v>
      </c>
    </row>
    <row spans="1:4" r="23">
      <c t="s" s="4" r="A23">
        <v>46</v>
      </c>
      <c t="n" s="6" r="B23">
        <v>7132</v>
      </c>
      <c t="n" s="6" r="C23">
        <v>9960</v>
      </c>
      <c t="n" s="6" r="D23">
        <v>4781</v>
      </c>
    </row>
    <row spans="1:4" r="24">
      <c t="s" s="4" r="A24">
        <v>143</v>
      </c>
      <c t="n" s="6" r="B24">
        <v>-247</v>
      </c>
      <c t="n" s="6" r="C24">
        <v>-160</v>
      </c>
      <c t="n" s="6" r="D24">
        <v>0</v>
      </c>
    </row>
    <row spans="1:4" r="25">
      <c t="s" s="4" r="A25">
        <v>144</v>
      </c>
      <c t="n" s="6" r="B25">
        <v>-36082</v>
      </c>
      <c t="n" s="6" r="C25">
        <v>-105925</v>
      </c>
      <c t="n" s="6" r="D25">
        <v>-22581</v>
      </c>
    </row>
    <row spans="1:4" r="26">
      <c t="s" s="3" r="A26">
        <v>145</v>
      </c>
    </row>
    <row spans="1:4" r="27">
      <c t="s" s="4" r="A27">
        <v>146</v>
      </c>
      <c t="n" s="6" r="B27">
        <v>-3007</v>
      </c>
      <c t="n" s="6" r="C27">
        <v>-2977</v>
      </c>
      <c t="n" s="6" r="D27">
        <v>-2554</v>
      </c>
    </row>
    <row spans="1:4" r="28">
      <c t="s" s="4" r="A28">
        <v>147</v>
      </c>
      <c t="n" s="6" r="B28">
        <v>0</v>
      </c>
      <c t="n" s="6" r="C28">
        <v>0</v>
      </c>
      <c t="n" s="6" r="D28">
        <v>577</v>
      </c>
    </row>
    <row spans="1:4" r="29">
      <c t="s" s="4" r="A29">
        <v>148</v>
      </c>
      <c t="n" s="6" r="B29">
        <v>-3007</v>
      </c>
      <c t="n" s="6" r="C29">
        <v>-2977</v>
      </c>
      <c t="n" s="6" r="D29">
        <v>-1977</v>
      </c>
    </row>
    <row spans="1:4" r="30">
      <c t="s" s="3" r="A30">
        <v>149</v>
      </c>
    </row>
    <row spans="1:4" r="31">
      <c t="s" s="4" r="A31">
        <v>150</v>
      </c>
      <c t="n" s="6" r="B31">
        <v>0</v>
      </c>
      <c t="n" s="6" r="C31">
        <v>0</v>
      </c>
      <c t="n" s="6" r="D31">
        <v>90257</v>
      </c>
    </row>
    <row spans="1:4" r="32">
      <c t="s" s="4" r="A32">
        <v>151</v>
      </c>
      <c t="n" s="6" r="B32">
        <v>0</v>
      </c>
      <c t="n" s="6" r="C32">
        <v>51250</v>
      </c>
      <c t="n" s="6" r="D32">
        <v>200000</v>
      </c>
    </row>
    <row spans="1:4" r="33">
      <c t="s" s="4" r="A33">
        <v>152</v>
      </c>
      <c t="n" s="6" r="B33">
        <v>0</v>
      </c>
      <c t="n" s="6" r="C33">
        <v>0</v>
      </c>
      <c t="n" s="6" r="D33">
        <v>-126250</v>
      </c>
    </row>
    <row spans="1:4" r="34">
      <c t="s" s="4" r="A34">
        <v>153</v>
      </c>
      <c t="n" s="6" r="B34">
        <v>-21</v>
      </c>
      <c t="n" s="6" r="C34">
        <v>-1213</v>
      </c>
      <c t="n" s="6" r="D34">
        <v>-5703</v>
      </c>
    </row>
    <row spans="1:4" r="35">
      <c t="s" s="4" r="A35">
        <v>154</v>
      </c>
      <c t="n" s="6" r="B35">
        <v>0</v>
      </c>
      <c t="n" s="6" r="C35">
        <v>21673</v>
      </c>
      <c t="n" s="6" r="D35">
        <v>0</v>
      </c>
    </row>
    <row spans="1:4" r="36">
      <c t="s" s="4" r="A36">
        <v>155</v>
      </c>
      <c t="n" s="6" r="B36">
        <v>-228</v>
      </c>
      <c t="n" s="6" r="C36">
        <v>-1177</v>
      </c>
      <c t="n" s="6" r="D36">
        <v>-788</v>
      </c>
    </row>
    <row spans="1:4" r="37">
      <c t="s" s="4" r="A37">
        <v>156</v>
      </c>
      <c t="n" s="6" r="B37">
        <v>0</v>
      </c>
      <c t="n" s="6" r="C37">
        <v>0</v>
      </c>
      <c t="n" s="6" r="D37">
        <v>-700</v>
      </c>
    </row>
    <row spans="1:4" r="38">
      <c t="s" s="4" r="A38">
        <v>120</v>
      </c>
      <c t="n" s="6" r="B38">
        <v>-276</v>
      </c>
      <c t="n" s="6" r="C38">
        <v>-309</v>
      </c>
      <c t="n" s="6" r="D38">
        <v>0</v>
      </c>
    </row>
    <row spans="1:4" r="39">
      <c t="s" s="4" r="A39">
        <v>121</v>
      </c>
      <c t="n" s="6" r="B39">
        <v>-81</v>
      </c>
      <c t="n" s="6" r="C39">
        <v>-78</v>
      </c>
      <c t="n" s="6" r="D39">
        <v>0</v>
      </c>
    </row>
    <row spans="1:4" r="40">
      <c t="s" s="4" r="A40">
        <v>143</v>
      </c>
      <c t="n" s="6" r="B40">
        <v>247</v>
      </c>
      <c t="n" s="6" r="C40">
        <v>160</v>
      </c>
      <c t="n" s="6" r="D40">
        <v>0</v>
      </c>
    </row>
    <row spans="1:4" r="41">
      <c t="s" s="4" r="A41">
        <v>157</v>
      </c>
      <c t="n" s="6" r="B41">
        <v>-359</v>
      </c>
      <c t="n" s="6" r="C41">
        <v>70306</v>
      </c>
      <c t="n" s="6" r="D41">
        <v>156816</v>
      </c>
    </row>
    <row spans="1:4" r="42">
      <c t="s" s="4" r="A42">
        <v>158</v>
      </c>
      <c t="n" s="6" r="B42">
        <v>-39448</v>
      </c>
      <c t="n" s="6" r="C42">
        <v>-38596</v>
      </c>
      <c t="n" s="6" r="D42">
        <v>132258</v>
      </c>
    </row>
    <row spans="1:4" r="43">
      <c t="s" s="4" r="A43">
        <v>159</v>
      </c>
      <c t="n" s="6" r="B43">
        <v>174756</v>
      </c>
      <c t="n" s="6" r="C43">
        <v>213352</v>
      </c>
      <c t="n" s="6" r="D43">
        <v>81094</v>
      </c>
    </row>
    <row spans="1:4" r="44">
      <c t="s" s="4" r="A44">
        <v>160</v>
      </c>
      <c t="n" s="6" r="B44">
        <v>135308</v>
      </c>
      <c t="n" s="6" r="C44">
        <v>174756</v>
      </c>
      <c t="n" s="6" r="D44">
        <v>213352</v>
      </c>
    </row>
    <row spans="1:4" r="45">
      <c t="s" s="3" r="A45">
        <v>161</v>
      </c>
    </row>
    <row spans="1:4" r="46">
      <c t="s" s="4" r="A46">
        <v>162</v>
      </c>
      <c t="n" s="6" r="B46">
        <v>73</v>
      </c>
      <c t="n" s="6" r="C46">
        <v>-611</v>
      </c>
      <c t="n" s="6" r="D46">
        <v>-3245</v>
      </c>
    </row>
    <row spans="1:4" r="47">
      <c t="s" s="4" r="A47">
        <v>163</v>
      </c>
      <c t="n" s="6" r="B47">
        <v>1920</v>
      </c>
      <c t="n" s="6" r="C47">
        <v>245</v>
      </c>
      <c t="n" s="6" r="D47">
        <v>0</v>
      </c>
    </row>
    <row spans="1:4" r="48">
      <c t="s" s="3" r="A48">
        <v>164</v>
      </c>
    </row>
    <row spans="1:4" r="49">
      <c t="s" s="4" r="A49">
        <v>165</v>
      </c>
      <c t="n" s="6" r="B49">
        <v>3704</v>
      </c>
      <c t="n" s="6" r="C49">
        <v>3032</v>
      </c>
      <c t="n" s="6" r="D49">
        <v>2486</v>
      </c>
    </row>
    <row spans="1:4" r="50">
      <c t="s" s="4" r="A50">
        <v>166</v>
      </c>
      <c t="n" s="6" r="B50">
        <v>0</v>
      </c>
      <c t="n" s="6" r="C50">
        <v>14719</v>
      </c>
      <c t="n" s="6" r="D50">
        <v>0</v>
      </c>
    </row>
    <row spans="1:4" r="51">
      <c t="s" s="4" r="A51">
        <v>167</v>
      </c>
      <c t="n" s="6" r="B51">
        <v>0</v>
      </c>
      <c t="n" s="6" r="C51">
        <v>14108</v>
      </c>
      <c t="n" s="6" r="D51">
        <v>0</v>
      </c>
    </row>
    <row spans="1:4" r="52">
      <c t="s" s="4" r="A52">
        <v>168</v>
      </c>
      <c t="n" s="8" r="B52">
        <v>0</v>
      </c>
      <c t="n" s="8" r="C52">
        <v>611</v>
      </c>
      <c t="n" s="8" r="D52">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595</v>
      </c>
    </row>
    <row spans="1:3" r="3">
      <c t="s" s="4" r="A3">
        <v>596</v>
      </c>
      <c t="n" s="8" r="B3">
        <v>103472</v>
      </c>
      <c t="n" s="8" r="C3">
        <v>116777</v>
      </c>
    </row>
    <row spans="1:3" r="4">
      <c t="s" s="4" r="A4">
        <v>37</v>
      </c>
      <c t="n" s="6" r="B4">
        <v>41861</v>
      </c>
      <c t="n" s="6" r="C4">
        <v>50522</v>
      </c>
    </row>
    <row spans="1:3" r="5">
      <c t="s" s="4" r="A5">
        <v>597</v>
      </c>
      <c t="n" s="6" r="B5">
        <v>8943</v>
      </c>
      <c t="n" s="6" r="C5">
        <v>10575</v>
      </c>
    </row>
    <row spans="1:3" r="6">
      <c t="s" s="4" r="A6">
        <v>598</v>
      </c>
      <c t="n" s="6" r="B6">
        <v>3502</v>
      </c>
      <c t="n" s="6" r="C6">
        <v>3318</v>
      </c>
    </row>
    <row spans="1:3" r="7">
      <c t="s" s="4" r="A7">
        <v>38</v>
      </c>
      <c t="n" s="6" r="B7">
        <v>2896</v>
      </c>
      <c t="n" s="6" r="C7">
        <v>3157</v>
      </c>
    </row>
    <row spans="1:3" r="8">
      <c t="s" s="4" r="A8">
        <v>599</v>
      </c>
      <c t="n" s="6" r="B8">
        <v>4598</v>
      </c>
      <c t="n" s="6" r="C8">
        <v>1966</v>
      </c>
    </row>
    <row spans="1:3" r="9">
      <c t="s" s="4" r="A9">
        <v>109</v>
      </c>
      <c t="n" s="6" r="B9">
        <v>4482</v>
      </c>
      <c t="n" s="6" r="C9">
        <v>1408</v>
      </c>
    </row>
    <row spans="1:3" r="10">
      <c t="s" s="4" r="A10">
        <v>407</v>
      </c>
      <c t="n" s="6" r="B10">
        <v>706</v>
      </c>
      <c t="n" s="6" r="C10">
        <v>185</v>
      </c>
    </row>
    <row spans="1:3" r="11">
      <c t="s" s="4" r="A11">
        <v>600</v>
      </c>
      <c t="n" s="6" r="B11">
        <v>170460</v>
      </c>
      <c t="n" s="6" r="C11">
        <v>187908</v>
      </c>
    </row>
    <row spans="1:3" r="12">
      <c t="s" s="4" r="A12">
        <v>591</v>
      </c>
      <c t="n" s="6" r="B12">
        <v>-71843</v>
      </c>
      <c t="n" s="6" r="C12">
        <v>-70501</v>
      </c>
    </row>
    <row spans="1:3" r="13">
      <c t="s" s="4" r="A13">
        <v>601</v>
      </c>
      <c t="n" s="6" r="B13">
        <v>98617</v>
      </c>
      <c t="n" s="6" r="C13">
        <v>117407</v>
      </c>
    </row>
    <row spans="1:3" r="14">
      <c t="s" s="3" r="A14">
        <v>602</v>
      </c>
    </row>
    <row spans="1:3" r="15">
      <c t="s" s="4" r="A15">
        <v>414</v>
      </c>
      <c t="n" s="6" r="B15">
        <v>-2419</v>
      </c>
      <c t="n" s="6" r="C15">
        <v>-2668</v>
      </c>
    </row>
    <row spans="1:3" r="16">
      <c t="s" s="4" r="A16">
        <v>597</v>
      </c>
      <c t="n" s="6" r="B16">
        <v>-2766</v>
      </c>
      <c t="n" s="6" r="C16">
        <v>-2705</v>
      </c>
    </row>
    <row spans="1:3" r="17">
      <c t="s" s="4" r="A17">
        <v>603</v>
      </c>
      <c t="n" s="6" r="B17">
        <v>-237</v>
      </c>
      <c t="n" s="6" r="C17">
        <v>-921</v>
      </c>
    </row>
    <row spans="1:3" r="18">
      <c t="s" s="4" r="A18">
        <v>598</v>
      </c>
      <c t="n" s="6" r="B18">
        <v>-278</v>
      </c>
      <c t="n" s="6" r="C18">
        <v>-290</v>
      </c>
    </row>
    <row spans="1:3" r="19">
      <c t="s" s="4" r="A19">
        <v>604</v>
      </c>
      <c t="n" s="6" r="B19">
        <v>-5700</v>
      </c>
      <c t="n" s="6" r="C19">
        <v>-6584</v>
      </c>
    </row>
    <row spans="1:3" r="20">
      <c t="s" s="4" r="A20">
        <v>605</v>
      </c>
      <c t="n" s="8" r="B20">
        <v>92917</v>
      </c>
      <c t="n" s="8" r="C20">
        <v>1108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6</v>
      </c>
      <c t="s" s="2" r="B1">
        <v>127</v>
      </c>
    </row>
    <row spans="1:2" r="2">
      <c t="s" s="3" r="A2">
        <v>200</v>
      </c>
    </row>
    <row spans="1:2" r="3">
      <c t="n" s="6" r="A3">
        <v>2016</v>
      </c>
      <c t="n" s="8" r="B3">
        <v>6005</v>
      </c>
    </row>
    <row spans="1:2" r="4">
      <c t="n" s="6" r="A4">
        <v>2017</v>
      </c>
      <c t="n" s="6" r="B4">
        <v>5030</v>
      </c>
    </row>
    <row spans="1:2" r="5">
      <c t="n" s="6" r="A5">
        <v>2018</v>
      </c>
      <c t="n" s="6" r="B5">
        <v>4176</v>
      </c>
    </row>
    <row spans="1:2" r="6">
      <c t="n" s="6" r="A6">
        <v>2019</v>
      </c>
      <c t="n" s="6" r="B6">
        <v>2452</v>
      </c>
    </row>
    <row spans="1:2" r="7">
      <c t="n" s="6" r="A7">
        <v>2020</v>
      </c>
      <c t="n" s="6" r="B7">
        <v>1503</v>
      </c>
    </row>
    <row spans="1:2" r="8">
      <c t="s" s="4" r="A8">
        <v>607</v>
      </c>
      <c t="n" s="6" r="B8">
        <v>137</v>
      </c>
    </row>
    <row spans="1:2" r="9">
      <c t="s" s="4" r="A9">
        <v>608</v>
      </c>
      <c t="n" s="8" r="B9">
        <v>193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09</v>
      </c>
      <c t="s" s="2" r="B1">
        <v>1</v>
      </c>
    </row>
    <row spans="1:4" r="2">
      <c t="s" s="2" r="B2">
        <v>2</v>
      </c>
      <c t="s" s="2" r="C2">
        <v>32</v>
      </c>
      <c t="s" s="2" r="D2">
        <v>71</v>
      </c>
    </row>
    <row spans="1:4" r="3">
      <c t="s" s="3" r="A3">
        <v>610</v>
      </c>
    </row>
    <row spans="1:4" r="4">
      <c t="s" s="4" r="A4">
        <v>611</v>
      </c>
      <c t="n" s="8" r="B4">
        <v>6400000</v>
      </c>
      <c t="n" s="8" r="C4">
        <v>6200000</v>
      </c>
      <c t="n" s="8" r="D4">
        <v>5800000</v>
      </c>
    </row>
    <row spans="1:4" r="5">
      <c t="s" s="4" r="A5">
        <v>612</v>
      </c>
      <c t="n" s="6" r="B5">
        <v>1600000</v>
      </c>
    </row>
    <row spans="1:4" r="6">
      <c t="s" s="4" r="A6">
        <v>613</v>
      </c>
      <c t="n" s="6" r="B6">
        <v>47600000</v>
      </c>
    </row>
    <row spans="1:4" r="7">
      <c t="s" s="4" r="A7">
        <v>614</v>
      </c>
      <c t="n" s="8" r="B7">
        <v>28400000</v>
      </c>
    </row>
    <row spans="1:4" r="8">
      <c t="s" s="4" r="A8">
        <v>615</v>
      </c>
    </row>
    <row spans="1:4" r="9">
      <c t="s" s="3" r="A9">
        <v>610</v>
      </c>
    </row>
    <row spans="1:4" r="10">
      <c t="s" s="4" r="A10">
        <v>616</v>
      </c>
      <c t="s" s="4" r="B10">
        <v>338</v>
      </c>
    </row>
    <row spans="1:4" r="11">
      <c t="s" s="4" r="A11">
        <v>617</v>
      </c>
    </row>
    <row spans="1:4" r="12">
      <c t="s" s="3" r="A12">
        <v>610</v>
      </c>
    </row>
    <row spans="1:4" r="13">
      <c t="s" s="4" r="A13">
        <v>616</v>
      </c>
      <c t="s" s="4" r="B13">
        <v>385</v>
      </c>
    </row>
    <row spans="1:4" r="14">
      <c t="s" s="4" r="A14">
        <v>618</v>
      </c>
    </row>
    <row spans="1:4" r="15">
      <c t="s" s="3" r="A15">
        <v>610</v>
      </c>
    </row>
    <row spans="1:4" r="16">
      <c t="s" s="4" r="A16">
        <v>346</v>
      </c>
      <c t="s" s="4" r="B16">
        <v>619</v>
      </c>
      <c t="s" s="4" r="C16">
        <v>619</v>
      </c>
    </row>
    <row spans="1:4" r="17">
      <c t="s" s="4" r="A17">
        <v>620</v>
      </c>
      <c t="n" s="8" r="B17">
        <v>0</v>
      </c>
      <c t="n" s="8" r="C17">
        <v>0</v>
      </c>
    </row>
    <row spans="1:4" r="18">
      <c t="s" s="4" r="A18">
        <v>621</v>
      </c>
      <c t="n" s="8" r="B18">
        <v>1600000</v>
      </c>
      <c t="n" s="8" r="C18">
        <v>2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0"/>
    <col customWidth="1" max="6" min="6" width="20"/>
    <col customWidth="1" max="7" min="7" width="18"/>
  </cols>
  <sheetData>
    <row spans="1:7" r="1">
      <c t="s" s="1" r="A1">
        <v>622</v>
      </c>
      <c t="s" s="2" r="B1">
        <v>623</v>
      </c>
      <c t="s" s="2" r="C1">
        <v>624</v>
      </c>
      <c t="s" s="2" r="D1">
        <v>129</v>
      </c>
      <c t="s" s="2" r="E1">
        <v>625</v>
      </c>
      <c t="s" s="2" r="F1">
        <v>626</v>
      </c>
      <c t="s" s="2" r="G1">
        <v>627</v>
      </c>
    </row>
    <row spans="1:7" r="2">
      <c t="s" s="3" r="A2">
        <v>628</v>
      </c>
    </row>
    <row spans="1:7" r="3">
      <c t="s" s="4" r="A3">
        <v>629</v>
      </c>
      <c t="n" s="10" r="C3">
        <v>10.3</v>
      </c>
    </row>
    <row spans="1:7" r="4">
      <c t="s" s="4" r="A4">
        <v>630</v>
      </c>
      <c t="n" s="6" r="C4">
        <v>150000000</v>
      </c>
      <c t="n" s="6" r="E4">
        <v>150000000</v>
      </c>
      <c t="n" s="6" r="F4">
        <v>150000000</v>
      </c>
    </row>
    <row spans="1:7" r="5">
      <c t="s" s="4" r="A5">
        <v>631</v>
      </c>
      <c t="n" s="8" r="D5">
        <v>90257</v>
      </c>
    </row>
    <row spans="1:7" r="6">
      <c t="s" s="4" r="A6">
        <v>632</v>
      </c>
    </row>
    <row spans="1:7" r="7">
      <c t="s" s="3" r="A7">
        <v>628</v>
      </c>
    </row>
    <row spans="1:7" r="8">
      <c t="s" s="4" r="A8">
        <v>633</v>
      </c>
      <c t="n" s="6" r="B8">
        <v>6819091</v>
      </c>
    </row>
    <row spans="1:7" r="9">
      <c t="s" s="4" r="A9">
        <v>634</v>
      </c>
      <c t="n" s="8" r="B9">
        <v>15</v>
      </c>
    </row>
    <row spans="1:7" r="10">
      <c t="s" s="4" r="A10">
        <v>631</v>
      </c>
      <c t="n" s="8" r="B10">
        <v>90257</v>
      </c>
    </row>
    <row spans="1:7" r="11">
      <c t="s" s="4" r="A11">
        <v>635</v>
      </c>
    </row>
    <row spans="1:7" r="12">
      <c t="s" s="3" r="A12">
        <v>628</v>
      </c>
    </row>
    <row spans="1:7" r="13">
      <c t="s" s="4" r="A13">
        <v>636</v>
      </c>
      <c t="n" s="6" r="G13">
        <v>1</v>
      </c>
    </row>
    <row spans="1:7" r="14">
      <c t="s" s="4" r="A14">
        <v>637</v>
      </c>
    </row>
    <row spans="1:7" r="15">
      <c t="s" s="3" r="A15">
        <v>628</v>
      </c>
    </row>
    <row spans="1:7" r="16">
      <c t="s" s="4" r="A16">
        <v>636</v>
      </c>
      <c t="n" s="6" r="G16">
        <v>1</v>
      </c>
    </row>
    <row spans="1:7" r="17">
      <c t="s" s="4" r="A17">
        <v>638</v>
      </c>
    </row>
    <row spans="1:7" r="18">
      <c t="s" s="3" r="A18">
        <v>628</v>
      </c>
    </row>
    <row spans="1:7" r="19">
      <c t="s" s="4" r="A19">
        <v>636</v>
      </c>
      <c t="n" s="6" r="G19">
        <v>1</v>
      </c>
    </row>
    <row spans="1:7" r="20">
      <c t="s" s="4" r="A20">
        <v>639</v>
      </c>
    </row>
    <row spans="1:7" r="21">
      <c t="s" s="3" r="A21">
        <v>628</v>
      </c>
    </row>
    <row spans="1:7" r="22">
      <c t="s" s="4" r="A22">
        <v>636</v>
      </c>
      <c t="n" s="6" r="G22">
        <v>1</v>
      </c>
    </row>
    <row spans="1:7" r="23">
      <c t="s" s="4" r="A23">
        <v>640</v>
      </c>
    </row>
    <row spans="1:7" r="24">
      <c t="s" s="3" r="A24">
        <v>628</v>
      </c>
    </row>
    <row spans="1:7" r="25">
      <c t="s" s="4" r="A25">
        <v>636</v>
      </c>
      <c t="n" s="6" r="G25">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0"/>
  </cols>
  <sheetData>
    <row spans="1:4" r="1">
      <c t="s" s="1" r="A1">
        <v>641</v>
      </c>
      <c t="s" s="2" r="B1">
        <v>308</v>
      </c>
      <c t="s" s="2" r="D1">
        <v>1</v>
      </c>
    </row>
    <row spans="1:4" r="2">
      <c t="s" s="2" r="B2">
        <v>642</v>
      </c>
      <c t="s" s="2" r="C2">
        <v>643</v>
      </c>
      <c t="s" s="2" r="D2">
        <v>644</v>
      </c>
    </row>
    <row spans="1:4" r="3">
      <c t="s" s="4" r="A3">
        <v>645</v>
      </c>
    </row>
    <row spans="1:4" r="4">
      <c t="s" s="3" r="A4">
        <v>628</v>
      </c>
    </row>
    <row spans="1:4" r="5">
      <c t="s" s="4" r="A5">
        <v>646</v>
      </c>
      <c t="n" s="6" r="B5">
        <v>10000</v>
      </c>
    </row>
    <row spans="1:4" r="6">
      <c t="s" s="4" r="A6">
        <v>647</v>
      </c>
      <c t="n" s="6" r="B6">
        <v>1</v>
      </c>
    </row>
    <row spans="1:4" r="7">
      <c t="s" s="4" r="A7">
        <v>648</v>
      </c>
    </row>
    <row spans="1:4" r="8">
      <c t="s" s="3" r="A8">
        <v>628</v>
      </c>
    </row>
    <row spans="1:4" r="9">
      <c t="s" s="4" r="A9">
        <v>646</v>
      </c>
      <c t="n" s="6" r="C9">
        <v>1</v>
      </c>
    </row>
    <row spans="1:4" r="10">
      <c t="s" s="4" r="A10">
        <v>649</v>
      </c>
      <c t="n" s="7" r="C10">
        <v>0.7</v>
      </c>
    </row>
    <row spans="1:4" r="11">
      <c t="s" s="4" r="A11">
        <v>101</v>
      </c>
    </row>
    <row spans="1:4" r="12">
      <c t="s" s="3" r="A12">
        <v>628</v>
      </c>
    </row>
    <row spans="1:4" r="13">
      <c t="s" s="4" r="A13">
        <v>650</v>
      </c>
      <c t="n" s="6" r="B13">
        <v>903825</v>
      </c>
      <c t="n" s="6" r="D13">
        <v>903825</v>
      </c>
    </row>
    <row spans="1:4" r="14">
      <c t="s" s="4" r="A14">
        <v>651</v>
      </c>
      <c t="n" s="8" r="B14">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308</v>
      </c>
    </row>
    <row spans="1:3" r="2">
      <c t="s" s="2" r="B2">
        <v>653</v>
      </c>
      <c t="s" s="2" r="C2">
        <v>654</v>
      </c>
    </row>
    <row spans="1:3" r="3">
      <c t="s" s="3" r="A3">
        <v>655</v>
      </c>
    </row>
    <row spans="1:3" r="4">
      <c t="s" s="4" r="A4">
        <v>656</v>
      </c>
      <c t="n" s="6" r="B4">
        <v>77250</v>
      </c>
    </row>
    <row spans="1:3" r="5">
      <c t="s" s="4" r="A5">
        <v>657</v>
      </c>
      <c t="n" s="6" r="C5">
        <v>0</v>
      </c>
    </row>
    <row spans="1:3" r="6">
      <c t="s" s="4" r="A6">
        <v>658</v>
      </c>
    </row>
    <row spans="1:3" r="7">
      <c t="s" s="3" r="A7">
        <v>655</v>
      </c>
    </row>
    <row spans="1:3" r="8">
      <c t="s" s="4" r="A8">
        <v>659</v>
      </c>
      <c t="n" s="6" r="B8">
        <v>25750</v>
      </c>
    </row>
    <row spans="1:3" r="9">
      <c t="s" s="4" r="A9">
        <v>660</v>
      </c>
    </row>
    <row spans="1:3" r="10">
      <c t="s" s="3" r="A10">
        <v>655</v>
      </c>
    </row>
    <row spans="1:3" r="11">
      <c t="s" s="4" r="A11">
        <v>659</v>
      </c>
      <c t="n" s="6" r="B11">
        <v>25750</v>
      </c>
    </row>
    <row spans="1:3" r="12">
      <c t="s" s="4" r="A12">
        <v>661</v>
      </c>
    </row>
    <row spans="1:3" r="13">
      <c t="s" s="3" r="A13">
        <v>655</v>
      </c>
    </row>
    <row spans="1:3" r="14">
      <c t="s" s="4" r="A14">
        <v>659</v>
      </c>
      <c t="n" s="6" r="B14">
        <v>25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62</v>
      </c>
      <c t="s" s="2" r="B1">
        <v>308</v>
      </c>
    </row>
    <row spans="1:5" r="2">
      <c t="s" s="2" r="B2">
        <v>663</v>
      </c>
      <c t="s" s="2" r="C2">
        <v>2</v>
      </c>
      <c t="s" s="2" r="D2">
        <v>664</v>
      </c>
      <c t="s" s="2" r="E2">
        <v>665</v>
      </c>
    </row>
    <row spans="1:5" r="3">
      <c t="s" s="3" r="A3">
        <v>655</v>
      </c>
    </row>
    <row spans="1:5" r="4">
      <c t="s" s="4" r="A4">
        <v>666</v>
      </c>
      <c t="n" s="6" r="C4">
        <v>4161014</v>
      </c>
    </row>
    <row spans="1:5" r="5">
      <c t="s" s="4" r="A5">
        <v>667</v>
      </c>
    </row>
    <row spans="1:5" r="6">
      <c t="s" s="3" r="A6">
        <v>655</v>
      </c>
    </row>
    <row spans="1:5" r="7">
      <c t="s" s="4" r="A7">
        <v>666</v>
      </c>
      <c t="n" s="6" r="C7">
        <v>927000</v>
      </c>
    </row>
    <row spans="1:5" r="8">
      <c t="s" s="4" r="A8">
        <v>668</v>
      </c>
      <c t="s" s="4" r="B8">
        <v>385</v>
      </c>
    </row>
    <row spans="1:5" r="9">
      <c t="s" s="4" r="A9">
        <v>669</v>
      </c>
      <c t="n" s="10" r="E9">
        <v>1090.6</v>
      </c>
    </row>
    <row spans="1:5" r="10">
      <c t="s" s="4" r="A10">
        <v>670</v>
      </c>
      <c t="n" s="7" r="D10">
        <v>14.5</v>
      </c>
    </row>
    <row spans="1:5" r="11">
      <c t="s" s="4" r="A11">
        <v>671</v>
      </c>
    </row>
    <row spans="1:5" r="12">
      <c t="s" s="3" r="A12">
        <v>655</v>
      </c>
    </row>
    <row spans="1:5" r="13">
      <c t="s" s="4" r="A13">
        <v>672</v>
      </c>
      <c t="n" s="6" r="B13">
        <v>770</v>
      </c>
    </row>
    <row spans="1:5" r="14">
      <c t="s" s="4" r="A14">
        <v>666</v>
      </c>
      <c t="n" s="6" r="B14">
        <v>1000</v>
      </c>
      <c t="n" s="6" r="E14">
        <v>770</v>
      </c>
    </row>
    <row spans="1:5" r="15">
      <c t="s" s="4" r="A15">
        <v>673</v>
      </c>
    </row>
    <row spans="1:5" r="16">
      <c t="s" s="3" r="A16">
        <v>655</v>
      </c>
    </row>
    <row spans="1:5" r="17">
      <c t="s" s="4" r="A17">
        <v>672</v>
      </c>
      <c t="n" s="6" r="B17">
        <v>80</v>
      </c>
    </row>
    <row spans="1:5" r="18">
      <c t="s" s="4" r="A18">
        <v>666</v>
      </c>
      <c t="n" s="6" r="B18">
        <v>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674</v>
      </c>
      <c t="s" s="2" r="B1">
        <v>1</v>
      </c>
    </row>
    <row spans="1:2" r="2">
      <c t="s" s="2" r="B2">
        <v>2</v>
      </c>
    </row>
    <row spans="1:2" r="3">
      <c t="s" s="4" r="A3">
        <v>675</v>
      </c>
    </row>
    <row spans="1:2" r="4">
      <c t="s" s="3" r="A4">
        <v>655</v>
      </c>
    </row>
    <row spans="1:2" r="5">
      <c t="s" s="4" r="A5">
        <v>676</v>
      </c>
      <c t="s" s="4" r="B5">
        <v>330</v>
      </c>
    </row>
    <row spans="1:2" r="6">
      <c t="s" s="4" r="A6">
        <v>677</v>
      </c>
    </row>
    <row spans="1:2" r="7">
      <c t="s" s="3" r="A7">
        <v>655</v>
      </c>
    </row>
    <row spans="1:2" r="8">
      <c t="s" s="4" r="A8">
        <v>676</v>
      </c>
      <c t="s" s="4" r="B8">
        <v>678</v>
      </c>
    </row>
    <row spans="1:2" r="9">
      <c t="s" s="4" r="A9">
        <v>679</v>
      </c>
    </row>
    <row spans="1:2" r="10">
      <c t="s" s="3" r="A10">
        <v>655</v>
      </c>
    </row>
    <row spans="1:2" r="11">
      <c t="s" s="4" r="A11">
        <v>676</v>
      </c>
      <c t="s" s="4" r="B11">
        <v>678</v>
      </c>
    </row>
    <row spans="1:2" r="12">
      <c t="s" s="4" r="A12">
        <v>680</v>
      </c>
    </row>
    <row spans="1:2" r="13">
      <c t="s" s="3" r="A13">
        <v>655</v>
      </c>
    </row>
    <row spans="1:2" r="14">
      <c t="s" s="4" r="A14">
        <v>676</v>
      </c>
      <c t="s" s="4" r="B14">
        <v>678</v>
      </c>
    </row>
    <row spans="1:2" r="15">
      <c t="s" s="4" r="A15">
        <v>681</v>
      </c>
    </row>
    <row spans="1:2" r="16">
      <c t="s" s="3" r="A16">
        <v>655</v>
      </c>
    </row>
    <row spans="1:2" r="17">
      <c t="s" s="4" r="A17">
        <v>676</v>
      </c>
      <c t="s" s="4" r="B17">
        <v>678</v>
      </c>
    </row>
    <row spans="1:2" r="18">
      <c t="s" s="4" r="A18">
        <v>682</v>
      </c>
    </row>
    <row spans="1:2" r="19">
      <c t="s" s="3" r="A19">
        <v>655</v>
      </c>
    </row>
    <row spans="1:2" r="20">
      <c t="s" s="4" r="A20">
        <v>676</v>
      </c>
      <c t="s" s="4" r="B20">
        <v>678</v>
      </c>
    </row>
    <row spans="1:2" r="21">
      <c t="s" s="4" r="A21">
        <v>683</v>
      </c>
    </row>
    <row spans="1:2" r="22">
      <c t="s" s="3" r="A22">
        <v>655</v>
      </c>
    </row>
    <row spans="1:2" r="23">
      <c t="s" s="4" r="A23">
        <v>676</v>
      </c>
      <c t="s" s="4" r="B23">
        <v>330</v>
      </c>
    </row>
    <row spans="1:2" r="24">
      <c t="s" s="4" r="A24">
        <v>684</v>
      </c>
    </row>
    <row spans="1:2" r="25">
      <c t="s" s="3" r="A25">
        <v>655</v>
      </c>
    </row>
    <row spans="1:2" r="26">
      <c t="s" s="4" r="A26">
        <v>676</v>
      </c>
      <c t="s" s="4" r="B26">
        <v>685</v>
      </c>
    </row>
    <row spans="1:2" r="27">
      <c t="s" s="4" r="A27">
        <v>686</v>
      </c>
    </row>
    <row spans="1:2" r="28">
      <c t="s" s="3" r="A28">
        <v>655</v>
      </c>
    </row>
    <row spans="1:2" r="29">
      <c t="s" s="4" r="A29">
        <v>676</v>
      </c>
      <c t="s" s="4" r="B29">
        <v>685</v>
      </c>
    </row>
    <row spans="1:2" r="30">
      <c t="s" s="4" r="A30">
        <v>687</v>
      </c>
    </row>
    <row spans="1:2" r="31">
      <c t="s" s="3" r="A31">
        <v>655</v>
      </c>
    </row>
    <row spans="1:2" r="32">
      <c t="s" s="4" r="A32">
        <v>676</v>
      </c>
      <c t="s" s="4" r="B32">
        <v>685</v>
      </c>
    </row>
    <row spans="1:2" r="33">
      <c t="s" s="4" r="A33">
        <v>688</v>
      </c>
    </row>
    <row spans="1:2" r="34">
      <c t="s" s="3" r="A34">
        <v>655</v>
      </c>
    </row>
    <row spans="1:2" r="35">
      <c t="s" s="4" r="A35">
        <v>676</v>
      </c>
      <c t="s" s="4" r="B35">
        <v>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689</v>
      </c>
      <c t="s" s="2" r="B1">
        <v>308</v>
      </c>
      <c t="s" s="2" r="C1">
        <v>1</v>
      </c>
      <c t="s" s="2" r="F1">
        <v>690</v>
      </c>
    </row>
    <row spans="1:6" r="2">
      <c t="s" s="2" r="B2">
        <v>664</v>
      </c>
      <c t="s" s="2" r="C2">
        <v>2</v>
      </c>
      <c t="s" s="2" r="D2">
        <v>32</v>
      </c>
      <c t="s" s="2" r="E2">
        <v>71</v>
      </c>
      <c t="s" s="2" r="F2">
        <v>2</v>
      </c>
    </row>
    <row spans="1:6" r="3">
      <c t="s" s="4" r="A3">
        <v>691</v>
      </c>
    </row>
    <row spans="1:6" r="4">
      <c t="s" s="3" r="A4">
        <v>655</v>
      </c>
    </row>
    <row spans="1:6" r="5">
      <c t="s" s="4" r="A5">
        <v>656</v>
      </c>
      <c t="n" s="6" r="C5">
        <v>145574</v>
      </c>
      <c t="n" s="6" r="D5">
        <v>117007</v>
      </c>
      <c t="n" s="6" r="E5">
        <v>49600</v>
      </c>
    </row>
    <row spans="1:6" r="6">
      <c t="s" s="4" r="A6">
        <v>692</v>
      </c>
    </row>
    <row spans="1:6" r="7">
      <c t="s" s="3" r="A7">
        <v>655</v>
      </c>
    </row>
    <row spans="1:6" r="8">
      <c t="s" s="4" r="A8">
        <v>656</v>
      </c>
      <c t="n" s="6" r="F8">
        <v>10632</v>
      </c>
    </row>
    <row spans="1:6" r="9">
      <c t="s" s="4" r="A9">
        <v>693</v>
      </c>
    </row>
    <row spans="1:6" r="10">
      <c t="s" s="3" r="A10">
        <v>655</v>
      </c>
    </row>
    <row spans="1:6" r="11">
      <c t="s" s="4" r="A11">
        <v>656</v>
      </c>
      <c t="n" s="6" r="F11">
        <v>241925</v>
      </c>
    </row>
    <row spans="1:6" r="12">
      <c t="s" s="4" r="A12">
        <v>694</v>
      </c>
    </row>
    <row spans="1:6" r="13">
      <c t="s" s="3" r="A13">
        <v>655</v>
      </c>
    </row>
    <row spans="1:6" r="14">
      <c t="s" s="4" r="A14">
        <v>656</v>
      </c>
      <c t="n" s="6" r="F14">
        <v>10024</v>
      </c>
    </row>
    <row spans="1:6" r="15">
      <c t="s" s="4" r="A15">
        <v>695</v>
      </c>
    </row>
    <row spans="1:6" r="16">
      <c t="s" s="3" r="A16">
        <v>655</v>
      </c>
    </row>
    <row spans="1:6" r="17">
      <c t="s" s="4" r="A17">
        <v>656</v>
      </c>
      <c t="n" s="6" r="B17">
        <v>49600</v>
      </c>
    </row>
    <row spans="1:6" r="18">
      <c t="s" s="4" r="A18">
        <v>696</v>
      </c>
    </row>
    <row spans="1:6" r="19">
      <c t="s" s="3" r="A19">
        <v>655</v>
      </c>
    </row>
    <row spans="1:6" r="20">
      <c t="s" s="4" r="A20">
        <v>668</v>
      </c>
      <c t="s" s="4" r="B20">
        <v>697</v>
      </c>
    </row>
    <row spans="1:6" r="21">
      <c t="s" s="4" r="A21">
        <v>698</v>
      </c>
    </row>
    <row spans="1:6" r="22">
      <c t="s" s="3" r="A22">
        <v>655</v>
      </c>
    </row>
    <row spans="1:6" r="23">
      <c t="s" s="4" r="A23">
        <v>668</v>
      </c>
      <c t="s" s="4" r="B23">
        <v>69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654</v>
      </c>
      <c t="s" s="2" r="C1">
        <v>2</v>
      </c>
    </row>
    <row spans="1:3" r="2">
      <c t="s" s="3" r="A2">
        <v>655</v>
      </c>
    </row>
    <row spans="1:3" r="3">
      <c t="s" s="4" r="A3">
        <v>666</v>
      </c>
      <c t="n" s="6" r="C3">
        <v>4161014</v>
      </c>
    </row>
    <row spans="1:3" r="4">
      <c t="s" s="4" r="A4">
        <v>701</v>
      </c>
      <c t="n" s="6" r="C4">
        <v>2518922</v>
      </c>
    </row>
    <row spans="1:3" r="5">
      <c t="s" s="4" r="A5">
        <v>702</v>
      </c>
    </row>
    <row spans="1:3" r="6">
      <c t="s" s="3" r="A6">
        <v>655</v>
      </c>
    </row>
    <row spans="1:3" r="7">
      <c t="s" s="4" r="A7">
        <v>666</v>
      </c>
      <c t="n" s="6" r="C7">
        <v>1174014</v>
      </c>
    </row>
    <row spans="1:3" r="8">
      <c t="s" s="4" r="A8">
        <v>701</v>
      </c>
      <c t="n" s="6" r="B8">
        <v>0</v>
      </c>
      <c t="n" s="6" r="C8">
        <v>758399</v>
      </c>
    </row>
    <row spans="1:3" r="9">
      <c t="s" s="4" r="A9">
        <v>667</v>
      </c>
    </row>
    <row spans="1:3" r="10">
      <c t="s" s="3" r="A10">
        <v>655</v>
      </c>
    </row>
    <row spans="1:3" r="11">
      <c t="s" s="4" r="A11">
        <v>666</v>
      </c>
      <c t="n" s="6" r="C11">
        <v>927000</v>
      </c>
    </row>
    <row spans="1:3" r="12">
      <c t="s" s="4" r="A12">
        <v>703</v>
      </c>
    </row>
    <row spans="1:3" r="13">
      <c t="s" s="3" r="A13">
        <v>655</v>
      </c>
    </row>
    <row spans="1:3" r="14">
      <c t="s" s="4" r="A14">
        <v>666</v>
      </c>
      <c t="n" s="6" r="C14">
        <v>2060000</v>
      </c>
    </row>
    <row spans="1:3" r="15">
      <c t="s" s="4" r="A15">
        <v>701</v>
      </c>
      <c t="n" s="6" r="C15">
        <v>1760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704</v>
      </c>
      <c t="s" s="2" r="B1">
        <v>1</v>
      </c>
      <c t="s" s="2" r="E1">
        <v>690</v>
      </c>
    </row>
    <row spans="1:5" r="2">
      <c t="s" s="2" r="B2">
        <v>2</v>
      </c>
      <c t="s" s="2" r="C2">
        <v>32</v>
      </c>
      <c t="s" s="2" r="D2">
        <v>71</v>
      </c>
      <c t="s" s="2" r="E2">
        <v>2</v>
      </c>
    </row>
    <row spans="1:5" r="3">
      <c t="s" s="4" r="A3">
        <v>705</v>
      </c>
    </row>
    <row spans="1:5" r="4">
      <c t="s" s="3" r="A4">
        <v>655</v>
      </c>
    </row>
    <row spans="1:5" r="5">
      <c t="s" s="4" r="A5">
        <v>706</v>
      </c>
      <c t="n" s="9" r="B5">
        <v>15.59</v>
      </c>
      <c t="n" s="9" r="C5">
        <v>15.59</v>
      </c>
      <c t="n" s="8" r="D5">
        <v>0</v>
      </c>
      <c t="n" s="9" r="E5">
        <v>15.59</v>
      </c>
    </row>
    <row spans="1:5" r="6">
      <c t="s" s="4" r="A6">
        <v>707</v>
      </c>
      <c t="n" s="11" r="D6">
        <v>15.59</v>
      </c>
    </row>
    <row spans="1:5" r="7">
      <c t="s" s="4" r="A7">
        <v>708</v>
      </c>
      <c t="n" s="11" r="B7">
        <v>15.59</v>
      </c>
      <c t="n" s="11" r="C7">
        <v>15.59</v>
      </c>
      <c t="n" s="11" r="D7">
        <v>15.59</v>
      </c>
    </row>
    <row spans="1:5" r="8">
      <c t="s" s="4" r="A8">
        <v>709</v>
      </c>
      <c t="n" s="9" r="B8">
        <v>15.59</v>
      </c>
      <c t="n" s="9" r="C8">
        <v>15.59</v>
      </c>
      <c t="n" s="9" r="D8">
        <v>15.59</v>
      </c>
      <c t="n" s="9" r="E8">
        <v>15.59</v>
      </c>
    </row>
    <row spans="1:5" r="9">
      <c t="s" s="4" r="A9">
        <v>710</v>
      </c>
      <c t="n" s="6" r="B9">
        <v>552928</v>
      </c>
      <c t="n" s="6" r="C9">
        <v>695250</v>
      </c>
      <c t="n" s="6" r="D9">
        <v>0</v>
      </c>
      <c t="n" s="6" r="E9">
        <v>695250</v>
      </c>
    </row>
    <row spans="1:5" r="10">
      <c t="s" s="4" r="A10">
        <v>711</v>
      </c>
      <c t="n" s="6" r="D10">
        <v>927000</v>
      </c>
    </row>
    <row spans="1:5" r="11">
      <c t="s" s="4" r="A11">
        <v>712</v>
      </c>
      <c t="n" s="6" r="B11">
        <v>-142322</v>
      </c>
      <c t="n" s="6" r="C11">
        <v>-142322</v>
      </c>
      <c t="n" s="6" r="D11">
        <v>-231750</v>
      </c>
    </row>
    <row spans="1:5" r="12">
      <c t="s" s="4" r="A12">
        <v>713</v>
      </c>
      <c t="n" s="6" r="B12">
        <v>410606</v>
      </c>
      <c t="n" s="6" r="C12">
        <v>552928</v>
      </c>
      <c t="n" s="6" r="D12">
        <v>695250</v>
      </c>
      <c t="n" s="6" r="E12">
        <v>410606</v>
      </c>
    </row>
    <row spans="1:5" r="13">
      <c t="s" s="4" r="A13">
        <v>691</v>
      </c>
    </row>
    <row spans="1:5" r="14">
      <c t="s" s="3" r="A14">
        <v>655</v>
      </c>
    </row>
    <row spans="1:5" r="15">
      <c t="s" s="4" r="A15">
        <v>706</v>
      </c>
      <c t="n" s="9" r="B15">
        <v>16.23</v>
      </c>
      <c t="n" s="9" r="C15">
        <v>10.55</v>
      </c>
      <c t="n" s="9" r="D15">
        <v>6.31</v>
      </c>
      <c t="n" s="9" r="E15">
        <v>10.55</v>
      </c>
    </row>
    <row spans="1:5" r="16">
      <c t="s" s="4" r="A16">
        <v>707</v>
      </c>
      <c t="n" s="11" r="B16">
        <v>19.97</v>
      </c>
      <c t="n" s="11" r="C16">
        <v>18.65</v>
      </c>
      <c t="n" s="6" r="D16">
        <v>15</v>
      </c>
    </row>
    <row spans="1:5" r="17">
      <c t="s" s="4" r="A17">
        <v>708</v>
      </c>
      <c t="n" s="11" r="B17">
        <v>11.56</v>
      </c>
      <c t="n" s="11" r="C17">
        <v>10.96</v>
      </c>
    </row>
    <row spans="1:5" r="18">
      <c t="s" s="4" r="A18">
        <v>714</v>
      </c>
      <c t="n" s="11" r="B18">
        <v>18.43</v>
      </c>
      <c t="n" s="11" r="C18">
        <v>16.94</v>
      </c>
      <c t="n" s="6" r="D18">
        <v>15</v>
      </c>
    </row>
    <row spans="1:5" r="19">
      <c t="s" s="4" r="A19">
        <v>709</v>
      </c>
      <c t="n" s="9" r="B19">
        <v>19.43</v>
      </c>
      <c t="n" s="9" r="C19">
        <v>16.23</v>
      </c>
      <c t="n" s="9" r="D19">
        <v>10.55</v>
      </c>
      <c t="n" s="9" r="E19">
        <v>19.43</v>
      </c>
    </row>
    <row spans="1:5" r="20">
      <c t="s" s="4" r="A20">
        <v>710</v>
      </c>
      <c t="n" s="6" r="B20">
        <v>157972</v>
      </c>
      <c t="n" s="6" r="C20">
        <v>100647</v>
      </c>
      <c t="n" s="6" r="D20">
        <v>51500</v>
      </c>
      <c t="n" s="6" r="E20">
        <v>100647</v>
      </c>
    </row>
    <row spans="1:5" r="21">
      <c t="s" s="4" r="A21">
        <v>711</v>
      </c>
      <c t="n" s="6" r="B21">
        <v>145574</v>
      </c>
      <c t="n" s="6" r="C21">
        <v>117007</v>
      </c>
      <c t="n" s="6" r="D21">
        <v>49600</v>
      </c>
    </row>
    <row spans="1:5" r="22">
      <c t="s" s="4" r="A22">
        <v>712</v>
      </c>
      <c t="n" s="6" r="B22">
        <v>-53241</v>
      </c>
      <c t="n" s="6" r="C22">
        <v>-55412</v>
      </c>
    </row>
    <row spans="1:5" r="23">
      <c t="s" s="4" r="A23">
        <v>715</v>
      </c>
      <c t="n" s="6" r="B23">
        <v>-7981</v>
      </c>
      <c t="n" s="6" r="C23">
        <v>-4270</v>
      </c>
      <c t="n" s="6" r="D23">
        <v>-453</v>
      </c>
    </row>
    <row spans="1:5" r="24">
      <c t="s" s="4" r="A24">
        <v>713</v>
      </c>
      <c t="n" s="6" r="B24">
        <v>242324</v>
      </c>
      <c t="n" s="6" r="C24">
        <v>157972</v>
      </c>
      <c t="n" s="6" r="D24">
        <v>100647</v>
      </c>
      <c t="n" s="6" r="E24">
        <v>2423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 customWidth="1" max="7" min="7" width="14"/>
    <col customWidth="1" max="8" min="8" width="16"/>
  </cols>
  <sheetData>
    <row spans="1:8" r="1">
      <c t="s" s="1" r="A1">
        <v>716</v>
      </c>
      <c t="s" s="2" r="B1">
        <v>308</v>
      </c>
      <c t="s" s="2" r="D1">
        <v>395</v>
      </c>
      <c t="s" s="2" r="E1">
        <v>1</v>
      </c>
      <c t="s" s="2" r="H1">
        <v>690</v>
      </c>
    </row>
    <row spans="1:8" r="2">
      <c t="s" s="2" r="B2">
        <v>717</v>
      </c>
      <c t="s" s="2" r="C2">
        <v>664</v>
      </c>
      <c t="s" s="2" r="D2">
        <v>551</v>
      </c>
      <c t="s" s="2" r="E2">
        <v>2</v>
      </c>
      <c t="s" s="2" r="F2">
        <v>32</v>
      </c>
      <c t="s" s="2" r="G2">
        <v>71</v>
      </c>
      <c t="s" s="2" r="H2">
        <v>2</v>
      </c>
    </row>
    <row spans="1:8" r="3">
      <c t="s" s="3" r="A3">
        <v>655</v>
      </c>
    </row>
    <row spans="1:8" r="4">
      <c t="s" s="4" r="A4">
        <v>718</v>
      </c>
      <c t="n" s="8" r="E4">
        <v>4207000</v>
      </c>
      <c t="n" s="8" r="F4">
        <v>3422000</v>
      </c>
      <c t="n" s="8" r="G4">
        <v>5217000</v>
      </c>
    </row>
    <row spans="1:8" r="5">
      <c t="s" s="4" r="A5">
        <v>719</v>
      </c>
      <c t="n" s="8" r="E5">
        <v>7500000</v>
      </c>
      <c t="n" s="8" r="H5">
        <v>7500000</v>
      </c>
    </row>
    <row spans="1:8" r="6">
      <c t="s" s="4" r="A6">
        <v>720</v>
      </c>
      <c t="s" s="4" r="E6">
        <v>721</v>
      </c>
    </row>
    <row spans="1:8" r="7">
      <c t="s" s="4" r="A7">
        <v>566</v>
      </c>
      <c t="n" s="8" r="D7">
        <v>1800000</v>
      </c>
      <c t="n" s="8" r="E7">
        <v>1800000</v>
      </c>
    </row>
    <row spans="1:8" r="8">
      <c t="s" s="4" r="A8">
        <v>722</v>
      </c>
      <c t="n" s="6" r="E8">
        <v>3400000</v>
      </c>
      <c t="n" s="6" r="G8">
        <v>2000000</v>
      </c>
    </row>
    <row spans="1:8" r="9">
      <c t="s" s="4" r="A9">
        <v>723</v>
      </c>
      <c t="n" s="6" r="F9">
        <v>400000</v>
      </c>
    </row>
    <row spans="1:8" r="10">
      <c t="s" s="4" r="A10">
        <v>724</v>
      </c>
      <c t="n" s="8" r="E10">
        <v>0</v>
      </c>
      <c t="n" s="8" r="F10">
        <v>0</v>
      </c>
      <c t="n" s="8" r="G10">
        <v>0</v>
      </c>
    </row>
    <row spans="1:8" r="11">
      <c t="s" s="4" r="A11">
        <v>691</v>
      </c>
    </row>
    <row spans="1:8" r="12">
      <c t="s" s="3" r="A12">
        <v>655</v>
      </c>
    </row>
    <row spans="1:8" r="13">
      <c t="s" s="4" r="A13">
        <v>656</v>
      </c>
      <c t="n" s="6" r="E13">
        <v>145574</v>
      </c>
      <c t="n" s="6" r="F13">
        <v>117007</v>
      </c>
      <c t="n" s="6" r="G13">
        <v>49600</v>
      </c>
    </row>
    <row spans="1:8" r="14">
      <c t="s" s="4" r="A14">
        <v>725</v>
      </c>
      <c t="n" s="8" r="E14">
        <v>1300000</v>
      </c>
      <c t="n" s="8" r="F14">
        <v>1000000</v>
      </c>
    </row>
    <row spans="1:8" r="15">
      <c t="s" s="4" r="A15">
        <v>726</v>
      </c>
      <c t="n" s="6" r="E15">
        <v>600000</v>
      </c>
      <c t="n" s="6" r="F15">
        <v>600000</v>
      </c>
    </row>
    <row spans="1:8" r="16">
      <c t="s" s="4" r="A16">
        <v>705</v>
      </c>
    </row>
    <row spans="1:8" r="17">
      <c t="s" s="3" r="A17">
        <v>655</v>
      </c>
    </row>
    <row spans="1:8" r="18">
      <c t="s" s="4" r="A18">
        <v>656</v>
      </c>
      <c t="n" s="6" r="G18">
        <v>927000</v>
      </c>
    </row>
    <row spans="1:8" r="19">
      <c t="s" s="4" r="A19">
        <v>725</v>
      </c>
      <c t="n" s="6" r="E19">
        <v>3200000</v>
      </c>
      <c t="n" s="6" r="F19">
        <v>2800000</v>
      </c>
      <c t="n" s="8" r="G19">
        <v>3600000</v>
      </c>
    </row>
    <row spans="1:8" r="20">
      <c t="s" s="4" r="A20">
        <v>726</v>
      </c>
      <c t="n" s="6" r="E20">
        <v>2200000</v>
      </c>
      <c t="n" s="6" r="F20">
        <v>2200000</v>
      </c>
      <c t="n" s="6" r="G20">
        <v>3600000</v>
      </c>
    </row>
    <row spans="1:8" r="21">
      <c t="s" s="4" r="A21">
        <v>695</v>
      </c>
    </row>
    <row spans="1:8" r="22">
      <c t="s" s="3" r="A22">
        <v>655</v>
      </c>
    </row>
    <row spans="1:8" r="23">
      <c t="s" s="4" r="A23">
        <v>656</v>
      </c>
      <c t="n" s="6" r="C23">
        <v>49600</v>
      </c>
    </row>
    <row spans="1:8" r="24">
      <c t="s" s="4" r="A24">
        <v>693</v>
      </c>
    </row>
    <row spans="1:8" r="25">
      <c t="s" s="3" r="A25">
        <v>655</v>
      </c>
    </row>
    <row spans="1:8" r="26">
      <c t="s" s="4" r="A26">
        <v>656</v>
      </c>
      <c t="n" s="6" r="H26">
        <v>241925</v>
      </c>
    </row>
    <row spans="1:8" r="27">
      <c t="s" s="4" r="A27">
        <v>727</v>
      </c>
    </row>
    <row spans="1:8" r="28">
      <c t="s" s="3" r="A28">
        <v>655</v>
      </c>
    </row>
    <row spans="1:8" r="29">
      <c t="s" s="4" r="A29">
        <v>656</v>
      </c>
      <c t="n" s="6" r="B29">
        <v>252199</v>
      </c>
    </row>
    <row spans="1:8" r="30">
      <c t="s" s="4" r="A30">
        <v>728</v>
      </c>
    </row>
    <row spans="1:8" r="31">
      <c t="s" s="3" r="A31">
        <v>655</v>
      </c>
    </row>
    <row spans="1:8" r="32">
      <c t="s" s="4" r="A32">
        <v>656</v>
      </c>
      <c t="n" s="6" r="B32">
        <v>230975</v>
      </c>
    </row>
    <row spans="1:8" r="33">
      <c t="s" s="4" r="A33">
        <v>729</v>
      </c>
    </row>
    <row spans="1:8" r="34">
      <c t="s" s="3" r="A34">
        <v>655</v>
      </c>
    </row>
    <row spans="1:8" r="35">
      <c t="s" s="4" r="A35">
        <v>656</v>
      </c>
      <c t="n" s="6" r="B35">
        <v>21224</v>
      </c>
    </row>
    <row spans="1:8" r="36">
      <c t="s" s="4" r="A36">
        <v>730</v>
      </c>
    </row>
    <row spans="1:8" r="37">
      <c t="s" s="3" r="A37">
        <v>655</v>
      </c>
    </row>
    <row spans="1:8" r="38">
      <c t="s" s="4" r="A38">
        <v>718</v>
      </c>
      <c t="n" s="8" r="E38">
        <v>4207000</v>
      </c>
      <c t="n" s="8" r="F38">
        <v>3422000</v>
      </c>
      <c t="n" s="8" r="G38">
        <v>5217000</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1</v>
      </c>
      <c t="s" s="2" r="B1">
        <v>395</v>
      </c>
      <c t="s" s="2" r="J1">
        <v>1</v>
      </c>
    </row>
    <row spans="1:12" r="2">
      <c t="s" s="2" r="B2">
        <v>2</v>
      </c>
      <c t="s" s="2" r="C2">
        <v>550</v>
      </c>
      <c t="s" s="2" r="D2">
        <v>4</v>
      </c>
      <c t="s" s="2" r="E2">
        <v>551</v>
      </c>
      <c t="s" s="2" r="F2">
        <v>32</v>
      </c>
      <c t="s" s="2" r="G2">
        <v>552</v>
      </c>
      <c t="s" s="2" r="H2">
        <v>466</v>
      </c>
      <c t="s" s="2" r="I2">
        <v>553</v>
      </c>
      <c t="s" s="2" r="J2">
        <v>2</v>
      </c>
      <c t="s" s="2" r="K2">
        <v>32</v>
      </c>
      <c t="s" s="2" r="L2">
        <v>71</v>
      </c>
    </row>
    <row spans="1:12" r="3">
      <c t="s" s="3" r="A3">
        <v>209</v>
      </c>
    </row>
    <row spans="1:12" r="4">
      <c t="s" s="4" r="A4">
        <v>92</v>
      </c>
      <c t="n" s="8" r="B4">
        <v>9745</v>
      </c>
      <c t="n" s="8" r="C4">
        <v>10183</v>
      </c>
      <c t="n" s="8" r="D4">
        <v>9820</v>
      </c>
      <c t="n" s="8" r="E4">
        <v>5652</v>
      </c>
      <c t="n" s="8" r="F4">
        <v>12639</v>
      </c>
      <c t="n" s="8" r="G4">
        <v>3140</v>
      </c>
      <c t="n" s="8" r="H4">
        <v>4338</v>
      </c>
      <c t="n" s="8" r="I4">
        <v>1480</v>
      </c>
      <c t="n" s="8" r="J4">
        <v>35400</v>
      </c>
      <c t="n" s="8" r="K4">
        <v>21597</v>
      </c>
      <c t="n" s="8" r="L4">
        <v>126968</v>
      </c>
    </row>
    <row spans="1:12" r="5">
      <c t="s" s="4" r="A5">
        <v>732</v>
      </c>
      <c t="n" s="6" r="B5">
        <v>26212</v>
      </c>
      <c t="n" s="6" r="C5">
        <v>26201</v>
      </c>
      <c t="n" s="6" r="D5">
        <v>26186</v>
      </c>
      <c t="n" s="6" r="E5">
        <v>26181</v>
      </c>
      <c t="n" s="6" r="F5">
        <v>26028</v>
      </c>
      <c t="n" s="6" r="G5">
        <v>26020</v>
      </c>
      <c t="n" s="6" r="H5">
        <v>26020</v>
      </c>
      <c t="n" s="6" r="I5">
        <v>26015</v>
      </c>
      <c t="n" s="6" r="J5">
        <v>26195</v>
      </c>
      <c t="n" s="6" r="K5">
        <v>26021</v>
      </c>
      <c t="n" s="6" r="L5">
        <v>21586</v>
      </c>
    </row>
    <row spans="1:12" r="6">
      <c t="s" s="3" r="A6">
        <v>733</v>
      </c>
    </row>
    <row spans="1:12" r="7">
      <c t="s" s="4" r="A7">
        <v>734</v>
      </c>
      <c t="n" s="6" r="J7">
        <v>271</v>
      </c>
      <c t="n" s="6" r="K7">
        <v>271</v>
      </c>
      <c t="n" s="6" r="L7">
        <v>94</v>
      </c>
    </row>
    <row spans="1:12" r="8">
      <c t="s" s="4" r="A8">
        <v>735</v>
      </c>
      <c t="n" s="6" r="B8">
        <v>26537</v>
      </c>
      <c t="n" s="6" r="C8">
        <v>26494</v>
      </c>
      <c t="n" s="6" r="D8">
        <v>26449</v>
      </c>
      <c t="n" s="6" r="E8">
        <v>26383</v>
      </c>
      <c t="n" s="6" r="F8">
        <v>26351</v>
      </c>
      <c t="n" s="6" r="G8">
        <v>26307</v>
      </c>
      <c t="n" s="6" r="H8">
        <v>26278</v>
      </c>
      <c t="n" s="6" r="I8">
        <v>26231</v>
      </c>
      <c t="n" s="6" r="J8">
        <v>26466</v>
      </c>
      <c t="n" s="6" r="K8">
        <v>26292</v>
      </c>
      <c t="n" s="6" r="L8">
        <v>21680</v>
      </c>
    </row>
    <row spans="1:12" r="9">
      <c t="s" s="3" r="A9">
        <v>736</v>
      </c>
    </row>
    <row spans="1:12" r="10">
      <c t="s" s="4" r="A10">
        <v>94</v>
      </c>
      <c t="n" s="9" r="B10">
        <v>0.37</v>
      </c>
      <c t="n" s="9" r="C10">
        <v>0.39</v>
      </c>
      <c t="n" s="9" r="D10">
        <v>0.38</v>
      </c>
      <c t="n" s="9" r="E10">
        <v>0.22</v>
      </c>
      <c t="n" s="9" r="F10">
        <v>0.49</v>
      </c>
      <c t="n" s="9" r="G10">
        <v>0.12</v>
      </c>
      <c t="n" s="9" r="H10">
        <v>0.17</v>
      </c>
      <c t="n" s="9" r="I10">
        <v>0.06</v>
      </c>
      <c t="n" s="9" r="J10">
        <v>1.35</v>
      </c>
      <c t="n" s="9" r="K10">
        <v>0.83</v>
      </c>
      <c t="n" s="9" r="L10">
        <v>5.88</v>
      </c>
    </row>
    <row spans="1:12" r="11">
      <c t="s" s="4" r="A11">
        <v>95</v>
      </c>
      <c t="n" s="9" r="B11">
        <v>0.37</v>
      </c>
      <c t="n" s="9" r="C11">
        <v>0.38</v>
      </c>
      <c t="n" s="9" r="D11">
        <v>0.37</v>
      </c>
      <c t="n" s="9" r="E11">
        <v>0.21</v>
      </c>
      <c t="n" s="9" r="F11">
        <v>0.48</v>
      </c>
      <c t="n" s="9" r="G11">
        <v>0.12</v>
      </c>
      <c t="n" s="9" r="H11">
        <v>0.17</v>
      </c>
      <c t="n" s="9" r="I11">
        <v>0.06</v>
      </c>
      <c t="n" s="9" r="J11">
        <v>1.34</v>
      </c>
      <c t="n" s="9" r="K11">
        <v>0.82</v>
      </c>
      <c t="n" s="9" r="L11">
        <v>5.8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7</v>
      </c>
      <c t="s" s="2" r="B1">
        <v>395</v>
      </c>
      <c t="s" s="2" r="J1">
        <v>1</v>
      </c>
    </row>
    <row spans="1:12" r="2">
      <c t="s" s="2" r="B2">
        <v>2</v>
      </c>
      <c t="s" s="2" r="C2">
        <v>550</v>
      </c>
      <c t="s" s="2" r="D2">
        <v>4</v>
      </c>
      <c t="s" s="2" r="E2">
        <v>551</v>
      </c>
      <c t="s" s="2" r="F2">
        <v>32</v>
      </c>
      <c t="s" s="2" r="G2">
        <v>552</v>
      </c>
      <c t="s" s="2" r="H2">
        <v>466</v>
      </c>
      <c t="s" s="2" r="I2">
        <v>553</v>
      </c>
      <c t="s" s="2" r="J2">
        <v>2</v>
      </c>
      <c t="s" s="2" r="K2">
        <v>32</v>
      </c>
      <c t="s" s="2" r="L2">
        <v>71</v>
      </c>
    </row>
    <row spans="1:12" r="3">
      <c t="s" s="3" r="A3">
        <v>738</v>
      </c>
    </row>
    <row spans="1:12" r="4">
      <c t="s" s="4" r="A4">
        <v>73</v>
      </c>
      <c t="n" s="8" r="J4">
        <v>437956</v>
      </c>
      <c t="n" s="8" r="K4">
        <v>292785</v>
      </c>
      <c t="n" s="8" r="L4">
        <v>214016</v>
      </c>
    </row>
    <row spans="1:12" r="5">
      <c t="s" s="4" r="A5">
        <v>74</v>
      </c>
      <c t="n" s="6" r="J5">
        <v>100138</v>
      </c>
      <c t="n" s="6" r="K5">
        <v>90582</v>
      </c>
      <c t="n" s="6" r="L5">
        <v>80096</v>
      </c>
    </row>
    <row spans="1:12" r="6">
      <c t="s" s="4" r="A6">
        <v>75</v>
      </c>
      <c t="n" s="6" r="J6">
        <v>25522</v>
      </c>
      <c t="n" s="6" r="K6">
        <v>23636</v>
      </c>
      <c t="n" s="6" r="L6">
        <v>23237</v>
      </c>
    </row>
    <row spans="1:12" r="7">
      <c t="s" s="4" r="A7">
        <v>76</v>
      </c>
      <c t="n" s="8" r="B7">
        <v>165016</v>
      </c>
      <c t="n" s="8" r="C7">
        <v>150188</v>
      </c>
      <c t="n" s="8" r="D7">
        <v>150710</v>
      </c>
      <c t="n" s="8" r="E7">
        <v>97702</v>
      </c>
      <c t="n" s="8" r="F7">
        <v>150604</v>
      </c>
      <c t="n" s="8" r="G7">
        <v>89660</v>
      </c>
      <c t="n" s="8" r="H7">
        <v>92959</v>
      </c>
      <c t="n" s="8" r="I7">
        <v>73780</v>
      </c>
      <c t="n" s="6" r="J7">
        <v>563616</v>
      </c>
      <c t="n" s="6" r="K7">
        <v>407003</v>
      </c>
      <c t="n" s="6" r="L7">
        <v>317349</v>
      </c>
    </row>
    <row spans="1:12" r="8">
      <c t="s" s="4" r="A8">
        <v>82</v>
      </c>
      <c t="n" s="6" r="J8">
        <v>-848</v>
      </c>
      <c t="n" s="6" r="K8">
        <v>-1140</v>
      </c>
      <c t="n" s="6" r="L8">
        <v>-2537</v>
      </c>
    </row>
    <row spans="1:12" r="9">
      <c t="s" s="4" r="A9">
        <v>83</v>
      </c>
      <c t="n" s="6" r="J9">
        <v>810</v>
      </c>
      <c t="n" s="6" r="K9">
        <v>1604</v>
      </c>
      <c t="n" s="6" r="L9">
        <v>2642</v>
      </c>
    </row>
    <row spans="1:12" r="10">
      <c t="s" s="4" r="A10">
        <v>84</v>
      </c>
      <c t="n" s="6" r="J10">
        <v>0</v>
      </c>
      <c t="n" s="6" r="K10">
        <v>0</v>
      </c>
      <c t="n" s="6" r="L10">
        <v>-5105</v>
      </c>
    </row>
    <row spans="1:12" r="11">
      <c t="s" s="4" r="A11">
        <v>86</v>
      </c>
      <c t="n" s="6" r="B11">
        <v>16664</v>
      </c>
      <c t="n" s="8" r="C11">
        <v>16213</v>
      </c>
      <c t="n" s="8" r="D11">
        <v>15904</v>
      </c>
      <c t="n" s="8" r="E11">
        <v>6873</v>
      </c>
      <c t="n" s="6" r="F11">
        <v>20864</v>
      </c>
      <c t="n" s="8" r="G11">
        <v>4580</v>
      </c>
      <c t="n" s="8" r="H11">
        <v>7213</v>
      </c>
      <c t="n" s="8" r="I11">
        <v>3379</v>
      </c>
      <c t="n" s="6" r="J11">
        <v>55654</v>
      </c>
      <c t="n" s="6" r="K11">
        <v>36036</v>
      </c>
      <c t="n" s="6" r="L11">
        <v>20776</v>
      </c>
    </row>
    <row spans="1:12" r="12">
      <c t="s" s="4" r="A12">
        <v>42</v>
      </c>
      <c t="n" s="6" r="B12">
        <v>861636</v>
      </c>
      <c t="n" s="6" r="J12">
        <v>861636</v>
      </c>
    </row>
    <row spans="1:12" r="13">
      <c t="s" s="4" r="A13">
        <v>59</v>
      </c>
    </row>
    <row spans="1:12" r="14">
      <c t="s" s="3" r="A14">
        <v>738</v>
      </c>
    </row>
    <row spans="1:12" r="15">
      <c t="s" s="4" r="A15">
        <v>42</v>
      </c>
      <c t="n" s="6" r="F15">
        <v>800114</v>
      </c>
      <c t="n" s="6" r="K15">
        <v>800114</v>
      </c>
    </row>
    <row spans="1:12" r="16">
      <c t="s" s="4" r="A16">
        <v>739</v>
      </c>
    </row>
    <row spans="1:12" r="17">
      <c t="s" s="3" r="A17">
        <v>738</v>
      </c>
    </row>
    <row spans="1:12" r="18">
      <c t="s" s="4" r="A18">
        <v>42</v>
      </c>
      <c t="n" s="6" r="B18">
        <v>234270</v>
      </c>
      <c t="n" s="6" r="J18">
        <v>234270</v>
      </c>
    </row>
    <row spans="1:12" r="19">
      <c t="s" s="4" r="A19">
        <v>740</v>
      </c>
    </row>
    <row spans="1:12" r="20">
      <c t="s" s="3" r="A20">
        <v>738</v>
      </c>
    </row>
    <row spans="1:12" r="21">
      <c t="s" s="4" r="A21">
        <v>42</v>
      </c>
      <c t="n" s="6" r="F21">
        <v>284748</v>
      </c>
      <c t="n" s="6" r="K21">
        <v>284748</v>
      </c>
    </row>
    <row spans="1:12" r="22">
      <c t="s" s="4" r="A22">
        <v>741</v>
      </c>
    </row>
    <row spans="1:12" r="23">
      <c t="s" s="3" r="A23">
        <v>738</v>
      </c>
    </row>
    <row spans="1:12" r="24">
      <c t="s" s="4" r="A24">
        <v>73</v>
      </c>
      <c t="n" s="6" r="J24">
        <v>437956</v>
      </c>
      <c t="n" s="6" r="K24">
        <v>292785</v>
      </c>
      <c t="n" s="6" r="L24">
        <v>214016</v>
      </c>
    </row>
    <row spans="1:12" r="25">
      <c t="s" s="4" r="A25">
        <v>742</v>
      </c>
      <c t="n" s="6" r="J25">
        <v>53578</v>
      </c>
      <c t="n" s="6" r="K25">
        <v>36025</v>
      </c>
      <c t="n" s="6" r="L25">
        <v>24700</v>
      </c>
    </row>
    <row spans="1:12" r="26">
      <c t="s" s="4" r="A26">
        <v>42</v>
      </c>
      <c t="n" s="6" r="B26">
        <v>563898</v>
      </c>
      <c t="n" s="6" r="J26">
        <v>563898</v>
      </c>
    </row>
    <row spans="1:12" r="27">
      <c t="s" s="4" r="A27">
        <v>743</v>
      </c>
    </row>
    <row spans="1:12" r="28">
      <c t="s" s="3" r="A28">
        <v>738</v>
      </c>
    </row>
    <row spans="1:12" r="29">
      <c t="s" s="4" r="A29">
        <v>42</v>
      </c>
      <c t="n" s="6" r="F29">
        <v>457093</v>
      </c>
      <c t="n" s="6" r="K29">
        <v>457093</v>
      </c>
    </row>
    <row spans="1:12" r="30">
      <c t="s" s="4" r="A30">
        <v>744</v>
      </c>
    </row>
    <row spans="1:12" r="31">
      <c t="s" s="3" r="A31">
        <v>738</v>
      </c>
    </row>
    <row spans="1:12" r="32">
      <c t="s" s="4" r="A32">
        <v>74</v>
      </c>
      <c t="n" s="6" r="J32">
        <v>100138</v>
      </c>
      <c t="n" s="6" r="K32">
        <v>90582</v>
      </c>
      <c t="n" s="6" r="L32">
        <v>80096</v>
      </c>
    </row>
    <row spans="1:12" r="33">
      <c t="s" s="4" r="A33">
        <v>742</v>
      </c>
      <c t="n" s="6" r="J33">
        <v>4305</v>
      </c>
      <c t="n" s="6" r="K33">
        <v>2488</v>
      </c>
      <c t="n" s="6" r="L33">
        <v>3124</v>
      </c>
    </row>
    <row spans="1:12" r="34">
      <c t="s" s="4" r="A34">
        <v>42</v>
      </c>
      <c t="n" s="6" r="B34">
        <v>16164</v>
      </c>
      <c t="n" s="6" r="J34">
        <v>16164</v>
      </c>
    </row>
    <row spans="1:12" r="35">
      <c t="s" s="4" r="A35">
        <v>745</v>
      </c>
    </row>
    <row spans="1:12" r="36">
      <c t="s" s="3" r="A36">
        <v>738</v>
      </c>
    </row>
    <row spans="1:12" r="37">
      <c t="s" s="4" r="A37">
        <v>42</v>
      </c>
      <c t="n" s="6" r="F37">
        <v>16971</v>
      </c>
      <c t="n" s="6" r="K37">
        <v>16971</v>
      </c>
    </row>
    <row spans="1:12" r="38">
      <c t="s" s="4" r="A38">
        <v>746</v>
      </c>
    </row>
    <row spans="1:12" r="39">
      <c t="s" s="3" r="A39">
        <v>738</v>
      </c>
    </row>
    <row spans="1:12" r="40">
      <c t="s" s="4" r="A40">
        <v>75</v>
      </c>
      <c t="n" s="6" r="J40">
        <v>25522</v>
      </c>
      <c t="n" s="6" r="K40">
        <v>23636</v>
      </c>
      <c t="n" s="6" r="L40">
        <v>23237</v>
      </c>
    </row>
    <row spans="1:12" r="41">
      <c t="s" s="4" r="A41">
        <v>742</v>
      </c>
      <c t="n" s="6" r="J41">
        <v>-2191</v>
      </c>
      <c t="n" s="6" r="K41">
        <v>-2941</v>
      </c>
      <c t="n" s="8" r="L41">
        <v>-2048</v>
      </c>
    </row>
    <row spans="1:12" r="42">
      <c t="s" s="4" r="A42">
        <v>42</v>
      </c>
      <c t="n" s="8" r="B42">
        <v>47304</v>
      </c>
      <c t="n" s="8" r="J42">
        <v>47304</v>
      </c>
    </row>
    <row spans="1:12" r="43">
      <c t="s" s="4" r="A43">
        <v>747</v>
      </c>
    </row>
    <row spans="1:12" r="44">
      <c t="s" s="3" r="A44">
        <v>738</v>
      </c>
    </row>
    <row spans="1:12" r="45">
      <c t="s" s="4" r="A45">
        <v>42</v>
      </c>
      <c t="n" s="8" r="F45">
        <v>41302</v>
      </c>
      <c t="n" s="8" r="K45">
        <v>413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8</v>
      </c>
      <c t="s" s="2" r="B1">
        <v>395</v>
      </c>
      <c t="s" s="2" r="C1">
        <v>1</v>
      </c>
    </row>
    <row spans="1:5" r="2">
      <c t="s" s="2" r="B2">
        <v>32</v>
      </c>
      <c t="s" s="2" r="C2">
        <v>2</v>
      </c>
      <c t="s" s="2" r="D2">
        <v>32</v>
      </c>
      <c t="s" s="2" r="E2">
        <v>71</v>
      </c>
    </row>
    <row spans="1:5" r="3">
      <c t="s" s="3" r="A3">
        <v>738</v>
      </c>
    </row>
    <row spans="1:5" r="4">
      <c t="s" s="4" r="A4">
        <v>399</v>
      </c>
      <c t="n" s="8" r="B4">
        <v>1200</v>
      </c>
      <c t="n" s="8" r="C4">
        <v>0</v>
      </c>
      <c t="n" s="8" r="D4">
        <v>1200</v>
      </c>
      <c t="n" s="8" r="E4">
        <v>0</v>
      </c>
    </row>
    <row spans="1:5" r="5">
      <c t="s" s="4" r="A5">
        <v>335</v>
      </c>
      <c t="n" s="8" r="B5">
        <v>5196</v>
      </c>
      <c t="n" s="8" r="C5">
        <v>4558</v>
      </c>
      <c t="n" s="6" r="D5">
        <v>5196</v>
      </c>
    </row>
    <row spans="1:5" r="6">
      <c t="s" s="4" r="A6">
        <v>749</v>
      </c>
    </row>
    <row spans="1:5" r="7">
      <c t="s" s="3" r="A7">
        <v>738</v>
      </c>
    </row>
    <row spans="1:5" r="8">
      <c t="s" s="4" r="A8">
        <v>399</v>
      </c>
      <c t="n" s="8" r="D8">
        <v>12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2</v>
      </c>
      <c t="s" s="2" r="D2">
        <v>71</v>
      </c>
    </row>
    <row spans="1:4" r="3">
      <c t="s" s="3" r="A3">
        <v>738</v>
      </c>
    </row>
    <row spans="1:4" r="4">
      <c t="s" s="4" r="A4">
        <v>751</v>
      </c>
      <c t="n" s="8" r="B4">
        <v>100138</v>
      </c>
      <c t="n" s="8" r="C4">
        <v>90582</v>
      </c>
      <c t="n" s="8" r="D4">
        <v>80096</v>
      </c>
    </row>
    <row spans="1:4" r="5">
      <c t="s" s="4" r="A5">
        <v>752</v>
      </c>
      <c t="n" s="6" r="B5">
        <v>2984</v>
      </c>
      <c t="n" s="6" r="C5">
        <v>2627</v>
      </c>
      <c t="n" s="6" r="D5">
        <v>2081</v>
      </c>
    </row>
    <row spans="1:4" r="6">
      <c t="s" s="4" r="A6">
        <v>753</v>
      </c>
      <c t="n" s="6" r="B6">
        <v>3007</v>
      </c>
      <c t="n" s="6" r="C6">
        <v>2977</v>
      </c>
      <c t="n" s="6" r="D6">
        <v>2554</v>
      </c>
    </row>
    <row spans="1:4" r="7">
      <c t="s" s="4" r="A7">
        <v>754</v>
      </c>
    </row>
    <row spans="1:4" r="8">
      <c t="s" s="3" r="A8">
        <v>738</v>
      </c>
    </row>
    <row spans="1:4" r="9">
      <c t="s" s="4" r="A9">
        <v>752</v>
      </c>
      <c t="n" s="6" r="B9">
        <v>388</v>
      </c>
      <c t="n" s="6" r="C9">
        <v>329</v>
      </c>
      <c t="n" s="6" r="D9">
        <v>308</v>
      </c>
    </row>
    <row spans="1:4" r="10">
      <c t="s" s="4" r="A10">
        <v>755</v>
      </c>
    </row>
    <row spans="1:4" r="11">
      <c t="s" s="3" r="A11">
        <v>738</v>
      </c>
    </row>
    <row spans="1:4" r="12">
      <c t="s" s="4" r="A12">
        <v>752</v>
      </c>
      <c t="n" s="6" r="B12">
        <v>1032</v>
      </c>
      <c t="n" s="6" r="C12">
        <v>925</v>
      </c>
      <c t="n" s="6" r="D12">
        <v>537</v>
      </c>
    </row>
    <row spans="1:4" r="13">
      <c t="s" s="4" r="A13">
        <v>749</v>
      </c>
    </row>
    <row spans="1:4" r="14">
      <c t="s" s="3" r="A14">
        <v>738</v>
      </c>
    </row>
    <row spans="1:4" r="15">
      <c t="s" s="4" r="A15">
        <v>752</v>
      </c>
      <c t="n" s="6" r="B15">
        <v>1564</v>
      </c>
      <c t="n" s="6" r="C15">
        <v>1373</v>
      </c>
      <c t="n" s="6" r="D15">
        <v>1236</v>
      </c>
    </row>
    <row spans="1:4" r="16">
      <c t="s" s="4" r="A16">
        <v>756</v>
      </c>
    </row>
    <row spans="1:4" r="17">
      <c t="s" s="3" r="A17">
        <v>738</v>
      </c>
    </row>
    <row spans="1:4" r="18">
      <c t="s" s="4" r="A18">
        <v>753</v>
      </c>
      <c t="n" s="6" r="B18">
        <v>18</v>
      </c>
      <c t="n" s="6" r="C18">
        <v>136</v>
      </c>
      <c t="n" s="6" r="D18">
        <v>32</v>
      </c>
    </row>
    <row spans="1:4" r="19">
      <c t="s" s="4" r="A19">
        <v>757</v>
      </c>
    </row>
    <row spans="1:4" r="20">
      <c t="s" s="3" r="A20">
        <v>738</v>
      </c>
    </row>
    <row spans="1:4" r="21">
      <c t="s" s="4" r="A21">
        <v>751</v>
      </c>
      <c t="n" s="6" r="B21">
        <v>100138</v>
      </c>
      <c t="n" s="6" r="C21">
        <v>90582</v>
      </c>
      <c t="n" s="6" r="D21">
        <v>80096</v>
      </c>
    </row>
    <row spans="1:4" r="22">
      <c t="s" s="4" r="A22">
        <v>753</v>
      </c>
      <c t="n" s="6" r="B22">
        <v>335</v>
      </c>
      <c t="n" s="6" r="C22">
        <v>1386</v>
      </c>
      <c t="n" s="6" r="D22">
        <v>1183</v>
      </c>
    </row>
    <row spans="1:4" r="23">
      <c t="s" s="4" r="A23">
        <v>758</v>
      </c>
    </row>
    <row spans="1:4" r="24">
      <c t="s" s="3" r="A24">
        <v>738</v>
      </c>
    </row>
    <row spans="1:4" r="25">
      <c t="s" s="4" r="A25">
        <v>753</v>
      </c>
      <c t="n" s="6" r="B25">
        <v>2158</v>
      </c>
      <c t="n" s="6" r="C25">
        <v>979</v>
      </c>
      <c t="n" s="6" r="D25">
        <v>1152</v>
      </c>
    </row>
    <row spans="1:4" r="26">
      <c t="s" s="4" r="A26">
        <v>739</v>
      </c>
    </row>
    <row spans="1:4" r="27">
      <c t="s" s="3" r="A27">
        <v>738</v>
      </c>
    </row>
    <row spans="1:4" r="28">
      <c t="s" s="4" r="A28">
        <v>753</v>
      </c>
      <c t="n" s="6" r="B28">
        <v>496</v>
      </c>
      <c t="n" s="6" r="C28">
        <v>476</v>
      </c>
      <c t="n" s="6" r="D28">
        <v>187</v>
      </c>
    </row>
    <row spans="1:4" r="29">
      <c t="s" s="4" r="A29">
        <v>759</v>
      </c>
    </row>
    <row spans="1:4" r="30">
      <c t="s" s="3" r="A30">
        <v>738</v>
      </c>
    </row>
    <row spans="1:4" r="31">
      <c t="s" s="4" r="A31">
        <v>751</v>
      </c>
      <c t="n" s="6" r="B31">
        <v>95032</v>
      </c>
      <c t="n" s="6" r="C31">
        <v>86564</v>
      </c>
      <c t="n" s="6" r="D31">
        <v>76406</v>
      </c>
    </row>
    <row spans="1:4" r="32">
      <c t="s" s="4" r="A32">
        <v>760</v>
      </c>
    </row>
    <row spans="1:4" r="33">
      <c t="s" s="3" r="A33">
        <v>738</v>
      </c>
    </row>
    <row spans="1:4" r="34">
      <c t="s" s="4" r="A34">
        <v>751</v>
      </c>
      <c t="n" s="8" r="B34">
        <v>5106</v>
      </c>
      <c t="n" s="8" r="C34">
        <v>4018</v>
      </c>
      <c t="n" s="8" r="D34">
        <v>36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1</v>
      </c>
      <c t="s" s="2" r="B1">
        <v>395</v>
      </c>
      <c t="s" s="2" r="J1">
        <v>1</v>
      </c>
    </row>
    <row spans="1:12" r="2">
      <c t="s" s="2" r="B2">
        <v>2</v>
      </c>
      <c t="s" s="2" r="C2">
        <v>550</v>
      </c>
      <c t="s" s="2" r="D2">
        <v>4</v>
      </c>
      <c t="s" s="2" r="E2">
        <v>551</v>
      </c>
      <c t="s" s="2" r="F2">
        <v>32</v>
      </c>
      <c t="s" s="2" r="G2">
        <v>552</v>
      </c>
      <c t="s" s="2" r="H2">
        <v>466</v>
      </c>
      <c t="s" s="2" r="I2">
        <v>553</v>
      </c>
      <c t="s" s="2" r="J2">
        <v>2</v>
      </c>
      <c t="s" s="2" r="K2">
        <v>32</v>
      </c>
      <c t="s" s="2" r="L2">
        <v>71</v>
      </c>
    </row>
    <row spans="1:12" r="3">
      <c t="s" s="3" r="A3">
        <v>215</v>
      </c>
    </row>
    <row spans="1:12" r="4">
      <c t="s" s="4" r="A4">
        <v>76</v>
      </c>
      <c t="n" s="8" r="B4">
        <v>165016</v>
      </c>
      <c t="n" s="8" r="C4">
        <v>150188</v>
      </c>
      <c t="n" s="8" r="D4">
        <v>150710</v>
      </c>
      <c t="n" s="8" r="E4">
        <v>97702</v>
      </c>
      <c t="n" s="8" r="F4">
        <v>150604</v>
      </c>
      <c t="n" s="8" r="G4">
        <v>89660</v>
      </c>
      <c t="n" s="8" r="H4">
        <v>92959</v>
      </c>
      <c t="n" s="8" r="I4">
        <v>73780</v>
      </c>
      <c t="n" s="8" r="J4">
        <v>563616</v>
      </c>
      <c t="n" s="8" r="K4">
        <v>407003</v>
      </c>
      <c t="n" s="8" r="L4">
        <v>317349</v>
      </c>
    </row>
    <row spans="1:12" r="5">
      <c t="s" s="4" r="A5">
        <v>80</v>
      </c>
      <c t="n" s="6" r="B5">
        <v>32901</v>
      </c>
      <c t="n" s="6" r="C5">
        <v>32039</v>
      </c>
      <c t="n" s="6" r="D5">
        <v>32216</v>
      </c>
      <c t="n" s="6" r="E5">
        <v>20128</v>
      </c>
      <c t="n" s="6" r="F5">
        <v>35002</v>
      </c>
      <c t="n" s="6" r="G5">
        <v>15698</v>
      </c>
      <c t="n" s="6" r="H5">
        <v>18007</v>
      </c>
      <c t="n" s="6" r="I5">
        <v>13834</v>
      </c>
      <c t="n" s="6" r="J5">
        <v>117284</v>
      </c>
      <c t="n" s="6" r="K5">
        <v>82541</v>
      </c>
      <c t="n" s="6" r="L5">
        <v>65324</v>
      </c>
    </row>
    <row spans="1:12" r="6">
      <c t="s" s="4" r="A6">
        <v>86</v>
      </c>
      <c t="n" s="6" r="B6">
        <v>16664</v>
      </c>
      <c t="n" s="6" r="C6">
        <v>16213</v>
      </c>
      <c t="n" s="6" r="D6">
        <v>15904</v>
      </c>
      <c t="n" s="6" r="E6">
        <v>6873</v>
      </c>
      <c t="n" s="6" r="F6">
        <v>20864</v>
      </c>
      <c t="n" s="6" r="G6">
        <v>4580</v>
      </c>
      <c t="n" s="6" r="H6">
        <v>7213</v>
      </c>
      <c t="n" s="6" r="I6">
        <v>3379</v>
      </c>
      <c t="n" s="6" r="J6">
        <v>55654</v>
      </c>
      <c t="n" s="6" r="K6">
        <v>36036</v>
      </c>
      <c t="n" s="6" r="L6">
        <v>20776</v>
      </c>
    </row>
    <row spans="1:12" r="7">
      <c t="s" s="4" r="A7">
        <v>762</v>
      </c>
      <c t="n" s="6" r="B7">
        <v>7035</v>
      </c>
      <c t="n" s="6" r="C7">
        <v>6289</v>
      </c>
      <c t="n" s="6" r="D7">
        <v>6187</v>
      </c>
      <c t="n" s="6" r="E7">
        <v>916</v>
      </c>
      <c t="n" s="6" r="F7">
        <v>8315</v>
      </c>
      <c t="n" s="6" r="G7">
        <v>1703</v>
      </c>
      <c t="n" s="6" r="H7">
        <v>2974</v>
      </c>
      <c t="n" s="6" r="I7">
        <v>1660</v>
      </c>
      <c t="n" s="6" r="J7">
        <v>20427</v>
      </c>
      <c t="n" s="6" r="K7">
        <v>14652</v>
      </c>
      <c t="n" s="6" r="L7">
        <v>-125709</v>
      </c>
    </row>
    <row spans="1:12" r="8">
      <c t="s" s="4" r="A8">
        <v>88</v>
      </c>
      <c t="n" s="6" r="B8">
        <v>9629</v>
      </c>
      <c t="n" s="6" r="C8">
        <v>9924</v>
      </c>
      <c t="n" s="6" r="D8">
        <v>9717</v>
      </c>
      <c t="n" s="6" r="E8">
        <v>5957</v>
      </c>
      <c t="n" s="6" r="F8">
        <v>12549</v>
      </c>
      <c t="n" s="6" r="G8">
        <v>2877</v>
      </c>
      <c t="n" s="6" r="H8">
        <v>4239</v>
      </c>
      <c t="n" s="6" r="I8">
        <v>1719</v>
      </c>
      <c t="n" s="6" r="J8">
        <v>35227</v>
      </c>
      <c t="n" s="6" r="K8">
        <v>21384</v>
      </c>
      <c t="n" s="6" r="L8">
        <v>146485</v>
      </c>
    </row>
    <row spans="1:12" r="9">
      <c t="s" s="4" r="A9">
        <v>92</v>
      </c>
      <c t="n" s="8" r="B9">
        <v>9745</v>
      </c>
      <c t="n" s="8" r="C9">
        <v>10183</v>
      </c>
      <c t="n" s="8" r="D9">
        <v>9820</v>
      </c>
      <c t="n" s="8" r="E9">
        <v>5652</v>
      </c>
      <c t="n" s="8" r="F9">
        <v>12639</v>
      </c>
      <c t="n" s="8" r="G9">
        <v>3140</v>
      </c>
      <c t="n" s="8" r="H9">
        <v>4338</v>
      </c>
      <c t="n" s="8" r="I9">
        <v>1480</v>
      </c>
      <c t="n" s="8" r="J9">
        <v>35400</v>
      </c>
      <c t="n" s="8" r="K9">
        <v>21597</v>
      </c>
      <c t="n" s="8" r="L9">
        <v>126968</v>
      </c>
    </row>
    <row spans="1:12" r="10">
      <c t="s" s="3" r="A10">
        <v>763</v>
      </c>
    </row>
    <row spans="1:12" r="11">
      <c t="s" s="4" r="A11">
        <v>94</v>
      </c>
      <c t="n" s="9" r="B11">
        <v>0.37</v>
      </c>
      <c t="n" s="9" r="C11">
        <v>0.39</v>
      </c>
      <c t="n" s="9" r="D11">
        <v>0.38</v>
      </c>
      <c t="n" s="9" r="E11">
        <v>0.22</v>
      </c>
      <c t="n" s="9" r="F11">
        <v>0.49</v>
      </c>
      <c t="n" s="9" r="G11">
        <v>0.12</v>
      </c>
      <c t="n" s="9" r="H11">
        <v>0.17</v>
      </c>
      <c t="n" s="9" r="I11">
        <v>0.06</v>
      </c>
      <c t="n" s="9" r="J11">
        <v>1.35</v>
      </c>
      <c t="n" s="9" r="K11">
        <v>0.83</v>
      </c>
      <c t="n" s="9" r="L11">
        <v>5.88</v>
      </c>
    </row>
    <row spans="1:12" r="12">
      <c t="s" s="4" r="A12">
        <v>95</v>
      </c>
      <c t="n" s="9" r="B12">
        <v>0.37</v>
      </c>
      <c t="n" s="9" r="C12">
        <v>0.38</v>
      </c>
      <c t="n" s="9" r="D12">
        <v>0.37</v>
      </c>
      <c t="n" s="9" r="E12">
        <v>0.21</v>
      </c>
      <c t="n" s="9" r="F12">
        <v>0.48</v>
      </c>
      <c t="n" s="9" r="G12">
        <v>0.12</v>
      </c>
      <c t="n" s="9" r="H12">
        <v>0.17</v>
      </c>
      <c t="n" s="9" r="I12">
        <v>0.06</v>
      </c>
      <c t="n" s="9" r="J12">
        <v>1.34</v>
      </c>
      <c t="n" s="9" r="K12">
        <v>0.82</v>
      </c>
      <c t="n" s="9" r="L12">
        <v>5.86</v>
      </c>
    </row>
    <row spans="1:12" r="13">
      <c t="s" s="3" r="A13">
        <v>764</v>
      </c>
    </row>
    <row spans="1:12" r="14">
      <c t="s" s="4" r="A14">
        <v>94</v>
      </c>
      <c t="n" s="6" r="B14">
        <v>26212</v>
      </c>
      <c t="n" s="6" r="C14">
        <v>26201</v>
      </c>
      <c t="n" s="6" r="D14">
        <v>26186</v>
      </c>
      <c t="n" s="6" r="E14">
        <v>26181</v>
      </c>
      <c t="n" s="6" r="F14">
        <v>26028</v>
      </c>
      <c t="n" s="6" r="G14">
        <v>26020</v>
      </c>
      <c t="n" s="6" r="H14">
        <v>26020</v>
      </c>
      <c t="n" s="6" r="I14">
        <v>26015</v>
      </c>
      <c t="n" s="6" r="J14">
        <v>26195</v>
      </c>
      <c t="n" s="6" r="K14">
        <v>26021</v>
      </c>
      <c t="n" s="6" r="L14">
        <v>21586</v>
      </c>
    </row>
    <row spans="1:12" r="15">
      <c t="s" s="4" r="A15">
        <v>95</v>
      </c>
      <c t="n" s="6" r="B15">
        <v>26537</v>
      </c>
      <c t="n" s="6" r="C15">
        <v>26494</v>
      </c>
      <c t="n" s="6" r="D15">
        <v>26449</v>
      </c>
      <c t="n" s="6" r="E15">
        <v>26383</v>
      </c>
      <c t="n" s="6" r="F15">
        <v>26351</v>
      </c>
      <c t="n" s="6" r="G15">
        <v>26307</v>
      </c>
      <c t="n" s="6" r="H15">
        <v>26278</v>
      </c>
      <c t="n" s="6" r="I15">
        <v>26231</v>
      </c>
      <c t="n" s="6" r="J15">
        <v>26466</v>
      </c>
      <c t="n" s="6" r="K15">
        <v>26292</v>
      </c>
      <c t="n" s="6" r="L15">
        <v>2168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765</v>
      </c>
      <c t="s" s="2" r="B1">
        <v>395</v>
      </c>
      <c t="s" s="2" r="E1">
        <v>1</v>
      </c>
    </row>
    <row spans="1:7" r="2">
      <c t="s" s="2" r="B2">
        <v>2</v>
      </c>
      <c t="s" s="2" r="C2">
        <v>551</v>
      </c>
      <c t="s" s="2" r="D2">
        <v>32</v>
      </c>
      <c t="s" s="2" r="E2">
        <v>2</v>
      </c>
      <c t="s" s="2" r="F2">
        <v>32</v>
      </c>
      <c t="s" s="2" r="G2">
        <v>71</v>
      </c>
    </row>
    <row spans="1:7" r="3">
      <c t="s" s="3" r="A3">
        <v>766</v>
      </c>
    </row>
    <row spans="1:7" r="4">
      <c t="s" s="4" r="A4">
        <v>566</v>
      </c>
      <c t="n" s="8" r="C4">
        <v>1800</v>
      </c>
      <c t="n" s="8" r="E4">
        <v>1800</v>
      </c>
    </row>
    <row spans="1:7" r="5">
      <c t="s" s="4" r="A5">
        <v>399</v>
      </c>
      <c t="n" s="8" r="D5">
        <v>1200</v>
      </c>
      <c t="n" s="6" r="E5">
        <v>0</v>
      </c>
      <c t="n" s="8" r="F5">
        <v>1200</v>
      </c>
      <c t="n" s="8" r="G5">
        <v>0</v>
      </c>
    </row>
    <row spans="1:7" r="6">
      <c t="s" s="4" r="A6">
        <v>429</v>
      </c>
    </row>
    <row spans="1:7" r="7">
      <c t="s" s="3" r="A7">
        <v>766</v>
      </c>
    </row>
    <row spans="1:7" r="8">
      <c t="s" s="4" r="A8">
        <v>430</v>
      </c>
      <c t="n" s="6" r="E8">
        <v>3600</v>
      </c>
      <c t="n" s="8" r="F8">
        <v>700</v>
      </c>
      <c t="n" s="8" r="G8">
        <v>1000</v>
      </c>
    </row>
    <row spans="1:7" r="9">
      <c t="s" s="4" r="A9">
        <v>431</v>
      </c>
    </row>
    <row spans="1:7" r="10">
      <c t="s" s="3" r="A10">
        <v>766</v>
      </c>
    </row>
    <row spans="1:7" r="11">
      <c t="s" s="4" r="A11">
        <v>430</v>
      </c>
      <c t="n" s="8" r="B11">
        <v>1500</v>
      </c>
      <c t="n" s="8" r="E11">
        <v>15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2"/>
  </cols>
  <sheetData>
    <row spans="1:2" r="1">
      <c t="s" s="1" r="A1">
        <v>767</v>
      </c>
      <c t="s" s="2" r="B1">
        <v>1</v>
      </c>
    </row>
    <row spans="1:2" r="2">
      <c t="s" s="2" r="B2">
        <v>768</v>
      </c>
    </row>
    <row spans="1:2" r="3">
      <c t="s" s="3" r="A3">
        <v>215</v>
      </c>
    </row>
    <row spans="1:2" r="4">
      <c t="s" s="4" r="A4">
        <v>769</v>
      </c>
      <c t="n" s="6" r="B4">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the Business and</vt:lpstr>
      <vt:lpstr>Real Estate Inventories and Cap</vt:lpstr>
      <vt:lpstr>Property and Equipment</vt:lpstr>
      <vt:lpstr>Asset Impairment Charge</vt:lpstr>
      <vt:lpstr>Other Assets</vt:lpstr>
      <vt:lpstr>Accrued Expenses and Other Liab</vt:lpstr>
      <vt:lpstr>Community Development District </vt:lpstr>
      <vt:lpstr>Debt Obligations</vt:lpstr>
      <vt:lpstr>Fair Value Disclosures</vt:lpstr>
      <vt:lpstr>Income Taxes</vt:lpstr>
      <vt:lpstr>Commitments and Contingencies</vt:lpstr>
      <vt:lpstr>Shareholders' Equity</vt:lpstr>
      <vt:lpstr>Stock-Based Compensation</vt:lpstr>
      <vt:lpstr>Earnings Per Share</vt:lpstr>
      <vt:lpstr>Segment Reporting</vt:lpstr>
      <vt:lpstr>Quarterly Data (unaudited)</vt:lpstr>
      <vt:lpstr>Description of the Business a23</vt:lpstr>
      <vt:lpstr>Real Estate Inventories and C24</vt:lpstr>
      <vt:lpstr>Property and Equipment (Tables)</vt:lpstr>
      <vt:lpstr>Other Assets (Tables)</vt:lpstr>
      <vt:lpstr>Accrued Expenses and Other Li27</vt:lpstr>
      <vt:lpstr>Debt Obligations (Tables)</vt:lpstr>
      <vt:lpstr>Fair Value Disclosures (Tables)</vt:lpstr>
      <vt:lpstr>Income Taxes (Tables)</vt:lpstr>
      <vt:lpstr>Commitments and Contingencies (</vt:lpstr>
      <vt:lpstr>Stock-Based Compensation (Table</vt:lpstr>
      <vt:lpstr>Earnings Per Share (Tables)</vt:lpstr>
      <vt:lpstr>Segment Reporting (Tables)</vt:lpstr>
      <vt:lpstr>Quarterly Data (unaudited) (Tab</vt:lpstr>
      <vt:lpstr>Description of the Business a36</vt:lpstr>
      <vt:lpstr>Real Estate Inventories and C37</vt:lpstr>
      <vt:lpstr>Real Estate Inventories and C38</vt:lpstr>
      <vt:lpstr>Real Estate Inventories and C39</vt:lpstr>
      <vt:lpstr>Property and Equipment - Summar</vt:lpstr>
      <vt:lpstr>Property and Equipment - Additi</vt:lpstr>
      <vt:lpstr>Asset Impairment Charges - Addi</vt:lpstr>
      <vt:lpstr>Other Assets - Schedule of Othe</vt:lpstr>
      <vt:lpstr>Other Assets - Additional Infor</vt:lpstr>
      <vt:lpstr>Accrued Expenses and Other Li45</vt:lpstr>
      <vt:lpstr>Accrued Expenses and Other Li46</vt:lpstr>
      <vt:lpstr>Accrued Expenses and Other Li47</vt:lpstr>
      <vt:lpstr>Community Development Distric48</vt:lpstr>
      <vt:lpstr>Debt Obligations - Summary of D</vt:lpstr>
      <vt:lpstr>Debt Obligations (Senior Notes </vt:lpstr>
      <vt:lpstr>Debt Obligations (Senior Secure</vt:lpstr>
      <vt:lpstr>Debt Obligations (Unsecured Rev</vt:lpstr>
      <vt:lpstr>Debt Obligations (Secured Revol</vt:lpstr>
      <vt:lpstr>Debt Obligations (Other) - Addi</vt:lpstr>
      <vt:lpstr>Fair Value Disclosures - Schedu</vt:lpstr>
      <vt:lpstr>Fair Value Disclosures - Additi</vt:lpstr>
      <vt:lpstr>Income Taxes - Summary of Signi</vt:lpstr>
      <vt:lpstr>Income Taxes - Additional Infor</vt:lpstr>
      <vt:lpstr>Income Taxes - Schedule of Bene</vt:lpstr>
      <vt:lpstr>Income Taxes - Schedule of Tax </vt:lpstr>
      <vt:lpstr>Commitments and Contingencies -</vt:lpstr>
      <vt:lpstr>Commitments and Contingencies62</vt:lpstr>
      <vt:lpstr>Shareholders' Equity (Common St</vt:lpstr>
      <vt:lpstr>Shareholders' Equity (Preferred</vt:lpstr>
      <vt:lpstr>Stock-Based Compensation (2010 </vt:lpstr>
      <vt:lpstr>Stock-Based Compensation (2013 </vt:lpstr>
      <vt:lpstr>Stock-Based Compensation - Sche</vt:lpstr>
      <vt:lpstr>Stock-Based Compensation (20168</vt:lpstr>
      <vt:lpstr>Stock-Based Compensation - Summ</vt:lpstr>
      <vt:lpstr>Stock-Based Compensation - Su70</vt:lpstr>
      <vt:lpstr>Stock-Based Compensation (Gener</vt:lpstr>
      <vt:lpstr>Earnings Per Share - Schedule o</vt:lpstr>
      <vt:lpstr>Segment Reporting - Schedule of</vt:lpstr>
      <vt:lpstr>Segment Reporting - Schedule 74</vt:lpstr>
      <vt:lpstr>Segment Reporting - Supplementa</vt:lpstr>
      <vt:lpstr>Quarterly Data (Unaudited) - Su</vt:lpstr>
      <vt:lpstr>Quarterly Data (Unaudited) - 77</vt:lpstr>
      <vt:lpstr>Quarterly Data (Unaudited)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1:38Z</dcterms:created>
  <dcterms:modified xmlns:dcterms="http://purl.org/dc/terms/" xmlns:xsi="http://www.w3.org/2001/XMLSchema-instance" xsi:type="dcterms:W3CDTF">2016-02-22T16:41:38Z</dcterms:modified>
  <dc:title xmlns:dc="http://purl.org/dc/elements/1.1/">Untitled</dc:title>
  <dc:description xmlns:dc="http://purl.org/dc/elements/1.1/"/>
  <dc:subject xmlns:dc="http://purl.org/dc/elements/1.1/"/>
  <cp:keywords/>
  <cp:category/>
</cp:coreProperties>
</file>